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trategic Transaction" sheetId="10" state="visible" r:id="rId10"/>
    <sheet xmlns:r="http://schemas.openxmlformats.org/officeDocument/2006/relationships" name="Fair Value Measurements" sheetId="11" state="visible" r:id="rId11"/>
    <sheet xmlns:r="http://schemas.openxmlformats.org/officeDocument/2006/relationships" name="Accumulated Other Comprehensive" sheetId="12" state="visible" r:id="rId12"/>
    <sheet xmlns:r="http://schemas.openxmlformats.org/officeDocument/2006/relationships" name="Investments" sheetId="13" state="visible" r:id="rId13"/>
    <sheet xmlns:r="http://schemas.openxmlformats.org/officeDocument/2006/relationships" name="Accounts and Other Receivables," sheetId="14" state="visible" r:id="rId14"/>
    <sheet xmlns:r="http://schemas.openxmlformats.org/officeDocument/2006/relationships" name="Sales-Type Lease"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Contract Liabili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redit Faciliites" sheetId="21" state="visible" r:id="rId21"/>
    <sheet xmlns:r="http://schemas.openxmlformats.org/officeDocument/2006/relationships" name="Shareholders' Equity" sheetId="22" state="visible" r:id="rId22"/>
    <sheet xmlns:r="http://schemas.openxmlformats.org/officeDocument/2006/relationships" name="Benefit Plans" sheetId="23" state="visible" r:id="rId23"/>
    <sheet xmlns:r="http://schemas.openxmlformats.org/officeDocument/2006/relationships" name="Segment Information" sheetId="24" state="visible" r:id="rId24"/>
    <sheet xmlns:r="http://schemas.openxmlformats.org/officeDocument/2006/relationships" name="Research and Development" sheetId="25" state="visible" r:id="rId25"/>
    <sheet xmlns:r="http://schemas.openxmlformats.org/officeDocument/2006/relationships" name="Interest Income (Expense)" sheetId="26" state="visible" r:id="rId26"/>
    <sheet xmlns:r="http://schemas.openxmlformats.org/officeDocument/2006/relationships" name="Restructuring"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trategic Transaction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Investments Investments (Tables" sheetId="35" state="visible" r:id="rId35"/>
    <sheet xmlns:r="http://schemas.openxmlformats.org/officeDocument/2006/relationships" name="Accounts and Other Receivable_2" sheetId="36" state="visible" r:id="rId36"/>
    <sheet xmlns:r="http://schemas.openxmlformats.org/officeDocument/2006/relationships" name="Sales-Type Lease Sales-Type Lea" sheetId="37" state="visible" r:id="rId37"/>
    <sheet xmlns:r="http://schemas.openxmlformats.org/officeDocument/2006/relationships" name="Inventory Inventory (Tables)" sheetId="38" state="visible" r:id="rId38"/>
    <sheet xmlns:r="http://schemas.openxmlformats.org/officeDocument/2006/relationships" name="Property and Equipment, Net Pro" sheetId="39" state="visible" r:id="rId39"/>
    <sheet xmlns:r="http://schemas.openxmlformats.org/officeDocument/2006/relationships" name="Contract Liabilities Contract L" sheetId="40" state="visible" r:id="rId40"/>
    <sheet xmlns:r="http://schemas.openxmlformats.org/officeDocument/2006/relationships" name="Commitments and Contingencies C" sheetId="41" state="visible" r:id="rId41"/>
    <sheet xmlns:r="http://schemas.openxmlformats.org/officeDocument/2006/relationships" name="Income Taxes Income Taxes (Tabl" sheetId="42" state="visible" r:id="rId42"/>
    <sheet xmlns:r="http://schemas.openxmlformats.org/officeDocument/2006/relationships" name="Shareholders' Equity Shareholde" sheetId="43" state="visible" r:id="rId43"/>
    <sheet xmlns:r="http://schemas.openxmlformats.org/officeDocument/2006/relationships" name="Segment Information Segment Inf" sheetId="44" state="visible" r:id="rId44"/>
    <sheet xmlns:r="http://schemas.openxmlformats.org/officeDocument/2006/relationships" name="Research and Development Resear" sheetId="45" state="visible" r:id="rId45"/>
    <sheet xmlns:r="http://schemas.openxmlformats.org/officeDocument/2006/relationships" name="Interest Income (Expense) (Tabl" sheetId="46" state="visible" r:id="rId46"/>
    <sheet xmlns:r="http://schemas.openxmlformats.org/officeDocument/2006/relationships" name="Quarterly Data (Unaudited) (Tab"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trategic Transaction  - Narrat" sheetId="59" state="visible" r:id="rId59"/>
    <sheet xmlns:r="http://schemas.openxmlformats.org/officeDocument/2006/relationships" name="Strategic Transaction - Schedul" sheetId="60" state="visible" r:id="rId60"/>
    <sheet xmlns:r="http://schemas.openxmlformats.org/officeDocument/2006/relationships" name="Strategic Transaction Strategic" sheetId="61" state="visible" r:id="rId61"/>
    <sheet xmlns:r="http://schemas.openxmlformats.org/officeDocument/2006/relationships" name="Strategic Transaction - Sched_2" sheetId="62" state="visible" r:id="rId62"/>
    <sheet xmlns:r="http://schemas.openxmlformats.org/officeDocument/2006/relationships" name="Strategic Transaction - Sched_3" sheetId="63" state="visible" r:id="rId63"/>
    <sheet xmlns:r="http://schemas.openxmlformats.org/officeDocument/2006/relationships" name="Fair Value Measurements Fair Va" sheetId="64" state="visible" r:id="rId64"/>
    <sheet xmlns:r="http://schemas.openxmlformats.org/officeDocument/2006/relationships" name="Fair Value Measurements Derivat" sheetId="65" state="visible" r:id="rId65"/>
    <sheet xmlns:r="http://schemas.openxmlformats.org/officeDocument/2006/relationships" name="Accumulated Other Comprehensi_3" sheetId="66" state="visible" r:id="rId66"/>
    <sheet xmlns:r="http://schemas.openxmlformats.org/officeDocument/2006/relationships" name="Investments Investments (Detail" sheetId="67" state="visible" r:id="rId67"/>
    <sheet xmlns:r="http://schemas.openxmlformats.org/officeDocument/2006/relationships" name="Accounts and Other Receivable_3" sheetId="68" state="visible" r:id="rId68"/>
    <sheet xmlns:r="http://schemas.openxmlformats.org/officeDocument/2006/relationships" name="Sales-Type Lease Sales-Type L_2" sheetId="69" state="visible" r:id="rId69"/>
    <sheet xmlns:r="http://schemas.openxmlformats.org/officeDocument/2006/relationships" name="Inventory Inventory (Details)" sheetId="70" state="visible" r:id="rId70"/>
    <sheet xmlns:r="http://schemas.openxmlformats.org/officeDocument/2006/relationships" name="Property and Equipment, Net P_2" sheetId="71" state="visible" r:id="rId71"/>
    <sheet xmlns:r="http://schemas.openxmlformats.org/officeDocument/2006/relationships" name="Contract Liabilities Contract_2" sheetId="72" state="visible" r:id="rId72"/>
    <sheet xmlns:r="http://schemas.openxmlformats.org/officeDocument/2006/relationships" name="Commitments and Contingencies_2" sheetId="73" state="visible" r:id="rId73"/>
    <sheet xmlns:r="http://schemas.openxmlformats.org/officeDocument/2006/relationships" name="Commitments and Contingencies L" sheetId="74" state="visible" r:id="rId74"/>
    <sheet xmlns:r="http://schemas.openxmlformats.org/officeDocument/2006/relationships" name="Income Taxes Narrative (Details" sheetId="75" state="visible" r:id="rId75"/>
    <sheet xmlns:r="http://schemas.openxmlformats.org/officeDocument/2006/relationships" name="Income Taxes Tax Provision (Det" sheetId="76" state="visible" r:id="rId76"/>
    <sheet xmlns:r="http://schemas.openxmlformats.org/officeDocument/2006/relationships" name="Income Taxes Reconciliation of " sheetId="77" state="visible" r:id="rId77"/>
    <sheet xmlns:r="http://schemas.openxmlformats.org/officeDocument/2006/relationships" name="Income Taxes Deferred Tax Asset" sheetId="78" state="visible" r:id="rId78"/>
    <sheet xmlns:r="http://schemas.openxmlformats.org/officeDocument/2006/relationships" name="Income Taxes Unrecognized Tax B" sheetId="79" state="visible" r:id="rId79"/>
    <sheet xmlns:r="http://schemas.openxmlformats.org/officeDocument/2006/relationships" name="Credit Facilities Credit Facili" sheetId="80" state="visible" r:id="rId80"/>
    <sheet xmlns:r="http://schemas.openxmlformats.org/officeDocument/2006/relationships" name="Shareholders' Equity Narrative " sheetId="81" state="visible" r:id="rId81"/>
    <sheet xmlns:r="http://schemas.openxmlformats.org/officeDocument/2006/relationships" name="Shareholders' Equity Assumption" sheetId="82" state="visible" r:id="rId82"/>
    <sheet xmlns:r="http://schemas.openxmlformats.org/officeDocument/2006/relationships" name="Shareholders' Equity Option Act" sheetId="83" state="visible" r:id="rId83"/>
    <sheet xmlns:r="http://schemas.openxmlformats.org/officeDocument/2006/relationships" name="Shareholders' Equity Restricted" sheetId="84" state="visible" r:id="rId84"/>
    <sheet xmlns:r="http://schemas.openxmlformats.org/officeDocument/2006/relationships" name="Shareholders' Equity Expense (D" sheetId="85" state="visible" r:id="rId85"/>
    <sheet xmlns:r="http://schemas.openxmlformats.org/officeDocument/2006/relationships" name="Benefit Plans (Details)" sheetId="86" state="visible" r:id="rId86"/>
    <sheet xmlns:r="http://schemas.openxmlformats.org/officeDocument/2006/relationships" name="Segment Information Business Se" sheetId="87" state="visible" r:id="rId87"/>
    <sheet xmlns:r="http://schemas.openxmlformats.org/officeDocument/2006/relationships" name="Segment Information Geographic " sheetId="88" state="visible" r:id="rId88"/>
    <sheet xmlns:r="http://schemas.openxmlformats.org/officeDocument/2006/relationships" name="Segment Information Narrative (" sheetId="89" state="visible" r:id="rId89"/>
    <sheet xmlns:r="http://schemas.openxmlformats.org/officeDocument/2006/relationships" name="Research and Development Rese_2" sheetId="90" state="visible" r:id="rId90"/>
    <sheet xmlns:r="http://schemas.openxmlformats.org/officeDocument/2006/relationships" name="Interest Income (Expense) (Deta" sheetId="91" state="visible" r:id="rId91"/>
    <sheet xmlns:r="http://schemas.openxmlformats.org/officeDocument/2006/relationships" name="Restructuring - Narrative (Deta" sheetId="92" state="visible" r:id="rId92"/>
    <sheet xmlns:r="http://schemas.openxmlformats.org/officeDocument/2006/relationships" name="Quarterly Data (Unaudited) (Det" sheetId="93" state="visible" r:id="rId93"/>
    <sheet xmlns:r="http://schemas.openxmlformats.org/officeDocument/2006/relationships" name="Schedule II - Valuation and Q_2" sheetId="94" state="visible" r:id="rId94"/>
  </sheets>
  <definedNames/>
  <calcPr calcId="124519" fullCalcOnLoad="1"/>
</workbook>
</file>

<file path=xl/sharedStrings.xml><?xml version="1.0" encoding="utf-8"?>
<sst xmlns="http://schemas.openxmlformats.org/spreadsheetml/2006/main" uniqueCount="873">
  <si>
    <t>Document and Entity Information - USD ($)</t>
  </si>
  <si>
    <t>12 Months Ended</t>
  </si>
  <si>
    <t>Dec. 31, 2018</t>
  </si>
  <si>
    <t>Feb. 07, 2019</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CRAY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7</t>
  </si>
  <si>
    <t>Current assets:</t>
  </si>
  <si>
    <t>Cash and cash equivalents</t>
  </si>
  <si>
    <t>Restricted cash</t>
  </si>
  <si>
    <t>Short-term investments</t>
  </si>
  <si>
    <t>Accounts and other receivables, net</t>
  </si>
  <si>
    <t>Inventory</t>
  </si>
  <si>
    <t>Prepaid expenses and other current assets</t>
  </si>
  <si>
    <t>Total current assets</t>
  </si>
  <si>
    <t>Noncurrent Assets:</t>
  </si>
  <si>
    <t>Long-term restricted cash</t>
  </si>
  <si>
    <t>Long-term investment in sales-type lease, net</t>
  </si>
  <si>
    <t>Property and equipment, net</t>
  </si>
  <si>
    <t>Goodwill</t>
  </si>
  <si>
    <t>Intangible assets other than goodwill, net</t>
  </si>
  <si>
    <t>Other non-current assets</t>
  </si>
  <si>
    <t>TOTAL ASSETS</t>
  </si>
  <si>
    <t>Current liabilities:</t>
  </si>
  <si>
    <t>Accounts payable</t>
  </si>
  <si>
    <t>Accrued payroll and related expenses</t>
  </si>
  <si>
    <t>Other accrued liabilities</t>
  </si>
  <si>
    <t>Customer contract liabilities</t>
  </si>
  <si>
    <t>Total current liabilities</t>
  </si>
  <si>
    <t>Noncurrent Liabilities:</t>
  </si>
  <si>
    <t>Long-term customer contract liabilities</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40,893,807 and 40,464,963 shares, respectively</t>
  </si>
  <si>
    <t>Accumulated other comprehensive income</t>
  </si>
  <si>
    <t>Accumulated deficit</t>
  </si>
  <si>
    <t>TOTAL SHAREHOLDERS’ EQUITY</t>
  </si>
  <si>
    <t>TOTAL LIABILITIES AND SHARE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dollars per share)</t>
  </si>
  <si>
    <t>Common stock, shares authorized (in shares)</t>
  </si>
  <si>
    <t>Common stock and additional paid-in capital, shares issued (in shares)</t>
  </si>
  <si>
    <t>Common stock and additional paid-in capital, shares outstanding (in shares)</t>
  </si>
  <si>
    <t>Consolidated Statements of Operations - USD ($) shares in Thousands, $ in Thousands</t>
  </si>
  <si>
    <t>Dec. 31, 2016</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Restructuring</t>
  </si>
  <si>
    <t>Total operating expenses</t>
  </si>
  <si>
    <t>Income (loss) from operations</t>
  </si>
  <si>
    <t>Other income (expense), net</t>
  </si>
  <si>
    <t>Interest income, net</t>
  </si>
  <si>
    <t>Gain on strategic transaction</t>
  </si>
  <si>
    <t>Income (loss) before income taxes</t>
  </si>
  <si>
    <t>Income tax benefit (expense)</t>
  </si>
  <si>
    <t>Net income (loss)</t>
  </si>
  <si>
    <t>Basic net income (loss) per common share (dollars per share)</t>
  </si>
  <si>
    <t>Diluted net income (loss) per common share (dollars per share)</t>
  </si>
  <si>
    <t>Basic weighted average shares outstanding (shares)</t>
  </si>
  <si>
    <t>Diluted weighted average shares outstanding (shares)</t>
  </si>
  <si>
    <t>Consolidated Statements of Comprehensive Income - USD ($) $ in Thousands</t>
  </si>
  <si>
    <t>Statement of Comprehensive Income [Abstract]</t>
  </si>
  <si>
    <t>Other Comprehensive Income (Loss), Net of Tax [Abstract]</t>
  </si>
  <si>
    <t>Unrealized gain (loss) on available-for-sale investments</t>
  </si>
  <si>
    <t>Foreign currency translation adjustments</t>
  </si>
  <si>
    <t>Unrealized gain (loss) on cash flow hedges</t>
  </si>
  <si>
    <t>Reclassification adjustments on cash flow hedges included in net income (loss)</t>
  </si>
  <si>
    <t>Other comprehensive income (loss)</t>
  </si>
  <si>
    <t>Comprehensive income (loss)</t>
  </si>
  <si>
    <t>Consolidated Statements of Shareholders’ Equity - USD ($) $ in Thousands</t>
  </si>
  <si>
    <t>Total</t>
  </si>
  <si>
    <t>Common Stock and Additional Paid In Capital</t>
  </si>
  <si>
    <t>Accumulated Other Comprehensive Income</t>
  </si>
  <si>
    <t>Accumulated Deficit</t>
  </si>
  <si>
    <t>New Accounting Pronouncement, Early Adoption, Effect</t>
  </si>
  <si>
    <t>New Accounting Pronouncement, Early Adoption, EffectAccumulated Deficit</t>
  </si>
  <si>
    <t>Balance, shares (in shares) at Dec. 31, 2015</t>
  </si>
  <si>
    <t>Balance at Dec. 31, 2015</t>
  </si>
  <si>
    <t>Increase (Decrease) in Stockholders' Equity [Roll Forward]</t>
  </si>
  <si>
    <t>Issuance of shares under employee stock purchase plan, shares (in shares)</t>
  </si>
  <si>
    <t>Issuance of shares under employee stock purchase plan</t>
  </si>
  <si>
    <t>Exercise of stock options, shares (in shares)</t>
  </si>
  <si>
    <t>Exercise of stock options</t>
  </si>
  <si>
    <t>Restricted shares issued for compensation, net of forfeitures, shares (in shares)</t>
  </si>
  <si>
    <t>Restricted shares issued for compensation, net of forfeitures and taxes</t>
  </si>
  <si>
    <t>Share-based compensation</t>
  </si>
  <si>
    <t>Balance, shares (in shares) at Dec. 31, 2016</t>
  </si>
  <si>
    <t>Balance at Dec. 31, 2016</t>
  </si>
  <si>
    <t>Cumulative-effect adjustment resulting from adoption of ASU 2016-09 (Note 14) | Accounting Standards Update 2016-09</t>
  </si>
  <si>
    <t>Balance, shares (in shares) at Dec. 31, 2017</t>
  </si>
  <si>
    <t>Balance at Dec. 31, 2017</t>
  </si>
  <si>
    <t>Balance, shares (in shares) at Dec. 31, 2018</t>
  </si>
  <si>
    <t>Balance at Dec. 31, 2018</t>
  </si>
  <si>
    <t>Consolidated Statements of Cash Flows - USD ($) $ in Thousands</t>
  </si>
  <si>
    <t>Operating activities:</t>
  </si>
  <si>
    <t>Adjustments to reconcile net income (loss) to net cash provided by (used in) operating activities:</t>
  </si>
  <si>
    <t>Depreciation and amortization</t>
  </si>
  <si>
    <t>Share-based compensation expense</t>
  </si>
  <si>
    <t>Deferred income taxes</t>
  </si>
  <si>
    <t>Gain on sale of equity investment</t>
  </si>
  <si>
    <t>Other</t>
  </si>
  <si>
    <t>Cash provided (used) due to changes in operating assets and liabilities:</t>
  </si>
  <si>
    <t>Accounts and other receivables</t>
  </si>
  <si>
    <t>Prepaid expenses and other assets</t>
  </si>
  <si>
    <t>Accrued payroll and related expenses and other liabilities</t>
  </si>
  <si>
    <t>Net cash provided by (used in) operating activities</t>
  </si>
  <si>
    <t>Investing activities:</t>
  </si>
  <si>
    <t>Sales and maturities of available-for-sale investments</t>
  </si>
  <si>
    <t>Purchases of available-for-sale investments</t>
  </si>
  <si>
    <t>Cash received in strategic transaction</t>
  </si>
  <si>
    <t>Proceeds from sale of equity investment</t>
  </si>
  <si>
    <t>Purchases of property and equipment</t>
  </si>
  <si>
    <t>Net cash provided by (used in) investing activities</t>
  </si>
  <si>
    <t>Financing activities:</t>
  </si>
  <si>
    <t>Proceeds from issuance of common stock through employee stock purchase plan</t>
  </si>
  <si>
    <t>Purchase of employee restricted shares to fund related statutory tax withholding</t>
  </si>
  <si>
    <t>Proceeds from exercise of options</t>
  </si>
  <si>
    <t>Net cash used in financing activities</t>
  </si>
  <si>
    <t>Effect of foreign exchange rate changes on cash, cash equivalents and restricted cash</t>
  </si>
  <si>
    <t>Net increase (decrease) in cash, cash equivalents and restricted cash</t>
  </si>
  <si>
    <t>Cash, cash equivalents and restricted cash:</t>
  </si>
  <si>
    <t>Beginning of period</t>
  </si>
  <si>
    <t>End of period</t>
  </si>
  <si>
    <t>Supplemental disclosure of cash flow information:</t>
  </si>
  <si>
    <t>Cash paid for interest</t>
  </si>
  <si>
    <t>Cash paid for income taxes</t>
  </si>
  <si>
    <t>Non-cash investing and financing activities:</t>
  </si>
  <si>
    <t>Inventory transfers to property and equipment and service spares</t>
  </si>
  <si>
    <t>Receivable from Seagate</t>
  </si>
  <si>
    <t>Property and equipment</t>
  </si>
  <si>
    <t>Intangible assets</t>
  </si>
  <si>
    <t>Deferred revenue</t>
  </si>
  <si>
    <t>Deferred tax liabilities</t>
  </si>
  <si>
    <t>Other liabilities</t>
  </si>
  <si>
    <t>Cash, cash equivalents and restricted cash [Abstract]</t>
  </si>
  <si>
    <t>Total cash, cash equivalents and restricted cash</t>
  </si>
  <si>
    <t>Description of Business</t>
  </si>
  <si>
    <t>Organization, Consolidation and Presentation of Financial Statements [Abstract]</t>
  </si>
  <si>
    <t>DESCRIPTION OF BUSINESS Cray Inc. (Cray or the Company) designs, develops, manufactures, markets, and services products primarily at the high-end of the high performance computing (HPC), data analytics, and artificial intelligence (AI) markets. These products include compute systems commonly known as supercomputers, as well as storage, data analytics and AI solutions leveraging more than four decades of delivering the world’s most advanced computing systems. The Company also provides related software and system maintenance, support, and engineering services. The Company’s customers include domestic and foreign governments and government-funded entities, academic institutions and commercial companies.</t>
  </si>
  <si>
    <t>Summary of Significant Accounting Policies</t>
  </si>
  <si>
    <t>Accounting Policies [Abstract]</t>
  </si>
  <si>
    <t>SUMMARY OF SIGNIFICANT ACCOUNTING POLICIES Accounting Principles The consolidated financial statements and accompanying notes are prepared in accordance with accounting principles generally accepted in the United States of America (GAAP). Principles of Consolidation The consolidated financial statements include the accounts of the Company and its wholly-owned subsidiaries. All material intercompany balances and transactions have been eliminated. Reclassifications Certain prior year amounts have been reclassified to conform with the current year presentation. There has been no impact on previously reported net income (loss) or shareholders’ equity from such reclassifications. Use of Estimates 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 Cash, Cash Equivalents and Restricted Cash 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December 31, 2018 and 2017 , the Company had $17.3 million and $3.0 million , respectively, in restricted cash associated with certain letters of credit to secure customer prepayments and other customer related obligations. Investments 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stments that mature between three months and one year from the purchase date are initially classified as short-term investments in the Consolidated Balance Sheet. Investments that mature beyond one year from the purchase date are initially classified as long-term investments in the Consolidated Balance Sheet. Foreign Currency Derivatives The Company uses foreign currency exchange contracts to hed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effective portion of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eign currency exchange contract and expected cash flows based on changes in the spot prices of the underlying currencies. Cash flows from foreign currency exchange contracts accounted for as cash flow hedges are classified in the same category as the cash flows from the items being hedged. The Company typically dedesignates its cash flow hedges for the purposes of hedge accounting treatment when the receivable related to the hedged cash flow is recorded. Unrealized gains or losses related to foreign currency exchange contracts that are not designated as cash flow hedges for the purposes of hedge accounting treatment are recorded in other income (expense) in the Consolidated Statements of Operations and are generally offset by foreign currency adjustments on related receivables. The Company does not use derivative financial instruments for speculative purposes. Concentration of Credit Risk Financial instruments that potentially subject the Company to significant concentrations of credit risk consist primarily of cash and cash equivalents, available-for-sale investments, accounts receivable, short-term and long-term restricted cash and foreign currency exchange contracts. The Company maintains cash and cash equivalents, available-for-sale securities and foreign currency exchange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eign currency exchange contracts to protect against the effects of foreign currency fluctuations. Such contracts involve the risk of non-performance by the counterparty, which could result in a material loss. The Company currently derives a significant portion of its revenue from sales of products and services to the U.S. Government. See Note 17 — Segment Information for additional information. Given the type of customers, the Company does not believe its accounts receivable represent significant credit risk. The Company currently has a long-term investment in a sales-type lease it entered into with one of its customers. See Note 8 — Sales-type Lease for additional information. Given the credit standing of the customer, the Company does not believe that this investment represents a significant credit risk. Other Concentration The Company obtains certain components from single-source suppliers due to technology, availability, price, quality or other considerations. The loss of a single-source supplier, the single-source supplier’s inability to deliver the required components or intellectual property due to natural disaster or other reasons, the deterioration of the relationship with a single-source supplier, or any unilateral modification of contract terms under which the Company is supplied components by a single-source supplier could have a significant adverse effect on the Company’s revenue and gross margins. Accounts Receivable 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 Fair Values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Note 4 — Fair Value Measurement for a further discussion on fair value of financial instruments. Inventories Inventories are valued at the lower of cost or net realizable value, with cost computed on a first-in, first-out basis (FIFO).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net realizable value. 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or there is an expected scrap value at the date the inventory is acquired, the inventory is recorded at its estimated fair value. Property and Equipment and Intangible Assets, Net 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eighteen months to seven years for furniture and fixtures, three years for computer equipment, and eight to twenty-five years for buildings and land improvements. Leasehold improvements are depreciated over the life of the lease or asset, whichever is shorter. The Company amortizes purchased intangible assets with finite lives using the straight-line method over the estimated economic lives of the assets, ranging from two to ten years . Service Spares Service spares are valued at the lower of cost or net realizable value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four years ). Impairment of Long-Lived Assets and Intangibles 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 Goodwill Goodwill is not amortized but is tested for impairment at least annually. The Company reviews goodwill for impairment annually at the beginning of its second fiscal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a reporting unit is less than its carrying amount as a basis for determining whether it is necessary to perform the quantitative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each reporting unit and compares it to its carrying value. If the fair value of the reporting unit exceeds the carrying value of the net assets assigned to that unit, goodwill is not impaired. If the carrying value of a reporting unit exceeds its fair value, the Company records an impairment loss equal to the difference. The Company performed its qualitative assessment during the second fiscal quarter of 2018 and concluded that it was more likely than not that the fair values of its reporting units were greater than their carrying amounts. After reaching this conclusion, the quantitative goodwill impairment test was unnecessary and no further testing was performed. The qualitative factors that were considered included, but were not limited to, general economic conditions, outlook for the HPC and big data markets, recent and forecasted financial performance and the price of the Company’s common stock. Business Combinations The Company accounts for business combinations using the acquisition method of accounting and allocates the purchase price to the tangible and intangible assets acquired and the liabilities assumed based upon their estimated fair values at the acquisition date. The excess of the purchase price over the fair value of the net assets acquired is recorded as goodwill. If the fair value of the net assets acquired exceeds the purchase price the Company records a bargain purchase gain. The Company uses estimates and assumptions to value assets acquired and liabilities assumed at the acquisition date. During the measurement period, which may be up to one year from the acquisition date, any refinements made to the fair value of the assets and liabilities assumed are recorded in the period in which the adjustments are recognized.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Revenue Recognition On January 1, 2018, the Company adopted and applied the new accounting standard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Adoption of the new standard did not have a material impact on the Company’s net loss during the year ended December 31, 2018. The Company expects the impact of the adoption of the new standard to be immaterial to its net income on an ongoing basis. The Company’s performance obligations are satisfied over time as work is performed or at a point in time. The majority of the Company’s revenue is recognized at a point in time when products are accepted, installed or delivered. Most of the Company’s revenue is derived from long-term contracts that can span several years. Revenue is recognized when performance obligations under the terms of a contract with the customer are satisfied; generally, this occurs with the transfer of control of the Company’s systems or services. In general, this does not occur until the products have been shipped or services provided to the customer, risk of loss has transferred to the customer, and, where applicable, a customer acceptance has been obtained. Revenue is measured as the amount of consideration the Company expects to receive in exchange for transferring goods or providing services. Sales, value add, and other taxes that the Company collects concurrent with revenue-producing activities are excluded from revenue. Incidental items that are immaterial in the context of the contract are recognized as expense.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Contracts are often modified to account for changes in contract specifications and requirements. To determine the proper revenue recognition method for contract modifications, the Company evaluates whether the contract modification should be accounted for as a separate contract, part of an existing contract, or termination of an existing contract and the creation of a new contract. This evaluation requires significant judgment and the decision to combine a group of contracts or separate the combined or single contract into multiple performance obligations could change the amount of revenue and profit recorded in a given period. For contracts with multiple performance obligations, the Company allocates the contract’s transaction price to each performance obligation using the Company’s estimate of the standalone selling price of each distinct good or service in the contract. The Company determines the transaction price by reviewing the established contractual terms and other relevant information. Contracts can include penalty clauses and contracts with government customers may not be fully funded, both of which represent variable consideration. Generally, the Company includes both the funded and unfunded portions of a contract with a government customer in the transaction price, as most often it is deemed the contract will become fully funded. The Company also assesses the likelihood of certain penalties that would result in contract price reductions and, if deemed probable, the transaction price is adjusted. The majority of the Company’s contracts include multiple promised goods and services, which are assessed at contract inception. Each distinct good or service is identified as a performance obligation, which may be an individual good or service or a bundle of goods or services. In order to determine whether the promises are distinct, the Company assesses the use of its products and services by its customers to determine whether the customer can benefit from the good or service on its own or from other readily available resources, and whether the promised transfer of goods or services is separately identifiable from other promises in the contract. The majority of the Company’s revenues are from product solutions which include supercomputers, storage, and data analytics systems, each of which are usually separate performance obligations. Revenue is recognized when obligations under the terms of a contract with a customer are satisfied. Product revenue is typically recognized upon customer acceptance, or upon installation or delivery if formal acceptance is not required. Service revenue is typically recognized over time and consists mainly of system maintenance, analyst services, and engineering services, each of which are usually separate performance obligations. System maintenance commences upon customer acceptance or installation, depending on the contract terms, and revenue is recognized ratably over the remaining term of the maintenance contract. On-site analysts provide specialized services to customers, the revenue for which is recognized ratably over the contract period. Service revenue is recognized on a straight-line basis over the service period as the services are available continuously to the customer. Revenue from engineering services can be recognized as services are performed or as milestones are achieved, depending on the terms of the contract and nature of services performed. If, in a contract, the customer has an option to acquire additional goods or services, that option gives rise to a performance obligation if the option provides a material right to the customer that it would not receive without entering into that contract. Revenue from purchase options can be recognized as those future goods or services are transferred or when the option expires. The Company performs an assessment to determine whether a significant financing component is present in a contract. If a contract is determined to include a significant financing component, the interest rate used in the calculation is based on the prevailing interest rates at contract inception and the entity’s creditworthiness. When the period between providing a good or service to the customer is expected to be less than one year from payment, the Company applies the practical expedient and does not adjust the consideration for the effects of a significant financing component. Occasionally, the Company’s contracts include noncash consideration. This typically consists of returned parts when a system is upgraded or de-installed. Noncash consideration is measured at contract inception at estimated fair value. The total transaction price is allocated to each performance obligation identified in the contract based on its relative standalone selling price. The Company does not have directly observable standalone selling prices for the majority of its performance obligations due to a relatively small number of customer contracts that differ in system size and contract terms which can be due to infrequently selling each performance obligation separately, not pricing products within a narrow range, or only having a limited sales history, such as in the case of certain advanced and emerging technologies. When a directly observable standalone selling price is not available, the Company estimates the standalone selling price. In determining the estimated standalone selling price, the Company uses the cost to provide the product or service plus a margin, or considers other factors. When using cost plus a margin, the Company considers the total cost of the product or service, including customer-specific and geographic factors as appropriate. The Company also considers the historical margins of the product or service on previous contracts and several other factors including any changes to pricing methodologies, competitiveness of products and services, and cost drivers that would cause future margins to differ from historical margins. The Company sometimes offers discounts to its customers. As these discounts are offered on bundles of goods and services, the discounts are applied to all performance obligations in the contract on a pro-rata basis. The following table provides information about contract receivables, contract assets, and contract liabilities from contracts with customers (in thousands) and includes both short-term and long-term portions: December 31, December 31, 2017 Change Contract receivables $ 78,634 $ 167,346 $ (88,712 ) Contract assets 6,404 9,321 (2,917 ) Contract liabilities 94,004 118,741 (24,737 ) Contract receivables consist of amounts billed to customers and include the Company's investment in a sales type lease, a portion of which is due beyond one year. Generally, billing occurs subsequent to product revenue recognition and payment is expected within 30 days. Contract assets primarily relate to the Company's rights to consideration for work completed but not billed where right to payment is not just subject to the passage of time. Contract assets become contract receivables when the rights become unconditional. The Company sometimes receives advances or deposits from customers before revenue is recognized, resulting in customer contract liabilities (formerly deferred revenue). These assets and liabilities are reported on the Consolidated Balance Sheet on a contract-by-contract basis at the end of each reporting period. The Company’s payment terms vary from contract to contract. Contracts may require payment before, at or after the Company’s performance obligations have been satisfied. The decrease in the Company's contract asset balance for the year ended December 31, 2018 is primarily due to the transfer from contract assets to contract receivables that were included in the contract asset balance at the beginning of the period, partially offset by the addition of new contract assets. For the year ended December 31, 2018 , the Company recognized $76.5 million in revenues from the contract liability balance at the beginning of the year. The Company’s incremental direct costs of obtaining a contract come primarily from sales commissions, a portion of which are paid upon contract signing. These commissions are generally capitalized upon payment and expensed at the time of revenue recognition. These deferred commissions are included in prepaid expenses in the Consolidated Balance Sheet. As of December 31, 2018 and 2017 , the Company had $2.0 million and $1.3 million , respectively, of deferred commissions. For the years ended December 31, 2018 , 2017 and 2016 , the Company recognized $6.0 million , $4.0 million and $5.6 million , respectively, in commissions expense. 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5 million for the year ended December 31, 2018 related to hedging gains and losses which do not represent revenues recognized from contracts with customers. Americas EMEA Asia Pacific &amp; Japan Total Year Ended December 31, 2018 Supercomputing $ 177,506 $ 54,119 $ 131,899 $ 363,524 Storage and Data Management 34,286 13,667 22,961 70,914 Maintenance and Support 82,892 29,797 22,820 135,509 Engineering Services and Other 16,238 672 4,600 21,510 Elimination of inter-segment revenue (82,892 ) (29,797 ) (22,820 ) (135,509 ) Total revenue $ 228,030 $ 68,458 $ 159,460 $ 455,948 The Company’s remaining performance obligations reflect the deliverables within contracts with customers that will have revenue recognized in a future period (this may also be referred to as backlog). Due to the nature of the Company’s business and the size of individual transactions, forecasting the timing and total amount of revenue recognition is subject to significant uncertainties. As of December 31, 2018 , the Company has an aggregate of $517 million in remaining performance obligations stemming from a mixture of system contracts with their related service obligations and other service obligations. Included in this balance are $1.6 million in gains resulting from hedged foreign currency transactions, which offset the related decrease in revenue from currency fluctuations. These gains will be reclassified from accumulated other comprehensive income to revenue in the period the related transactions are recognized as revenue. These obligations are anticipated to be recognized as revenue over approximately the next six years . The Company estimates that about 55% of these obligations are expected to be recognized as revenue in the next 18 months , with the remainder thereafter. Sales-type leases 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 The Company considers the economic lives of most of its products to range from three to five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 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inception of the lease, the cash flow from the sales-type lease occurs over the course of the lease, which results in interest income. Unearned interest income is recorded at inception of the lease and amortized over the lease term using the effective interest method. Foreign Currency Translation 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0.1 million and $1.7 million for 2018 and 2017 , respectively. Net transaction losses were $1.0 million for 2016 . Research and Development 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The Company classifies amounts to be received from funded research and development projects as either revenue or a reduction of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 Amounts to be received under co-funding arrangements with the U.S. government or others are based on either contractual milestones or costs incurred. These co-funding payments are recognized as a reduction of research and development expense as performance is estimated to be completed and are measured as mileston</t>
  </si>
  <si>
    <t>Strategic Transaction</t>
  </si>
  <si>
    <t>Business Combinations [Abstract]</t>
  </si>
  <si>
    <t>STRATEGIC TRANSACTION On September 25, 2017, the Company completed a strategic transaction with Seagate Cloud Systems Inc. (Seagate) centered around the transfer of Seagate’s ClusterStor high-performance storage business (ClusterStor) to Cray. The ClusterStor business consists of the ClusterStor L300, ClusterStor L300N and the ClusterStor SL220 storage solutions. The Company sells, supports, develops, manufactures, and tests the ClusterStor storage solutions. The addition of ClusterStor allows the Company to have more control over its storage products and to increase the value added in its solutions. It also enhances the opportunity for the Company to sell its storage products through other resellers and to consolidate its service capability. The transaction was accounted for under the acquisition method of accounting. The assets acquired and liabilities assumed by the Company were primarily recognized at their fair value at the acquisition date using significant inputs that are not observable in the market (i.e., Level 3 inputs). The Company utilized a third-party appraisal in its determination of the fair value of the various intangible assets acquired and customer contract liabilities. The Company received assets valued at $20.2 million and assumed liabilities valued at $15.7 million . The excess of assets received over liabilities assumed of $4.5 million was accounted for as a bargain purchase and recognized as a gain in the line item gain on strategic transaction in the Consolidated Statements of Operations for the year ended December 31, 2017. The bargain purchase gain was primarily the result of the seller’s planned exit from the business. Assets received at closing included cash of $8.0 million . The Company assumed customer support obligations associated with the ClusterStor business and added more than 125 employees and contractors. Because the fair value of the assets acquired exceeded the amount of liabilities assumed, resulting in a $4.5 million gain on the transaction, the Company reassessed and reaffirmed that the recognition and measurement of identifiable assets acquired and liabilities assumed were appropriate as required by the accounting standards applicable to bargain purchase transactions. The Company incurred approximately $0.5 million of legal and other transaction costs directly related to the transaction, all of which were expensed and included in general and administrative expenses in the Consolidated Statements of Operations for the year ended December 31, 2017. The Company estimated the fair value of the assets acquired and liabilities assumed as of the acquisition date based on information that was available at the time. The Company did not record any additional purchase price adjustments during the measurement period. Pro forma financial results are not presented as it is impractical to obtain the necessary information. The seller did not operate the acquired assets as a standalone business and, therefore, historical financial information is not available. It is impractical to determine the revenue or net income (loss) included in the Consolidated Statements of Operations related to ClusterStor since the date of acquisition because ClusterStor has been fully integrated into the Company’s storage and data management segment. The Company was also previously purchasing the same ClusterStor products from Seagate for resale that it acquired as part of the transaction. For these reasons, the operating results of ClusterStor cannot be separately identified. The following are the December 31, 2017 estimated values of the assets acquired and the liabilities assumed (in thousands): Cash $ 8,000 Receivable from Seagate 1,782 Inventory 4,120 Property and equipment 2,915 Customer contract liabilities (12,168 ) Deferred tax liabilities (3,019 ) Other liabilities (500 ) Net tangible assets 1,130 Trademarks 90 Developed technology 1,400 Customer relationships 260 Supply agreement 1,600 Total net assets acquired $ 4,480 The fair values of the major components of the intangible assets acquired and their estimated useful lives are as follows (in thousands): Intangible Asset Class Fair Value Useful Life (in Years) Trademarks $ 90 5 Developed technology $ 1,400 3 Customer relationships $ 260 10 Supply agreement $ 1,600 4 The carrying amount of the major components of intangible assets acquired are as follows as of December 31, 2018 (in thousands): Gross Carrying Amount Accumulated Amortization Net Carrying Amount Trademarks $ 90 $ 23 $ 67 Developed technology 1,400 583 817 Customer relationships 260 33 227 Supply agreement 1,600 500 1,100 Total $ 3,350 $ 1,139 $ 2,211 The carrying amount of the major components of intangible assets acquired are as follows as of December 31, 2017 (in thousands): Gross Carrying Amount Accumulated Amortization Net Carrying Amount Trademarks $ 90 $ 5 $ 85 Developed technology 1,400 117 1,283 Customer relationships 260 7 253 Supply agreement 1,600 100 1,500 Total $ 3,350 $ 229 $ 3,121 Aggregate amortization expense of these intangible assets expected for the years ending December 31 are as follows (in thousands): 2019 $ 911 2020 794 2021 344 2022 40 2023 26 Thereafter 96 Total $ 2,211</t>
  </si>
  <si>
    <t>Fair Value Measurements</t>
  </si>
  <si>
    <t>Fair Value Disclosures [Abstract]</t>
  </si>
  <si>
    <t>FAIR VALUE MEASUREMENTS Under FASB Accounting Standards Codification Topic 820, Fair Value Measurements and Disclosures ,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on a recurring basis as of December 31, 2018 and 2017 , and indicates the fair value hierarchy of the valuation inputs utilized to determine such fair value (in thousands): Description Fair Value Quoted Prices in Active Markets (Level 1) Significant Other Observable Inputs (Level 2) Assets: Cash, cash equivalents and restricted cash $ 245,764 $ 245,764 $ — Foreign currency exchange contracts (1) 4,569 — 4,569 Assets measured at fair value at December 31, 2018 $ 250,333 $ 245,764 $ 4,569 Liabilities: Foreign currency exchange contracts (2) 63 — 63 Liabilities measured at fair value at December 31, 2018 $ 63 $ — $ 63 Description Fair Value Quoted Prices in Active Markets (Level 1) Significant Other Observable Inputs (Level 2) Assets: Cash, cash equivalents and restricted cash $ 140,320 $ 140,320 $ — Available-for-sale investments (3) 6,997 6,997 — Foreign currency exchange contracts (1) 3,251 — 3,251 Assets measured at fair value at December 31, 2017 $ 150,568 $ 147,317 $ 3,251 Liabilities: Foreign currency exchange contracts (2) 2,431 — 2,431 Liabilities measured at fair value at December 31, 2017 $ 2,431 $ — $ 2,431 _______________________________ (1) Included in “Prepaid expenses and other current assets” and “Other non-current assets” on the Company’s Consolidated Balance Sheets. (2) Included in “Other accrued liabilities” and “Other non-current liabilities” on the Company’s Consolidated Balance Sheets. (3) Included in “Short-term investments” on the Company’s Consolidated Balance Sheets. Foreign Currency Derivatives The Company may enter into foreign currency derivatives to hedge future cash receipts on certain sales transactions that are payable in foreign currencies. As of December 31, 2018 and 2017 , the Company had outstanding foreign currency exchange contracts that were designated and accounted for as cash flow hedges of anticipated future cash receipts on sales contracts payable in foreign currencies. The outstanding notional amounts were approximately (in millions): December 31, 2018 2017 Canadian Dollars (CAD) 54.4 56.0 Euros (EUR) — 2.1 Japanese Yen (JPY) — 4,345.6 New Zealand Dollars (NZD) — 16.2 The Company had hedged foreign currency exposure related to these designated cash flow hedges of approximately $41.6 million and $96.3 million as of December 31, 2018 and 2017 , respectively. As of December 31, 2018 and 2017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December 31, 2018 2017 British Pounds (GBP) 24.8 26.1 Singapore Dollars (SGD) 2.0 — Korean Won (KRW) 4,446.5 — Euros (EUR) — 4.7 Canadian Dollars (CAD) — 0.3 Swiss Francs (CHF) — 2.6 The foreign currency exposure related to these contracts was approximately $40.6 million and $46.9 million as of December 31, 2018 and 2017 , respectively. Unrealized gains or losses related to these dedesignated contracts are recorded in other income (expense) in the Consolidated Statements of Operations and are generally offset by foreign currency adjustments on related receivables. These foreign currency exchange contracts are considered to be economic hedges. Cash receipts associated with the hedged contracts are expected to be received from 2019 through 2022, during which time the revenue on the associated sales contracts is expected to be recognized, or in the case of receivables denominated in a foreign currency, the receivables balances will be collected. Any gain or loss on hedged foreign currency will be recognized in operations at the time of customer acceptance, or in the case of receivables denominated in a foreign currency, each period during which hedged receivables denominated in a foreign currency are outstanding. As of December 31, 2018 and 2017 , the fair value of outstanding foreign currency exchange contracts totaled a net gain of $4.5 million and $0.8 million , respectively. Fair values of derivative instruments, consisting of foreign currency exchange contracts, designated as cash flow hedges (in thousands): December 31, Balance Sheet Location 2018 2017 Prepaid expenses and other current assets $ 1,296 $ 546 Other non-current assets 137 — Other accrued liabilities — (129 ) Other non-current liabilities — (1,907 ) Total fair value of derivative instruments designated as cash flow hedges $ 1,433 $ (1,490 ) As of December 31, 2018 , unrecognized gains, net of tax, of $2.6 million were included in “Accumulated other comprehensive income” on the Company’s Consolidated Balance Sheets. As of December 31, 2017 , unrecognized losses, net of tax, of $0.7 million , were included in “Accumulated other comprehensive income” on the Company’s Consolidated Balance Sheets. Fair values of derivative instruments, consisting of foreign currency exchange contracts, not designated as cash flow hedges (in thousands): December 31, Balance Sheet Location 2018 2017 Prepaid expenses and other current assets $ 1,894 $ 1,252 Other non-current assets 1,242 1,453 Other accrued liabilities (63 ) (395 ) Total fair value of derivative instruments not designated as cash flow hedges $ 3,073 $ 2,310</t>
  </si>
  <si>
    <t>ACCUMULATED OTHER COMPREHENSIVE INCOME The following table shows the impact on product revenue of reclassification adjustments from accumulated other comprehensive income resulting from hedged foreign currency transactions recorded by the Company for the years ended December 31, 2018, 2017, and 2016 (in thousands). The gross reclassification adjustments decreased product revenue for the years ended December 31, 2018 and 2017 and increased product revenue for the year ended December 31, 2016. Year Ended 2018 2017 2016 Gross of Tax Reclassifications $ (517 ) $ (146 ) $ 22,207 Net of Tax Reclassifications $ (517 ) $ (87 ) $ 13,324 The following tables show the changes in Accumulated Other Comprehensive Income by component for the years ended December 31, 2018 and 2017 (in thousands): Year Ended December 31, 2018 Unrealized Loss on Investments Foreign Currency Translation Adjustments Unrealized Gain (Loss) on Cash Flow Hedges Accumulated Other Comprehensive Income Beginning balance $ (7 ) $ 1,611 $ (689 ) $ 915 Current-period change, net of tax 7 (1,005 ) 3,291 2,293 Ending balance $ — $ 606 $ 2,602 $ 3,208 Income tax expense (benefit) associated with current-period change $ — $ — $ — $ — Year Ended December 31, 2017 Unrealized Loss on Investments Foreign Currency Translation Adjustments Unrealized Gain (Loss) on Cash Flow Hedges Accumulated Other Comprehensive Income Beginning balance $ — $ 2,101 $ 681 $ 2,782 Current-period change, net of tax (7 ) (490 ) (1,370 ) (1,867 ) Ending balance $ (7 ) $ 1,611 $ (689 ) $ 915 Income tax expense (benefit) associated with current-period change $ (3 ) $ 1,110 $ (1,399 ) $ (292 )</t>
  </si>
  <si>
    <t>Investments</t>
  </si>
  <si>
    <t>Investments, Debt and Equity Securities [Abstract]</t>
  </si>
  <si>
    <t>INVESTMENTS The Company’s investments in debt securities with maturities at purchase greater than three months are classified as “available-for-sale.” Changes in fair value are reflected in other comprehensive income (loss). The carrying amount of the Company’s investments in available-for-sale securities are shown in the table below (in thousands): December 31, 2017 Short-term available-for-sale securities cost $ 7,007 Short-term available-for-sale securities unrealized loss (10 ) Short-term available-for-sale securities fair value $ 6,997 The Company’s investments in debt securities were investment grade and carried a long-term rating of A2/A or higher.</t>
  </si>
  <si>
    <t>Accounts and Other Receivables, Net</t>
  </si>
  <si>
    <t>Receivables [Abstract]</t>
  </si>
  <si>
    <t>ACCOUNTS AND OTHER RECEIVABLES, NET A summary of net accounts and other receivables follows (in thousands): December 31, 2018 2017 Trade accounts receivable $ 63,414 $ 131,151 Current contract assets 4,391 9,321 Advance billings 1,832 3,569 Short-term investment in sales-type lease 12,462 10,684 Other receivables 6,708 7,337 88,807 162,062 Allowance for doubtful accounts (988 ) (28 ) Accounts and other receivables, net $ 87,819 $ 162,034 Contract assets represent amounts where the Company has recognized revenue in advance of the contractual billing terms. Advance billings represent billings made based on contractual terms for which revenue has not been recognized. As of December 31, 2018 and 2017 , accounts and other receivables included $25.6 million and $45.3 million , respectively, due from the U.S. Government. Of these amounts, $1.5 million and $2.1 million were unbilled and included in contract assets as of December 31, 2018 and 2017 , respectively, based upon contractual billing arrangements with these customers. As of December 31, 2018 , two non-U.S. Government customers accounted for 28% of total accounts and other receivables. As of December 31, 2017 , two non-U.S. Government customers accounted for 38% of total accounts and other receivables.</t>
  </si>
  <si>
    <t>Sales-Type Lease</t>
  </si>
  <si>
    <t>Leases [Abstract]</t>
  </si>
  <si>
    <t>SALES-TYPE LEASE The Company has a sales-type lease with one non-U.S. Government customer, under which it will receive quarterly payments over the term of the lease, which expires in September 2020. The lease is denominated in British Pounds and the Company has entered into certain foreign currency exchange contracts that act as an economic hedge for the foreign currency exposure associated with this arrangement. The following table shows the components of the net investment in the sales-type lease as of December 31, 2018 and 2017 (in thousands): December 31 2018 2017 Total minimum lease payments to be received $ 25,543 $ 42,268 Less: executory costs (2,985 ) (6,831 ) Net minimum lease payments receivable 22,558 35,437 Less: unearned income (510 ) (1,386 ) Net investment in sales-type lease 22,048 34,051 Less: long-term investment in sales-type lease (9,586 ) (23,367 ) Investment in sales-type lease included in accounts and other receivables $ 12,462 $ 10,684 As of December 31, 2018 , minimum lease payments for each of the succeeding two fiscal years were as follows (in thousands): 2019 $ 14,605 2020 10,938 Total minimum lease payments to be received $ 25,543</t>
  </si>
  <si>
    <t>Inventory Disclosure [Abstract]</t>
  </si>
  <si>
    <t>INVENTORY A summary of inventory follows (in thousands): December 31 2018 2017 Components and subassemblies $ 42,390 $ 37,219 Work in process 17,429 59,456 Finished goods 20,541 89,632 $ 80,360 $ 186,307 As of December 31, 2018 and 2017 , $16.0 million and $48.1 million , respectively, of finished goods inventory was located at customer sites pending acceptance. At December 31, 2018 , the U.S. Government accounted for $13.9 million of finished goods inventory and at December 31, 2017 , two non-U.S. Government customers accounted for $67.7 million of finished goods inventory. The Company wrote-off $2.2 million and $4.8 million of excess and obsolete inventory during the years ended December 31, 2018 and 2016, respectively. The company did not write-off any inventory during the year ended December 31, 2017.</t>
  </si>
  <si>
    <t>Property and Equipment, Net</t>
  </si>
  <si>
    <t>Property, Plant and Equipment [Abstract]</t>
  </si>
  <si>
    <t>PROPERTY AND EQUIPMENT, NET A summary of property and equipment follows (in thousands): December 31, 2018 2017 Land $ 203 $ 203 Buildings 20,542 20,480 Furniture and equipment 11,622 13,219 Computer equipment 67,948 58,358 Leasehold improvements 11,669 9,961 111,984 102,221 Accumulated depreciation and amortization (76,247 ) (65,598 ) Property and equipment, net $ 35,737 $ 36,623 Depreciation expense on property and equipment for 2018, 2017, and 2016 was $13.5 million , $14.4 million and $12.5 million , respectively.</t>
  </si>
  <si>
    <t>Contract Liabilities</t>
  </si>
  <si>
    <t>Deferred Revenue Disclosure [Abstract]</t>
  </si>
  <si>
    <t>Liabilities from contracts with customers consisted of the following (in thousands): December 31 2018 2017 Contract liability - product $ 5,667 $ 22,245 Contract liability - service 88,337 96,496 Total contract liabilities 94,004 118,741 Less: long-term contract liabilities (32,021 ) (38,622 ) Current contract liabilities $ 61,983 $ 80,119 As of December 31, 2018 and 2017 , the U.S. Government accounted for $29.8 million and $32.5 million , respectively, of total customer contract liabilities. As of December 31, 2018 and 2017 , no non-U.S. Government customers accounted for more than 10% of total customer contract liabilities.</t>
  </si>
  <si>
    <t>Commitments and Contingencies</t>
  </si>
  <si>
    <t>Commitments and Contingencies Disclosure [Abstract]</t>
  </si>
  <si>
    <t>COMMITMENTS AND CONTINGENCIES The Company has recorded rent expense under leases for buildings or office space, which were accounted for as operating leases, in 2018, 2017, and 2016 of $7.7 million , $8.7 million , and $8.4 million , respectively. The 2016 rent expense includes a $2.3 million lease termination fee for the Company’s St. Paul facility. Minimum contractual commitments as of December 31, 2018 , were as follows (in thousands): Operating Leases Development Agreements 2019 $ 7,285 $ 17,642 2020 6,654 2,234 2021 6,682 74 2022 6,641 76 2023 5,740 — Thereafter 28,854 — Minimum contractual commitments $ 61,856 $ 20,026 In its normal course of operations, the Company engages in development arrangements under which it hires outside engineering resources to augment its existing internal staff in order to complete research and development projects, or parts thereof. For the years ended December 31, 2018, 2017, and 2016 , the Company incurred $24.7 million , $17.5 million and $15.6 million , respectively, for such arrangements. Litigation From time to time, the Company is subject to various legal proceedings that arise in the ordinary course of business. Other than as outlined below, none of these legal proceedings are deemed to be material to the Company’s business. The Company is subject to patent lawsuits brought by Raytheon Company, or Raytheon. The first suit was brought by Raytheon on September 25, 2015 in the Eastern District of Texas (Civil Action No. 2:15-cv-1554) asserting infringement of four patents owned by Raytheon. Two of the originally asserted patents relate to computer hardware alleged to be encompassed by Cray’s current and past products (the “Hardware Patents”), and the two remaining asserted patents relate to features alleged to be performed by certain third-party software that Cray optionally includes as part of its product offerings (the “Software Patents”). A second suit was brought by Raytheon on April 22, 2016 in the Eastern District of Texas (Civil Action No. 2:16-cv-423) asserting infringement of five patents owned by Raytheon. In this second suit, all five asserted patents relate to features alleged to be performed by certain third-party software that Cray optionally includes as part of its product offerings. On September 21, 2017, the United States Court of Appeals for the Federal Circuit granted Cray’s petition for writ of mandamus and overturned the trial court’s determination that venue in the first action was proper in the Eastern District of Texas, and accordingly on April 5, 2018, the trial court ordered that the first action should be transferred to the Western District of Wisconsin as had been requested by Cray, which was effective on April 30, 2018 (Civil Action No. 3:18-cv-00318-wmc). After transfer, Raytheon indicated its desire to withdraw its claims for infringement of the Hardware Patents. Accordingly, the Wisconsin court, upon joint motion of the parties, has dismissed with prejudice the counts related to the Hardware Patents, and Raytheon has served on the Company and filed with the court covenants not to sue for infringement of the Hardware Patents. Trial has been set for June 3, 2019, on the remaining two counts relating to the Software Patents, and the Wisconsin court held a summary judgment hearing on January 10, 2019. The Texas court, upon joint motion of the parties, has also transferred the second action to the Northern District of California (Civil Action No. 3:18-cv-03388-RS). Per joint motion of the parties, the California court has stayed the second action pending resolution of the first action. The Company is vigorously defending these actions. The probable outcome of either litigation cannot be determined, nor can the Company estimate a range of potential loss. Based on its review of the matters to date, the Company believes that it has valid defenses and claims in each of the two lawsuits. As a result, the Company considers the likelihood of a material loss related to these matters to be remote.</t>
  </si>
  <si>
    <t>Income Taxes</t>
  </si>
  <si>
    <t>Income Tax Disclosure [Abstract]</t>
  </si>
  <si>
    <t>INCOME TAXES Income taxes are recognized for the amount of taxes payable for the current year and for the impact of deferred tax assets and liabilities, which represent consequences of events that have been recognized differently in the financial statements under GAAP than for tax purposes. On December 22, 2017, the President of the United States signed into law H.R. 1, “An Act to Provide for Reconciliation Pursuant to Titles II and V of the Concurrent Resolution on the Budget for Fiscal Year 2018” (the “Tax Cuts and Jobs Act”). ASC Topic 740, Accounting for Income Taxes, requires companies to recognize the effect of tax law changes in the period of enactment. The Tax Cuts and Jobs Act made significant changes to existing U.S. tax law, including, but not limited to, a permanent reduction to the U.S. federal corporate income tax rate from 35% to 21%, imposition of a one-time tax on deferred foreign income (“Repatriation Transition Tax”), adoption of a participation exemption system with respect to the taxation of future dividends received from foreign corporations, and repeal of the corporate alternative minimum tax system. Other significant changes in the Tax Cuts and Jobs Act include taxing payments made to foreign related parties that are deemed to be excessive, imposing a minimum tax on certain foreign earnings, requiring (beginning after December 31, 2021) the capitalization and subsequent amortization of certain research and development related expenses, and placing additional limits on the use of net operating losses and the deductibility of certain executive compensation. During the year ended December 31, 2017, the Company recorded a reduction, in the amount of $28.9 million , in the carrying value of its U.S. deferred tax assets as a result of a reduction in the U.S. federal corporate income tax rate to 21% and provisional tax expense, in the amount of $0.3 million , attributable to the Repatriation Transition Tax and provisional tax expense, in the amount of $0.3 million , as a result of its decision to no longer consider the undistributed earnings of its foreign subsidiaries to be permanently reinvested outside of the U.S. Given the significance of the Tax Cuts and Jobs Act, the FASB issued Accounting Standards Update No. 2018-05, Income Taxes (Topic 740): Amendments to SEC Paragraphs Pursuant to SEC Staff Accounting Bulletin No. 118 that recognized that a company’s review of the income tax effects attributable to the enactment of the Tax Cuts and Jobs Act may have been incomplete at the time financial statements were issued for the reporting period that included the date of enactment and allowed a company to record provisional amounts during a one year measurement period. During the measurement period, income tax effects attributable to the enactment of the Tax Cuts and Jobs Act could be adjusted and recognized, as a discreet item in the applicable reporting period, as information became available, prepared or analyzed. The measurement period was deemed to have ended when the company had obtained, prepared and analyzed the information necessary to finalize its accounting. During the third quarter of 2018, the Company finalized its accounting with respect to the items for which provisional tax expense was recorded. No significant adjustments were made to the provisional amounts that were recorded. The Tax Cuts and Jobs Act also subjects a U.S. corporation to tax on its global intangible low taxed income (GILTI). Under GAAP, the Company is required to make an accounting policy election to either treat taxes due on its future GILTI inclusions as either a current period expense or to account for such taxes in the measurement of its deferred tax assets. The Company has elected to account for any tax due on its GILTI as a current period expense. A majority of the Company’s deferred tax assets result from net operating loss carryforwards and research and development tax credits. As of December 31, 2018 , the Company had U.S. federal net operating loss carryforwards of approximately $103.3 million and U.S. federal research and development tax credit carryforwards of approximately $39.9 million . Upon the adoption of ASU 2016-09, Compensation-Stock Compensation (Topic 718): Improvements to Employee Share-Based Payment Accounting in March of 2016, the Company recognized $16.6 million in deferred tax benefits from approximately $47.4 million of federal net operating losses attributable to share-based income tax deductions that exceeded amounts that had been recognized for financial reporting purposes. These deferred tax benefits were recorded as a cumulative-effect adjustment to accumulated deficit. Approximately $70.5 million of the Company’s federal net operating losses will expire between 2019 and 2037; the remainder can be carried forward indefinitely. The federal research and development tax credits will expire from 2021 through 2038 if not utilized. Utilization of $21.2 million of the Company’s federal net operating loss carryforwards generated prior to May 10, 2001 is limited under Section 382 of the Internal Revenue Code to $4.3 million per year. As of December 31, 2018 , the Company had approximately $5.0 million of foreign net operating loss carryforwards that can be carried forward indefinitely, with certain amounts expiring from 2019 to 2027. Income (loss) before income taxes consisted of the following (in thousands): Year Ended December 31, 2018 2017 2016 United States $ (76,980 ) $ (53,201 ) $ 2,648 International 6,670 311 7,273 Total $ (70,310 ) $ (52,890 ) $ 9,921 The tax provision (benefit) for income taxes related to operations consisted of the following (in thousands): Year Ended December 31, 2018 2017 2016 Current provision (benefit): Federal $ — $ 445 $ 3 State 141 310 (279 ) Foreign 1,777 1,735 1,443 Total current provision 1,918 2,490 1,167 Deferred provision (benefit): Federal — 77,152 (2,127 ) State (448 ) 1,185 416 Foreign (99 ) 112 (150 ) Total deferred provision (benefit) (547 ) 78,449 (1,861 ) Total provision (benefit) for income taxes $ 1,371 $ 80,939 $ (694 ) The tax provision (benefit) differs from the amount computed by applying the federal statutory income tax rate as follows (in thousands): Year Ended December 31, 2018 2017 2016 Income tax provision (benefit) at statutory rate $ (14,765 ) $ (18,511 ) $ 3,472 State taxes, net of federal benefit 221 (1,066 ) 89 Foreign income taxes 717 135 (407 ) Additional increases (deductions) from share-based compensation (767 ) 1,036 (1,815 ) Deemed dividends for U.S. income tax purposes 639 — 329 Nondeductible expenses 147 222 231 Disallowed compensation 331 60 331 Audit accrual (settlement) — 1,156 (297 ) Research and development tax credit (3,272 ) (3,827 ) (2,470 ) Tax effect of repatriation transition tax on unremitted earnings — 605 — Gain on strategic transaction — (1,568 ) — Deferred tax impact from tax rate change — 28,907 — Effect of change in valuation allowance on deferred tax assets 18,120 73,790 (157 ) Effective income tax provision (benefit) $ 1,371 $ 80,939 $ (694 ) Significant components of the Company’s deferred income tax assets and liabilities follow (in thousands): December 31, 2018 2017 Deferred Income Tax Assets Inventory $ 2,981 $ 6,495 Accrued compensation 1,076 262 Deferred revenue 9,733 8,285 Research and development credit carryforwards 35,520 32,218 Net operating loss carryforwards 28,877 22,775 Property and equipment 7,439 4,136 Goodwill 451 289 Research and development expenses 19,849 9,944 Share-based compensation 4,635 4,124 Other 1,992 2,592 Gross deferred tax assets 112,553 91,120 Valuation allowance (101,589 ) (82,875 ) Deferred tax assets 10,964 8,245 Deferred Income Tax Liabilities Investment in sales-type lease, net (5,359 ) (3,084 ) Intangible assets (163 ) (205 ) Other (4,138 ) (3,850 ) Deferred tax liabilities (9,660 ) (7,139 ) Net deferred tax asset $ 1,304 $ 1,106 The Company’s net deferred tax asset is included in other non-current assets in the Company’s Consolidated Balance Sheets. The Company recorded income tax expense of $1.4 million and $80.9 million during the years ended December 31, 2018 and 2017 , respectively, and an income tax benefit of $0.7 million during the year ended December 31, 2016 . The difference between the income tax benefit at the statutory rate and the Company’s effective income tax expense for the year ended December 31, 2018 was the result of its decision to continue to provide a full valuation allowance against the Company’s U.S. federal deferred tax assets offset, in part, by foreign taxes. The difference between the income tax benefit at the statutory rate and the Company’s effective income tax expense for the year ended December 31, 2017 was primarily attributable to the reduction in the U.S. federal corporate income tax rate as a result of the Tax Cuts and Jobs Act and its impact on the carrying value of the Company’s U.S. deferred tax assets and the Company’s decision after the Tax Cuts and Jobs Act was enacted to increase the valuation allowance held against its U.S. deferred tax assets, offset, in part, by research and development tax credits. The difference between the income tax provision at the statutory rate and the Company’s effective income tax benefit for the year ended December 31, 2016 was the result of research and development tax credits and additional tax deductions from share-based compensation, sometimes referred to as excess tax benefits, partially offset by state taxes, non-deductible expenses and other permanent items. Excess tax benefits arise when tax deductions recognized by the Company with respect to share-based compensation exceed the compensation cost attributable to share-based compensation that was recognized in the Company’s consolidated financial statements. The valuation allowance on deferred tax assets increased by $18.7 million and $74.1 million in 2018 and 2017, respectively, and decreased by $0.8 million in 2016. Substantially all of the increase in the valuation allowance during 2018 was attributable to the Company’s decision to continue to provide a full valuation allowance against its U.S. federal deferred tax assets and against a majority of its state and foreign deferred tax assets. The Company’s assessment of its ability to utilize its U.S. deferred tax assets is based upon all available positive and negative evidence, which includes, among other things, the Company’s recent results of operations, forecasted domestic and international earnings over a number of years, all known business risks and industry trends, and applicable tax planning strategies. The Company considers its actual historical results over several years to have stronger weight than other more subjective indicators, including forecasts, when considering whether to establish or reduce a valuation allowance on deferred tax assets. The Company has significant difficulty projecting future results due to the nature of its business and the industry in which it operates. As of December 31, 2018, the Company has experienced a significant decline in revenue, gross profit, and operating income since 2015, has reported a cumulative pre-tax loss in recent years and is forecasting to a report a pre-tax loss for the year ending December 31, 2019. The Company’s conclusion about the realizability of its deferred tax assets, and therefore the appropriateness of the valuation allowance, is reviewed quarterly and could change in future periods depending on the Company’s future assessment of all available evidence in support of the likelihood of realization of its deferred tax assets. If the Company’s conclusion about the realizability of its deferred tax assets and therefore the appropriateness of its valuation allowance changes in a future period, it could record a substantial tax benefit in the Consolidated Statements of Operations when that occurs. The following table summarizes changes in the amount of the Company’s unrecognized tax benefits for uncertain tax positions for the three years ended December 31, 2018, 2017, and 2016 (in thousands): Balance at December 31, 2015 $ 6,214 Increase related to prior year income tax positions 53 Decrease related to prior year income tax positions (365 ) Increase related to current year income tax positions 565 Balance at December 31, 2016 $ 6,467 Increase related to prior year income tax positions 1,440 Increase related to current year income tax positions 673 Balance at December 31, 2017 $ 8,580 Increase related to prior year income tax positions 47 Increase related to current year income tax positions 830 Balance at December 31, 2018 $ 9,457 Included in the balance of unrecognized tax benefits as of December 31, 2018 was $1.3 million of tax benefits that, if recognized, would affect the effective tax rate. It is not anticipated that the balance of unrecognized tax benefits will significantly change over the next twelve months. The Company or its subsidiaries file income tax returns in the U.S. federal jurisdiction and various state and foreign jurisdictions. The Company defines its major tax jurisdictions to include United Kingdom and the United States. The Company is no longer subject to income tax examinations with respect to periods before 2017 in the United Kingdom and before 2015 in the United States, although in the United States net operating loss and tax credit carryforwards generated in a year are subject to examination and adjustment for at least three years following the year in which such losses or credits are actually used to offset taxable income. Estimated interest and penalties are recorded as a component of interest expense and other expense, respectively. Such amounts were not material for 2018, 2017, and 2016 .</t>
  </si>
  <si>
    <t>Credit Faciliites</t>
  </si>
  <si>
    <t>Debt Disclosure [Abstract]</t>
  </si>
  <si>
    <t>Credit Facilities</t>
  </si>
  <si>
    <t>CREDIT FACILITIES On April 20, 2018 the Company amended its Credit Facility with Wells Fargo. Pursuant to the amendment, the Credit Facility was reduced from $50.0 million to $15.0 million . The Credit Facility is for general corporate purposes, including working capital requirements and to support the issuance of letters of credit. The Credit Facility is secured by a first priority lien on up to $15.0 million of the Company’s investments account held with Wells Fargo Bank. The Company had $15.0 million in long-term restricted cash associated with the Credit Facility as of December 31, 2018 . The amended Credit Facility expires on March 1, 2020. The Company made no draws and had no outstanding cash borrowings on the credit facility as of December 31, 2018 . As of December 31, 2018 , the Company had $17.3 million in total restricted cash. The company had $13.9 million in USD equivalent value in outstanding letters of credit, the majority of which was supported by the Wells Fargo Credit Facility, as of December 31, 2018 .</t>
  </si>
  <si>
    <t>Shareholders' Equity</t>
  </si>
  <si>
    <t>Disclosure of Compensation Related Costs, Share-based Payments [Abstract]</t>
  </si>
  <si>
    <t>SHAREHOLDERS’ EQUITY Preferred Stock: The Company has 5,000,000 shares of undesignated preferred stock authorized, and no shares of preferred stock outstanding. Common Stock: The Company has 75,000,000 authorized shares of common stock with a par value of $0.01 per share. Stock Plans: As of December 31, 2018 , the Company had one active equity incentive plan that provides shares available for option, restricted stock and restricted stock unit grants to employees, directors, executives and others. Stock Options: In determining the fair value of stock options, the Company uses the Black-Scholes option pricing model. The following key weighted average assumptions were employed in the calculation for the indicated years ended December 31: 2018 2017 2016 Risk-free interest rate 2.84 % 1.64 % 1.12 % Expected dividend yield — % — % — % Volatility 48.92 % 54.14 % 50.92 % Expected life (in years) 4.0 4.0 4.0 Weighted average Black-Scholes value of options granted $ 11.12 $ 7.91 $ 13.16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s applied to the Company’s stock option grants for the years ended December 31, 2018, 2017, and 2016 was 8.0% .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hare-based compensation cost) ratably over the requisite service period. Options to purchase shares expire no later than ten years after the date of grant. A summary of the Company’s stock option activity and related information follows: Options Weighted Average Exercise Price Weighted Average Remaining Contractual Term (Years) Outstanding at January 1, 2016 1,948,475 $ 14.83 Granted 240,075 32.65 Exercised (168,825 ) 12.57 Canceled and forfeited (30,588 ) 26.60 Outstanding at December 31, 2016 1,989,137 16.99 Granted 324,500 18.36 Exercised (157,257 ) 8.51 Canceled and forfeited (121,906 ) 27.02 Outstanding at December 31, 2017 2,034,474 17.26 Granted 170,053 27.09 Exercised (251,121 ) 9.49 Canceled and forfeited (75,804 ) 26.70 Outstanding at December 31, 2018 1,877,602 18.81 5.3 Exercisable at December 31, 2018 1,446,949 17.23 4.3 Available for grant at December 31, 2018 (1) 2,325,135 (1) Using the plan’s fungible ratio of 1.55:1 for full-value awards, 1,500,087 shares were available for restricted stock awards, stock bonus awards, restricted stock units, performance shares or performance units. Outstanding and exercisable options by price range as of December 31, 2018 , were as follows: Outstanding Options Exercisable Options Range of Exercise Prices per Share Number Outstanding Weighted Average Remaining Life (Years) Weighted Average Exercise Price Number Exercisable Weighted Average Exercise Price $ 0.00 - $ 10.00 484,961 1.4 $ 5.08 484,961 $ 5.08 $ 10.01 - $ 20.00 556,751 6.3 16.79 380,955 16.24 $ 20.01 - $ 30.00 638,777 6.8 26.55 446,038 26.32 $ 30.01 - $ 42.40 197,113 7.3 33.19 134,995 33.61 $ 0.00 - $ 42.40 1,877,602 5.3 18.81 1,446,949 17.23 As of December 31, 2018 , there was $10.7 million of aggregate intrinsic value of outstanding stock options, including $10.1 million of aggregate intrinsic value of exercisable stock options. Intrinsic value represents the total pretax intrinsic value for all “in-the-money” options (i.e., the difference between the Company’s closing stock price on the last trading day of 2018 and the exercise price, multiplied by the number of shares of common stock underlying the stock options) that would have been received by the option holders if all option holders had exercised their options on December 31, 2018 . This amount changes, based on the fair market value of the Company’s stock. Total intrinsic value of options exercised was $3.5 million , $1.8 million , and $4.0 million for the years ended December 31, 2018, 2017, and 2016 , respectively. Restricted Stock: During 2018 , 2017 and 2016 , the Company issued an aggregate of 28,469 , 44,002 , and 9,893 shares of restricted stock, respectively, to certain directors, executives and other employees. The grant date fair value of these grants was approximately $0.8 million , $0.8 million , and $0.3 million for 2018 , 2017 and 2016 , respectively. Share-based compensation expense is recorded over the vesting period, which is generally one year for non-employee directors and four years for officers and employees of the Company. A summary of the Company’s unvested restricted stock grants and changes during the indicated years ended December 31 is as follows: Service Vesting Restricted Shares Performance Vesting Restricted Shares Total Restricted Shares Shares Weighted Average Grant Date Fair Value Shares Weighted Shares Weighted Average Grant Date Fair Value Outstanding at January 1, 2016 516,443 $ 24.12 585,500 $ 15.07 1,101,943 $ 19.31 Granted 9,893 34.86 — — 9,893 34.86 Forfeited (18,685 ) 24.73 (72,000 ) 15.57 (90,685 ) 17.46 Vested (250,849 ) 22.14 — — (250,849 ) 22.14 Outstanding at December 31, 2016 256,802 26.43 513,500 15.00 770,302 18.81 Granted 44,002 17.55 — — 44,002 17.55 Forfeited (32,207 ) 28.15 (513,500 ) 15.00 (545,707 ) 15.78 Vested (156,272 ) 25.25 — — (156,272 ) 25.25 Outstanding at December 31, 2017 112,325 24.09 — — 112,325 24.09 Granted 28,469 27.10 — — 28,469 27.10 Forfeited (680 ) 26.26 — — (680 ) 26.26 Vested (105,845 ) 23.61 — — (105,845 ) 23.61 Outstanding at December 31, 2018 34,269 27.64 — — 34,269 27.64 The estimated forfeiture rates applied to the Company’s service vesting restricted stock grants during the years ended December 31, 2018 , 2017 and 2016 was 8.0% . The aggregate fair value of restricted shares vested during 2018 , 2017 and 2016 was $2.5 million , $2.9 million , and $7.7 million , respectively. There are no longer any performance vesting restricted shares outstanding. Restricted Stock Units: During 2018 , 2017 and 2016 , the Company issued an aggregate of 513,681 , 825,000 and 244,160 restricted stock and performance vesting restricted stock units, respectively, to certain executives and other employees. The grant date fair value of these grants was approximately $13.3 million , $15.2 million and $8.0 million for 2018 , 2017 and 2016 , respectively. Restricted stock units have similar vesting characteristics as restricted stock but are not outstanding shares and do not have any voting or dividend rights. The Company records share-based compensation expense over the vesting period. At the time of vesting, a share of common stock representing each restricted stock unit vested will be issued by the Company. A summary of the Company’s unvested restricted stock unit grants and changes during the indicated years ended December 31 is as follows: Service Vesting Restricted Stock Units Performance Vesting Restricted Stock Units Total Restricted Stock Units Units Weighted Units Weighted Units Weighted Average Grant Date Fair Value Outstanding at January 1, 2016 273,050 $ 29.75 632,700 $ 30.04 905,750 $ 29.95 Granted 220,575 31.89 23,585 42.65 244,160 32.93 Forfeited (7,700 ) 29.44 — — (7,700 ) 29.44 Vested (60,204 ) 29.57 — — (60,204 ) 29.57 Outstanding at December 31, 2016 425,721 30.89 656,285 30.49 1,082,006 30.65 Granted 799,000 18.40 26,000 20.25 825,000 18.46 Forfeited (95,001 ) 25.75 (199,800 ) 30.04 (294,801 ) 28.66 Vested (141,697 ) 30.91 — — (141,697 ) 30.91 Outstanding at December 31, 2017 988,023 21.29 482,485 30.13 1,470,508 24.19 Granted 513,681 25.94 — — 513,681 25.94 Forfeited (64,812 ) 21.41 — — (64,812 ) 21.41 Vested (270,584 ) 22.41 — — (270,584 ) 22.41 Outstanding at December 31, 2018 1,166,308 23.07 482,485 30.13 1,648,793 25.14 The estimated forfeiture rates applied to the Company’s service vesting restricted stock unit grants during the years ended December 31, 2018 , 2017 and 2016 was 8.0% . The aggregate fair value of restricted stock units vested during 2018 , 2017 and 2016 was $6.1 million , $2.7 million and $1.9 million , respectively. The performance vesting restricted stock units are subject to performance measures that are currently not considered “probable” of attainment and as such, no compensation cost has been recorded for these units. The period for which the performance measures of the performance vesting restricted stock units can be satisfied ends at the end of 2019. Share-based Compensation Expense: Including performance-based equity awards, the Company had $34.3 million of total unrecognized compensation cost related to unvested stock options, unvested restricted stock and unvested restricted stock units as of December 31, 2018 . Excluding the $14.5 million of unrecognized compensation cost related to unvested restricted stock units that are subject to performance measures that are currently not considered “probable” of attainment, unrecognized compensation cost is $19.8 million . No compensation expense is recognized for unvested restricted stock or unvested restricted stock units subject to performance measures that are not considered “probable” of attainment. Unrecognized compensation cost related to unvested stock options, unvested restricted stock and unvested non-performance-based restricted stock units is expected to be recognized over a weighted average period of 2.9 years. The following table sets forth the gross share-based compensation cost resulting from stock options, unvested restricted stock and unvested restricted stock units that were recorded in the Company’s Consolidated Statements of Operations for the indicated years ended December 31 (in thousands): 2018 2017 2016 Cost of product revenue $ 416 $ 294 $ 320 Cost of service revenue 420 290 211 Research and development 4,244 3,759 3,113 Sales and marketing 3,261 2,432 3,710 General and administrative 4,806 4,074 3,797 Total share-based compensation expense $ 13,147 $ 10,849 $ 11,151</t>
  </si>
  <si>
    <t>Benefit Plans</t>
  </si>
  <si>
    <t>Retirement Benefits [Abstract]</t>
  </si>
  <si>
    <t>BENEFIT PLANS 401(k) Plan For the three years ended December 31, 2018 , the Company’s retirement plan covered substantially all U.S. employees and provided for voluntary salary deferral contributions on a pre-tax basis in accordance with Section 401(k) of the Internal Revenue Code of 1986, as amended. The Company matches a portion of employee contributions. The 2018, 2017, and 2016 Company match expense was $3.0 million , $3.0 million and $2.9 million , respectively. Pension Plan The Company’s German subsidiary maintains a defined benefit pension plan. At December 31, 2018 , the excess of plan assets over the projected benefit obligation of $1.9 million was $0.2 million . At December 31, 2017 , the excess of plan assets over the projected benefit obligation of $2.0 million was $0.2 million . Plan assets are invested in insurance policies payable to employees. Net pension expense was not material for any period. Contributions to the plan are not expected to be significant to the financial position of the Company.</t>
  </si>
  <si>
    <t>Segment Information</t>
  </si>
  <si>
    <t>Segment Reporting [Abstract]</t>
  </si>
  <si>
    <t>SEGMENT INFORMATION The Company has the following reportable segments: Supercomputing,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Cray DataWarp and ClusterStor (formerly branded Sonexion),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Included within Engineering Services and Other are the Company’s analytics and artificial intelligence businesses and Custom Engineering. The following table presents revenues and gross margins for the Company’s operating segments for the indicated years ended December 31 (in thousands): 2018 2017 2016 Revenue: Supercomputing $ 363,524 $ 282,217 $ 510,403 Storage and Data Management 70,914 63,620 89,438 Maintenance and Support 135,509 124,840 107,795 Engineering Services and Other 21,510 46,672 29,968 Elimination of inter-segment revenue (135,509 ) (124,840 ) (107,795 ) Total revenue $ 455,948 $ 392,509 $ 629,809 Gross Profit: Supercomputing $ 95,746 $ 93,272 $ 173,245 Storage and Data Management 26,209 20,288 34,125 Maintenance and Support 64,386 61,305 43,147 Engineering Services and Other 8,023 17,144 12,845 Elimination of inter-segment gross profit (64,386 ) (61,305 ) (43,147 ) Total gross profit $ 129,978 $ 130,704 $ 220,215 Revenue and cost of revenue is the only discrete financial information the Company prepares for its segments. Other financial results or assets are not separated by segment. The Company’s geographic operations outside the United States include sales and service offices in Europe and the Middle East, South America, Asia Pacific and Canada. Service revenue includes engineering services which can vary significantly from period to period. The following data represents the Company’s revenue and long-lived assets for the United States and all other countries (in thousands): United States All Other Countries Total For the year ended December 31, 2018: Product revenue $ 134,760 $ 178,113 $ 312,873 Service revenue $ 85,989 $ 57,086 $ 143,075 Long-lived assets $ 47,334 $ 13,342 $ 60,676 For the year ended December 31, 2017: Product revenue $ 159,279 $ 90,916 $ 250,195 Service revenue $ 96,406 $ 45,908 $ 142,314 Long-lived assets $ 48,989 $ 28,009 $ 76,998 For the year ended December 31, 2016: Product revenue $ 251,317 $ 248,115 $ 499,432 Service revenue $ 88,208 $ 42,169 $ 130,377 Long-lived assets $ 39,933 $ 36,555 $ 76,488 Long-lived assets as of December 31, 2018, 2017, and 2016 , included $9.6 million , $23.4 million and $31.1 million , respectively, of long-term investment in sales-type lease which was held by the Company’s United Kingdom subsidiary. Revenue derived from the U.S. Government totaled approximately $126.5 million , $206.1 million and $296.9 million in 2018, 2017, and 2016 , respectively. In each of 2018 and 2017 , one non-U.S. Government customer accounted for 11% of total revenue. In 2016 , one non-U.S. Government customer accounted for 10% of total revenue. Revenue attributed to foreign countries is derived from sales to customers located outside the United States. In general, concentrations of revenue by customer encompass all segments. In 2018 , revenue in Japan and South Korea accounted for 27% of total revenue. In 2017 , revenue in India accounted for 11% of total revenue. In 2016 , revenue in the United Kingdom accounted for 17% of total revenue.</t>
  </si>
  <si>
    <t>Research and Development</t>
  </si>
  <si>
    <t>Research and Development [Abstract]</t>
  </si>
  <si>
    <t>RESEARCH AND DEVELOPMENT Details for the Company’s net research and development expenses for the indicated years ended December 31 follows (in thousands): 2018 2017 2016 Gross research and development expenses $ 158,077 $ 141,289 $ 130,006 Less: Amounts included in cost of revenue (2,618 ) (9,473 ) (12,621 ) Less: Reimbursed research and development (excludes amounts in revenue) (40,285 ) (33,039 ) (5,255 ) Net research and development expenses $ 115,174 $ 98,777 $ 112,130</t>
  </si>
  <si>
    <t>Interest Income (Expense)</t>
  </si>
  <si>
    <t>Other Income and Expenses [Abstract]</t>
  </si>
  <si>
    <t>INTEREST INCOME (EXPENSE) The detail of interest income (expense) for the indicated years ended December 31 follows (in thousands): 2018 2017 2016 Interest income $ 3,454 $ 3,386 $ 2,120 Interest expense (111 ) (110 ) 27 Net interest income $ 3,343 $ 3,276 $ 2,147 Interest income is earned by the Company on cash and cash equivalents, investment balances and the investment in sales-type lease.</t>
  </si>
  <si>
    <t>Restructuring and Related Activities [Abstract]</t>
  </si>
  <si>
    <t>RESTRUCTURING In the third quarter of 2017, the Company implemented a restructuring plan intended to reduce the Company’s operating costs and better align its workforce with long-term business strategies. The restructuring plan involved reducing the Company’s workforce by approximately 190 employees, with the vast majority of such terminations effective in July 2017. For the years ended December 31, 2018 and 2017, the Company recorded $0.5 million and $8.6 million , respectively, in expense in connection with the restructuring plan, primarily related to employee severance. The majority of the cash payments related to the restructuring charges were paid in 2017. The actions associated with the restructuring plan were completed in the first quarter of 2018. Restructuring charges associated with the restructuring plan were included in restructuring on the company’s Consolidated Statements of Operations.</t>
  </si>
  <si>
    <t>Quarterly Data (Unaudited)</t>
  </si>
  <si>
    <t>Quarterly Financial Information Disclosure [Abstract]</t>
  </si>
  <si>
    <t>QUARTERLY DATA (UNAUDITED) The following table presents unaudited quarterly financial information for the two years ended December 31, 2018 . In the opinion of management, this information contains all adjustments, consisting only of normal recurring adjustments, necessary for a fair presentation thereof. 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 (In thousands, except per share data) 2018 2017 For the Quarter Ended 3/31 6/30 9/30 12/31 3/31 6/30 9/30 12/31 Revenue $ 79,594 $ 120,203 $ 92,796 $ 163,355 $ 59,031 $ 87,135 $ 79,700 $ 166,643 Cost of revenue 52,642 82,396 67,985 122,947 35,222 58,792 51,208 116,583 Gross profit 26,952 37,807 24,811 40,408 23,809 28,343 28,492 50,060 Research and development, net 29,892 29,382 26,162 29,738 32,640 17,325 26,626 22,186 Sales and marketing 15,665 15,218 15,282 16,994 14,653 15,247 13,392 16,602 General and administrative 5,779 5,624 6,580 7,434 8,797 7,205 7,022 6,089 Restructuring 476 — — — — — 7,653 915 Net loss (25,008 ) (10,950 ) (22,393 ) (13,330 ) (19,215 ) (6,840 ) (10,232 ) (97,542 ) Net loss per common share, basic $ (0.62 ) $ (0.27 ) $ (0.55 ) $ (0.33 ) $ (0.48 ) $ (0.17 ) $ (0.25 ) $ (2.42 ) Net loss per common share, diluted $ (0.62 ) $ (0.27 ) $ (0.55 ) $ (0.33 ) $ (0.48 ) $ (0.17 ) $ (0.25 ) $ (2.42 )</t>
  </si>
  <si>
    <t>Schedule II - Valuation and Qualifying Accounts</t>
  </si>
  <si>
    <t>Valuation and Qualifying Accounts [Abstract]</t>
  </si>
  <si>
    <t>Schedule of Valuation and Qualifying Accounts</t>
  </si>
  <si>
    <t>Schedule II — Valuation and Qualifying Accounts(1) December 31, 2018 (In thousands) Description Balance at Beginning of Period Charge to Expense Deductions (2) Balance at End of Period Year ended December 31, 2016: Allowance for doubtful accounts $ 19 $ 2 $ — $ 21 Year ended December 31, 2017: Allowance for doubtful accounts $ 21 $ 7 $ — $ 28 Year ended December 31, 2018: Allowance for doubtful accounts $ 28 $ 960 $ — $ 988 (1) The Company does not have any warranty liabilities. (2) Deductions represent uncollectible accounts written off, net of recoveries.</t>
  </si>
  <si>
    <t>Summary of Significant Accounting Policies Summary of Significant Accounting Policies (Policies)</t>
  </si>
  <si>
    <t>Principles of Consolidation</t>
  </si>
  <si>
    <t>Principles of Consolidation The consolidated financial statements include the accounts of the Company and its wholly-owned subsidiaries. All material intercompany balances and transactions have been eliminated.</t>
  </si>
  <si>
    <t>Reclassifications</t>
  </si>
  <si>
    <t>Reclassifications Certain prior year amounts have been reclassified to conform with the current year presentation. There has been no impact on previously reported net income (loss) or shareholders’ equity from such reclassifications.</t>
  </si>
  <si>
    <t>Use of Estimates</t>
  </si>
  <si>
    <t>Use of Estimates 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t>
  </si>
  <si>
    <t>Cash, Cash Equivalents and Restricted Cash</t>
  </si>
  <si>
    <t>Cash, Cash Equivalents and Restricted Cash 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December 31, 2018 and 2017 , the Company had $17.3 million and $3.0 million , respectively, in restricted cash associated with certain letters of credit to secure customer prepayments and other customer related obligations.</t>
  </si>
  <si>
    <t>Investments 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stments that mature between three months and one year from the purchase date are initially classified as short-term investments in the Consolidated Balance Sheet. Investments that mature beyond one year from the purchase date are initially classified as long-term investments in the Consolidated Balance Sheet. The Company’s investments in debt securities with maturities at purchase greater than three months are classified as “available-for-sale.” Changes in fair value are reflected in other comprehensive income (loss).</t>
  </si>
  <si>
    <t>Foreign Currency Derivatives</t>
  </si>
  <si>
    <t>Foreign Currency Derivatives The Company uses foreign currency exchange contracts to hed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effective portion of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eign currency exchange contract and expected cash flows based on changes in the spot prices of the underlying currencies. Cash flows from foreign currency exchange contracts accounted for as cash flow hedges are classified in the same category as the cash flows from the items being hedged. The Company typically dedesignates its cash flow hedges for the purposes of hedge accounting treatment when the receivable related to the hedged cash flow is recorded. Unrealized gains or losses related to foreign currency exchange contracts that are not designated as cash flow hedges for the purposes of hedge accounting treatment are recorded in other income (expense) in the Consolidated Statements of Operations and are generally offset by foreign currency adjustments on related receivables. The Company does not use derivative financial instruments for speculative purposes.</t>
  </si>
  <si>
    <t>Concentration of Credit Risk</t>
  </si>
  <si>
    <t>Concentration of Credit Risk Financial instruments that potentially subject the Company to significant concentrations of credit risk consist primarily of cash and cash equivalents, available-for-sale investments, accounts receivable, short-term and long-term restricted cash and foreign currency exchange contracts. The Company maintains cash and cash equivalents, available-for-sale securities and foreign currency exchange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eign currency exchange contracts to protect against the effects of foreign currency fluctuations. Such contracts involve the risk of non-performance by the counterparty, which could result in a material loss. The Company currently derives a significant portion of its revenue from sales of products and services to the U.S. Government. See Note 17 — Segment Information for additional information. Given the type of customers, the Company does not believe its accounts receivable represent significant credit risk. The Company currently has a long-term investment in a sales-type lease it entered into with one of its customers. See Note 8 — Sales-type Lease for additional information. Given the credit standing of the customer, the Company does not believe that this investment represents a significant credit risk.</t>
  </si>
  <si>
    <t>Other Concentration</t>
  </si>
  <si>
    <t>Other Concentration The Company obtains certain components from single-source suppliers due to technology, availability, price, quality or other considerations. The loss of a single-source supplier, the single-source supplier’s inability to deliver the required components or intellectual property due to natural disaster or other reasons, the deterioration of the relationship with a single-source supplier, or any unilateral modification of contract terms under which the Company is supplied components by a single-source supplier could have a significant adverse effect on the Company’s revenue and gross margins.</t>
  </si>
  <si>
    <t>Accounts Receivable</t>
  </si>
  <si>
    <t>Accounts Receivable 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t>
  </si>
  <si>
    <t>Fair Values of Financial Instruments</t>
  </si>
  <si>
    <t>Fair Values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Note 4 — Fair Value Measurement for a further discussion on fair value of financial instruments.</t>
  </si>
  <si>
    <t>Inventories</t>
  </si>
  <si>
    <t>Inventories Inventories are valued at the lower of cost or net realizable value, with cost computed on a first-in, first-out basis (FIFO).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net realizable value. 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or there is an expected scrap value at the date the inventory is acquired, the inventory is recorded at its estimated fair value.</t>
  </si>
  <si>
    <t>Property and Equipment and Intangible Assets</t>
  </si>
  <si>
    <t>Property and Equipment and Intangible Assets, Net 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eighteen months to seven years for furniture and fixtures, three years for computer equipment, and eight to twenty-five years for buildings and land improvements. Leasehold improvements are depreciated over the life of the lease or asset, whichever is shorter. The Company amortizes purchased intangible assets with finite lives using the straight-line method over the estimated economic lives of the assets, ranging from two to ten years .</t>
  </si>
  <si>
    <t>Service Spares</t>
  </si>
  <si>
    <t>Service Spares Service spares are valued at the lower of cost or net realizable value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four years ).</t>
  </si>
  <si>
    <t>Impairment of Long-Lived Assets and Intangibles</t>
  </si>
  <si>
    <t>Impairment of Long-Lived Assets and Intangibles 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t>
  </si>
  <si>
    <t>Goodwill Goodwill is not amortized but is tested for impairment at least annually. The Company reviews goodwill for impairment annually at the beginning of its second fiscal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a reporting unit is less than its carrying amount as a basis for determining whether it is necessary to perform the quantitative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each reporting unit and compares it to its carrying value. If the fair value of the reporting unit exceeds the carrying value of the net assets assigned to that unit, goodwill is not impaired. If the carrying value of a reporting unit exceeds its fair value, the Company records an impairment loss equal to the difference. The Company performed its qualitative assessment during the second fiscal quarter of 2018 and concluded that it was more likely than not that the fair values of its reporting units were greater than their carrying amounts. After reaching this conclusion, the quantitative goodwill impairment test was unnecessary and no further testing was performed. The qualitative factors that were considered included, but were not limited to, general economic conditions, outlook for the HPC and big data markets, recent and forecasted financial performance and the price of the Company’s common stock.</t>
  </si>
  <si>
    <t>Business Combinations</t>
  </si>
  <si>
    <t>Business Combinations The Company accounts for business combinations using the acquisition method of accounting and allocates the purchase price to the tangible and intangible assets acquired and the liabilities assumed based upon their estimated fair values at the acquisition date. The excess of the purchase price over the fair value of the net assets acquired is recorded as goodwill. If the fair value of the net assets acquired exceeds the purchase price the Company records a bargain purchase gain. The Company uses estimates and assumptions to value assets acquired and liabilities assumed at the acquisition date. During the measurement period, which may be up to one year from the acquisition date, any refinements made to the fair value of the assets and liabilities assumed are recorded in the period in which the adjustments are recognized.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Revenue Recognition</t>
  </si>
  <si>
    <t>Revenue Recognition On January 1, 2018, the Company adopted and applied the new accounting standard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Adoption of the new standard did not have a material impact on the Company’s net loss during the year ended December 31, 2018. The Company expects the impact of the adoption of the new standard to be immaterial to its net income on an ongoing basis. The Company’s performance obligations are satisfied over time as work is performed or at a point in time. The majority of the Company’s revenue is recognized at a point in time when products are accepted, installed or delivered. Most of the Company’s revenue is derived from long-term contracts that can span several years. Revenue is recognized when performance obligations under the terms of a contract with the customer are satisfied; generally, this occurs with the transfer of control of the Company’s systems or services. In general, this does not occur until the products have been shipped or services provided to the customer, risk of loss has transferred to the customer, and, where applicable, a customer acceptance has been obtained. Revenue is measured as the amount of consideration the Company expects to receive in exchange for transferring goods or providing services. Sales, value add, and other taxes that the Company collects concurrent with revenue-producing activities are excluded from revenue. Incidental items that are immaterial in the context of the contract are recognized as expense.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Contracts are often modified to account for changes in contract specifications and requirements. To determine the proper revenue recognition method for contract modifications, the Company evaluates whether the contract modification should be accounted for as a separate contract, part of an existing contract, or termination of an existing contract and the creation of a new contract. This evaluation requires significant judgment and the decision to combine a group of contracts or separate the combined or single contract into multiple performance obligations could change the amount of revenue and profit recorded in a given period. For contracts with multiple performance obligations, the Company allocates the contract’s transaction price to each performance obligation using the Company’s estimate of the standalone selling price of each distinct good or service in the contract. The Company determines the transaction price by reviewing the established contractual terms and other relevant information. Contracts can include penalty clauses and contracts with government customers may not be fully funded, both of which represent variable consideration. Generally, the Company includes both the funded and unfunded portions of a contract with a government customer in the transaction price, as most often it is deemed the contract will become fully funded. The Company also assesses the likelihood of certain penalties that would result in contract price reductions and, if deemed probable, the transaction price is adjusted. The majority of the Company’s contracts include multiple promised goods and services, which are assessed at contract inception. Each distinct good or service is identified as a performance obligation, which may be an individual good or service or a bundle of goods or services. In order to determine whether the promises are distinct, the Company assesses the use of its products and services by its customers to determine whether the customer can benefit from the good or service on its own or from other readily available resources, and whether the promised transfer of goods or services is separately identifiable from other promises in the contract. The majority of the Company’s revenues are from product solutions which include supercomputers, storage, and data analytics systems, each of which are usually separate performance obligations. Revenue is recognized when obligations under the terms of a contract with a customer are satisfied. Product revenue is typically recognized upon customer acceptance, or upon installation or delivery if formal acceptance is not required. Service revenue is typically recognized over time and consists mainly of system maintenance, analyst services, and engineering services, each of which are usually separate performance obligations. System maintenance commences upon customer acceptance or installation, depending on the contract terms, and revenue is recognized ratably over the remaining term of the maintenance contract. On-site analysts provide specialized services to customers, the revenue for which is recognized ratably over the contract period. Service revenue is recognized on a straight-line basis over the service period as the services are available continuously to the customer. Revenue from engineering services can be recognized as services are performed or as milestones are achieved, depending on the terms of the contract and nature of services performed. If, in a contract, the customer has an option to acquire additional goods or services, that option gives rise to a performance obligation if the option provides a material right to the customer that it would not receive without entering into that contract. Revenue from purchase options can be recognized as those future goods or services are transferred or when the option expires. The Company performs an assessment to determine whether a significant financing component is present in a contract. If a contract is determined to include a significant financing component, the interest rate used in the calculation is based on the prevailing interest rates at contract inception and the entity’s creditworthiness. When the period between providing a good or service to the customer is expected to be less than one year from payment, the Company applies the practical expedient and does not adjust the consideration for the effects of a significant financing component. Occasionally, the Company’s contracts include noncash consideration. This typically consists of returned parts when a system is upgraded or de-installed. Noncash consideration is measured at contract inception at estimated fair value. The total transaction price is allocated to each performance obligation identified in the contract based on its relative standalone selling price. The Company does not have directly observable standalone selling prices for the majority of its performance obligations due to a relatively small number of customer contracts that differ in system size and contract terms which can be due to infrequently selling each performance obligation separately, not pricing products within a narrow range, or only having a limited sales history, such as in the case of certain advanced and emerging technologies. When a directly observable standalone selling price is not available, the Company estimates the standalone selling price. In determining the estimated standalone selling price, the Company uses the cost to provide the product or service plus a margin, or considers other factors. When using cost plus a margin, the Company considers the total cost of the product or service, including customer-specific and geographic factors as appropriate. The Company also considers the historical margins of the product or service on previous contracts and several other factors including any changes to pricing methodologies, competitiveness of products and services, and cost drivers that would cause future margins to differ from historical margins. The Company sometimes offers discounts to its customers. As these discounts are offered on bundles of goods and services, the discounts are applied to all performance obligations in the contract on a pro-rata basis. The following table provides information about contract receivables, contract assets, and contract liabilities from contracts with customers (in thousands) and includes both short-term and long-term portions: December 31, December 31, 2017 Change Contract receivables $ 78,634 $ 167,346 $ (88,712 ) Contract assets 6,404 9,321 (2,917 ) Contract liabilities 94,004 118,741 (24,737 ) Contract receivables consist of amounts billed to customers and include the Company's investment in a sales type lease, a portion of which is due beyond one year. Generally, billing occurs subsequent to product revenue recognition and payment is expected within 30 days. Contract assets primarily relate to the Company's rights to consideration for work completed but not billed where right to payment is not just subject to the passage of time. Contract assets become contract receivables when the rights become unconditional. The Company sometimes receives advances or deposits from customers before revenue is recognized, resulting in customer contract liabilities (formerly deferred revenue). These assets and liabilities are reported on the Consolidated Balance Sheet on a contract-by-contract basis at the end of each reporting period. The Company’s payment terms vary from contract to contract. Contracts may require payment before, at or after the Company’s performance obligations have been satisfied. The decrease in the Company's contract asset balance for the year ended December 31, 2018 is primarily due to the transfer from contract assets to contract receivables that were included in the contract asset balance at the beginning of the period, partially offset by the addition of new contract assets. For the year ended December 31, 2018 , the Company recognized $76.5 million in revenues from the contract liability balance at the beginning of the year. The Company’s incremental direct costs of obtaining a contract come primarily from sales commissions, a portion of which are paid upon contract signing. These commissions are generally capitalized upon payment and expensed at the time of revenue recognition. These deferred commissions are included in prepaid expenses in the Consolidated Balance Sheet. As of December 31, 2018 and 2017 , the Company had $2.0 million and $1.3 million , respectively, of deferred commissions. For the years ended December 31, 2018 , 2017 and 2016 , the Company recognized $6.0 million , $4.0 million and $5.6 million , respectively, in commissions expense. 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5 million for the year ended December 31, 2018 related to hedging gains and losses which do not represent revenues recognized from contracts with customers. Americas EMEA Asia Pacific &amp; Japan Total Year Ended December 31, 2018 Supercomputing $ 177,506 $ 54,119 $ 131,899 $ 363,524 Storage and Data Management 34,286 13,667 22,961 70,914 Maintenance and Support 82,892 29,797 22,820 135,509 Engineering Services and Other 16,238 672 4,600 21,510 Elimination of inter-segment revenue (82,892 ) (29,797 ) (22,820 ) (135,509 ) Total revenue $ 228,030 $ 68,458 $ 159,460 $ 455,948 The Company’s remaining performance obligations reflect the deliverables within contracts with customers that will have revenue recognized in a future period (this may also be referred to as backlog). Due to the nature of the Company’s business and the size of individual transactions, forecasting the timing and total amount of revenue recognition is subject to significant uncertainties. As of December 31, 2018 , the Company has an aggregate of $517 million in remaining performance obligations stemming from a mixture of system contracts with their related service obligations and other service obligations. Included in this balance are $1.6 million in gains resulting from hedged foreign currency transactions, which offset the related decrease in revenue from currency fluctuations. These gains will be reclassified from accumulated other comprehensive income to revenue in the period the related transactions are recognized as revenue. These obligations are anticipated to be recognized as revenue over approximately the next six years . The Company estimates that about 55% of these obligations are expected to be recognized as revenue in the next 18 months , with the remainder thereafter.</t>
  </si>
  <si>
    <t>Sales-type lease</t>
  </si>
  <si>
    <t>Sales-type leases 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 The Company considers the economic lives of most of its products to range from three to five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 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inception of the lease, the cash flow from the sales-type lease occurs over the course of the lease, which results in interest income. Unearned interest income is recorded at inception of the lease and amortized over the lease term using the effective interest method.</t>
  </si>
  <si>
    <t>Foreign Currency Transaction</t>
  </si>
  <si>
    <t>Foreign Currency Translation 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0.1 million and $1.7 million for 2018 and 2017 , respectively. Net transaction losses were $1.0 million for 2016 .</t>
  </si>
  <si>
    <t>Research and Development 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The Company classifies amounts to be received from funded research and development projects as either revenue or a reduction of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 Amounts to be received under co-funding arrangements with the U.S. government or others are based on either contractual milestones or costs incurred. These co-funding payments are recognized as a reduction of research and development expense as performance is estimated to be completed and are measured as milestone achievements occur or as costs are incurred. These estimates are reviewed on a periodic basis and are subject to change, including in the near term. If an estimate is changed, net research and development expense could be impacted significantly. The Company does not record a receivable from the U.S. government prior to completing the requirements necessary to bill for a milestone or cost reimbursement. Funding from the U.S. government is subject to certain budget restrictions and milestones may be subject to completion risk, and as a result, there are often periods in which research and development costs are expensed as incurred for which no reimbursement is recorded, as milestones have not been completed or the U.S. government has not funded an agreement. Accordingly, there can be substantial variability in the amount of net research and development expenses from quarter to quarter and year to year.</t>
  </si>
  <si>
    <t>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s and carryforwards are expected to be recovered or settled. A valuation allowance for deferred tax assets is provided when the Company estimates that it is more likely than not that all or a portion of the deferred tax assets will not be realized through future operations. This assessment is based upon consideration of all available positive and negative evidence, which includes, among other things, the Company’s recent results of operations, forecasted domestic and international earnings over a number of years, all known business risks and industry trends, and applicable tax planning strategies that should, if implemented, enable the Company to utilize its deferred tax assets before they expire. The Company considers its actual historical results over several years to have stronger weight than other more subjective indicators, including forecasts, when considering whether to establish or reduce a valuation allowance on deferred tax assets. The Company has significant difficulty projecting future results due to the nature of the business and the industry in which it operates. The Tax Cuts and Jobs Act subjects a U.S. corporation to tax on its global intangible low taxed income (GILTI). Under GAAP, the Company is required to make an accounting policy election to either treat taxes due on its future GILTI inclusions as either a current period expense or to account for such taxes in the measurement of its deferred tax assets. The Company has elected to account for any tax due on its GILTI as a current period expense. As a result of changes made by the Tax Cuts and Jobs Act the Company no longer considers the earnings of its foreign subsidiaries to be permanently reinvested outside of the United States. As of December 31, 2018 , the Company continued to provide a full valuation allowance against its U.S. federal deferred tax assets and against the majority of its state and foreign deferred tax asset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benefit in its Consolidated Statements of Operations when that occurs. The Company recognizes the income tax benefit from a tax position only if it is more likely than not that the tax position will be sustained on examination by the applicable taxing authorities, based on the technical merits of the Company’s position. The tax benefit recognized in the financial statements from such a position is measured based on the largest benefit that has a greater than fifty percent likelihood of being realized upon ultimate settlement. Estimated interest and penalties are recorded as a component of interest expense and other expense, respectively.</t>
  </si>
  <si>
    <t>Share-based Compensation</t>
  </si>
  <si>
    <t>Share-Based Compensation The Company measures compensation cost for share-based payment awards at fair value and recognizes it as compensation expense over the service period for awards expected to vest. Share-based compensation expense is recognized for all share-based payment awards, net of an estimated forfeiture rate. Compensation cost is only recognized for those shares expected to vest on a straight-line basis over the requisite service period of the award. Determining the appropriate fair value model and calculating the fair value of share-based payment awards requires subjective assumptions, including the expected life of the share-based payment awards and stock price volatility. The Company utilizes the Black-Scholes options pricing model to value the stock options granted under its options plans. In this model, the assumptions utilized relate to stock price volatility, stock option term and forfeiture rates that are based upon both historical factors as well as management’s judgment. The fair value of restricted stock and restricted stock units is determined based on the number of shares or units granted and the quoted price of the Company’s common stock at the date of grant. The Company has granted performance vesting restricted stock and performance vesting restricted stock units to executives as one of the ways to align compensation with shareholder interests. Vesting of these awards is contingent upon achievement of certain performance conditions. Compensation expense for these awards is only recorded when vesting is deemed to be “probable.” Awards are evaluated for probability of vesting each reporting period. The Company does not currently believe that any of its performance vesting restricted stock units are “probable” of vesting.</t>
  </si>
  <si>
    <t>Shipping and Handling Costs</t>
  </si>
  <si>
    <t>Shipping and Handling Costs Costs related to shipping and handling are included in “Cost of product revenue” and “Cost of service revenue” in the accompanying Consolidated Statements of Operations.</t>
  </si>
  <si>
    <t>Advertising Costs</t>
  </si>
  <si>
    <t>Advertising Costs Sales and marketing expenses in the accompanying Consolidated Statements of Operations included advertising expenses of $3.8 million , $3.4 million , and $3.2 million in 2018 , 2017 , and 2016 , respectively. The Company incurs advertising costs for representation at certain trade shows, promotional events and sales lead generation, as well as design and printing costs for promotional materials. The Company expenses all advertising costs as incurred.</t>
  </si>
  <si>
    <t>Earnings Per Share</t>
  </si>
  <si>
    <t>Earnings Per Share (EPS) Basic EPS is computed by dividing net income (loss) available to common shareholders by the weighted average number of common shares, excluding unvested restricted stock, outstanding during the period. Diluted EPS is computed by dividing net income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years ended December 31, 2018 and 2017 , outstanding stock options, unvested restricted stock and unvested restricted stock units were antidilutive because of the net losses and, as such, their effect has not been included in the calculation of basic or diluted net loss per share. For the year ended December 31, 2016, the added shares from these items included in the calculation of diluted shares and EPS totaled approximately 1.2 million . Potentially dilutive shares of 3.1 million , 3.1 million , and 1.2 million , respectively, have been excluded from the denominator in the computation of diluted EPS for the years ended December 31, 2018, 2017, and 2016 , respectively, because they were antidilutive. An additional 0.5 million , 0.5 million and 1.2 million performance vesting restricted stock and performance vesting restricted stock units were excluded from the computation of diluted EPS for the years ended December 31, 2018, 2017, and 2016 , respectively, because the conditions for vesting had not been met as of the balance sheet date.</t>
  </si>
  <si>
    <t>Recent Accounting Pronouncements</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prior GAAP, including identifying performance obligations in the contract, estimating the amount of variable consideration to include in the transaction price and allocating the transaction price to each separate performance obligation. The new guidance also requires additional disclosures and several terminology changes, such as amounts previously referred to as deferred revenue now being referred to as customer contract liabilities. The Company adopted ASU 2014-09 at the beginning of the first quarter of 2018 using the modified retrospective method. No cumulative effect adjustment was required to be recorded for this change in accounting as the Company determined the impact of the change to not be material. The comparative information for the years ended December 31, 2017 and 2016, and as of December 31, 2017 and 2016 has not been restated and continues to be reported under the accounting standards in effect for those periods. The effect of initially applying the new revenue standard had an immaterial effect on the Company’s financial statements. Adoption of the new standard did not have a material impact on the Company’s net loss during the year ended December 31, 2018. The Company expects the impact of the adoption of the new standard to be immaterial to its net income on an ongoing basis. In January 2016,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The Company adopted ASU 2016-01 at the beginning of the first quarter of 2018. Adoption of ASU 2016-01 did not have a material impact on the Company’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ROU)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nitially required application with a modified retrospective approach to each prior reporting period presented with various optional practical expedients. In July 2018, this requirement was amended with the issuance of Accounting Standards Update No. 2018-11, Leases: Topic 842: Targeted Improvements (ASU 2018-11), which permits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The Company expects to adopt the standard using this additional transition method on January 1, 2019 using the effective date as its date of initial application. The Company expects that this standard will have a material impact on its consolidated financial statements. While the Company continues to assess all of the impacts of adoption, it currently believes the most significant impact relates to the recognition of new ROU assets and lease liabilities on its consolidated balance sheet for its real estate and its computer equipment operating leases. On adoption, the Company currently expects to recognize lease liabilities of approximately $45 million, with corresponding ROU assets of approximately $35 million. The approximately $45 million of lease liabilitie s includes approximately $10 million that is currently included in other liabilities on the Company’s consolidated balance sheet as of December 31, 2018, primarily related to lease incentives, that will be reclassified at the time of adoption. In August 2016,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The Company adopted ASU 2016-15 at the beginning of the first quarter of 2018. Adoption of ASU 2016-15 did not have a material impact on the Company’s consolidated financial statements. In November 2016,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The Company adopted ASU 2016-18 at the beginning of the first quarter of 2018. Restricted cash amounts have been combined with the cash and cash equivalent balances in the Consolidated Statement of Cash Flows for each period presented. Adoption of ASU 2016-18 did not have a material impact on the Company’s consolidated financial statements. In August 2017, FASB issued Accounting Standards Update No. 2017-12, Derivatives and Hedging (Topic 815): Targeted Improvements to Accounting for Hedging Activities (ASU 2017-12). The new standard simplifies and expands the eligible hedging strategies for financial and nonfinancial risks. It also enhances the transparency of how hedging results are presented and disclosed. Further, the new standard provides partial relief on the timing of certain aspects of hedge documentation and eliminates the requirement to recognize hedge ineffectiveness separately in earnings. Adoption of ASU 2017-12 is required for fiscal reporting periods beginning after December 15, 2018, including interim reporting periods within those fiscal years with early adoption being permitted. The Company does not expect the adoption of ASU 2017-12 to have a material impact on its consolidated financial statements.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Adoption of ASU 2018-02 is required for fiscal reporting periods beginning after December 15, 2018, including interim reporting periods within those fiscal years with early adoption being permitted. The Company will adopt ASU 2018-02 on January 1, 2019 and currently expects to elect to reclassify stranded tax effects resulting from the Tax Cuts and Jobs Act from accumulated other comprehensive income to accumulated deficit. The Company will be required to make additional disclosures but does not expect the adoption of ASU 2018-02 to have a material impact on its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solidated financial statements.</t>
  </si>
  <si>
    <t>Summary of Significant Accounting Policies Summary of Significant Accounting Policies (Tables)</t>
  </si>
  <si>
    <t>Schedule of Contract with Customer, Asset and Liability</t>
  </si>
  <si>
    <t>The following table provides information about contract receivables, contract assets, and contract liabilities from contracts with customers (in thousands) and includes both short-term and long-term portions: December 31, December 31, 2017 Change Contract receivables $ 78,634 $ 167,346 $ (88,712 ) Contract assets 6,404 9,321 (2,917 ) Contract liabilities 94,004 118,741 (24,737 )</t>
  </si>
  <si>
    <t>Schedule of Disaggregation of Revenue</t>
  </si>
  <si>
    <t>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5 million for the year ended December 31, 2018 related to hedging gains and losses which do not represent revenues recognized from contracts with customers. Americas EMEA Asia Pacific &amp; Japan Total Year Ended December 31, 2018 Supercomputing $ 177,506 $ 54,119 $ 131,899 $ 363,524 Storage and Data Management 34,286 13,667 22,961 70,914 Maintenance and Support 82,892 29,797 22,820 135,509 Engineering Services and Other 16,238 672 4,600 21,510 Elimination of inter-segment revenue (82,892 ) (29,797 ) (22,820 ) (135,509 ) Total revenue $ 228,030 $ 68,458 $ 159,460 $ 455,948</t>
  </si>
  <si>
    <t>Schedule of Accumulated Other Comprehensive Income (Loss)</t>
  </si>
  <si>
    <t>Accumulated Other Comprehensive Income Accumulated other comprehensive income, a component of shareholders’ equity, consisted of the following at December 31 (in thousands): 2018 2017 Accumulated unrealized net loss on available-for-sale investments $ — $ (7 ) Accumulated currency translation adjustments 606 1,611 Accumulated unrealized net gain (loss) on cash flow hedges 2,602 (689 ) Accumulated other comprehensive income $ 3,208 $ 915 The following tables show the changes in Accumulated Other Comprehensive Income by component for the years ended December 31, 2018 and 2017 (in thousands): Year Ended December 31, 2018 Unrealized Loss on Investments Foreign Currency Translation Adjustments Unrealized Gain (Loss) on Cash Flow Hedges Accumulated Other Comprehensive Income Beginning balance $ (7 ) $ 1,611 $ (689 ) $ 915 Current-period change, net of tax 7 (1,005 ) 3,291 2,293 Ending balance $ — $ 606 $ 2,602 $ 3,208 Income tax expense (benefit) associated with current-period change $ — $ — $ — $ — Year Ended December 31, 2017 Unrealized Loss on Investments Foreign Currency Translation Adjustments Unrealized Gain (Loss) on Cash Flow Hedges Accumulated Other Comprehensive Income Beginning balance $ — $ 2,101 $ 681 $ 2,782 Current-period change, net of tax (7 ) (490 ) (1,370 ) (1,867 ) Ending balance $ (7 ) $ 1,611 $ (689 ) $ 915 Income tax expense (benefit) associated with current-period change $ (3 ) $ 1,110 $ (1,399 ) $ (292 )</t>
  </si>
  <si>
    <t>Strategic Transaction (Tables)</t>
  </si>
  <si>
    <t>Schedule of Recognized Identified Assets Acquired and Liabilities Assumed</t>
  </si>
  <si>
    <t>The following are the December 31, 2017 estimated values of the assets acquired and the liabilities assumed (in thousands): Cash $ 8,000 Receivable from Seagate 1,782 Inventory 4,120 Property and equipment 2,915 Customer contract liabilities (12,168 ) Deferred tax liabilities (3,019 ) Other liabilities (500 ) Net tangible assets 1,130 Trademarks 90 Developed technology 1,400 Customer relationships 260 Supply agreement 1,600 Total net assets acquired $ 4,480</t>
  </si>
  <si>
    <t>Schedule of Indefinite-Lived Intangible Assets</t>
  </si>
  <si>
    <t>The fair values of the major components of the intangible assets acquired and their estimated useful lives are as follows (in thousands): Intangible Asset Class Fair Value Useful Life (in Years) Trademarks $ 90 5 Developed technology $ 1,400 3 Customer relationships $ 260 10 Supply agreement $ 1,600 4 The carrying amount of the major components of intangible assets acquired are as follows as of December 31, 2018 (in thousands): Gross Carrying Amount Accumulated Amortization Net Carrying Amount Trademarks $ 90 $ 23 $ 67 Developed technology 1,400 583 817 Customer relationships 260 33 227 Supply agreement 1,600 500 1,100 Total $ 3,350 $ 1,139 $ 2,211 The carrying amount of the major components of intangible assets acquired are as follows as of December 31, 2017 (in thousands): Gross Carrying Amount Accumulated Amortization Net Carrying Amount Trademarks $ 90 $ 5 $ 85 Developed technology 1,400 117 1,283 Customer relationships 260 7 253 Supply agreement 1,600 100 1,500 Total $ 3,350 $ 229 $ 3,121</t>
  </si>
  <si>
    <t>Finite-lived Intangible Assets Amortization Expense</t>
  </si>
  <si>
    <t>Aggregate amortization expense of these intangible assets expected for the years ending December 31 are as follows (in thousands): 2019 $ 911 2020 794 2021 344 2022 40 2023 26 Thereafter 96 Total $ 2,211</t>
  </si>
  <si>
    <t>Fair Value Measurements (Tables)</t>
  </si>
  <si>
    <t>Schedule of Fair Value, Assets and Liabilities Measured on Recurring Basis</t>
  </si>
  <si>
    <t>The following table presents information about the Company’s financial assets and liabilities that have been measured at fair value on a recurring basis as of December 31, 2018 and 2017 , and indicates the fair value hierarchy of the valuation inputs utilized to determine such fair value (in thousands): Description Fair Value Quoted Prices in Active Markets (Level 1) Significant Other Observable Inputs (Level 2) Assets: Cash, cash equivalents and restricted cash $ 245,764 $ 245,764 $ — Foreign currency exchange contracts (1) 4,569 — 4,569 Assets measured at fair value at December 31, 2018 $ 250,333 $ 245,764 $ 4,569 Liabilities: Foreign currency exchange contracts (2) 63 — 63 Liabilities measured at fair value at December 31, 2018 $ 63 $ — $ 63 Description Fair Value Quoted Prices in Active Markets (Level 1) Significant Other Observable Inputs (Level 2) Assets: Cash, cash equivalents and restricted cash $ 140,320 $ 140,320 $ — Available-for-sale investments (3) 6,997 6,997 — Foreign currency exchange contracts (1) 3,251 — 3,251 Assets measured at fair value at December 31, 2017 $ 150,568 $ 147,317 $ 3,251 Liabilities: Foreign currency exchange contracts (2) 2,431 — 2,431 Liabilities measured at fair value at December 31, 2017 $ 2,431 $ — $ 2,431 _______________________________ (1) Included in “Prepaid expenses and other current assets” and “Other non-current assets” on the Company’s Consolidated Balance Sheets. (2) Included in “Other accrued liabilities” and “Other non-current liabilities” on the Company’s Consolidated Balance Sheets. (3) Included in “Short-term investments” on the Company’s Consolidated Balance Sheets.</t>
  </si>
  <si>
    <t>Schedule of Notional Amounts of Outstanding Derivative Positions</t>
  </si>
  <si>
    <t>As of December 31, 2018 and 2017 , the Company had outstanding foreign currency exchange contracts that were designated and accounted for as cash flow hedges of anticipated future cash receipts on sales contracts payable in foreign currencies. The outstanding notional amounts were approximately (in millions): December 31, 2018 2017 Canadian Dollars (CAD) 54.4 56.0 Euros (EUR) — 2.1 Japanese Yen (JPY) — 4,345.6 New Zealand Dollars (NZD) — 16.2 As of December 31, 2018 and 2017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December 31, 2018 2017 British Pounds (GBP) 24.8 26.1 Singapore Dollars (SGD) 2.0 — Korean Won (KRW) 4,446.5 — Euros (EUR) — 4.7 Canadian Dollars (CAD) — 0.3 Swiss Francs (CHF) — 2.6</t>
  </si>
  <si>
    <t>Schedule of Derivative Instruments in Statement of Financial Position, Fair Value</t>
  </si>
  <si>
    <t>Fair values of derivative instruments, consisting of foreign currency exchange contracts, not designated as cash flow hedges (in thousands): December 31, Balance Sheet Location 2018 2017 Prepaid expenses and other current assets $ 1,894 $ 1,252 Other non-current assets 1,242 1,453 Other accrued liabilities (63 ) (395 ) Total fair value of derivative instruments not designated as cash flow hedges $ 3,073 $ 2,310 Fair values of derivative instruments, consisting of foreign currency exchange contracts, designated as cash flow hedges (in thousands): December 31, Balance Sheet Location 2018 2017 Prepaid expenses and other current assets $ 1,296 $ 546 Other non-current assets 137 — Other accrued liabilities — (129 ) Other non-current liabilities — (1,907 ) Total fair value of derivative instruments designated as cash flow hedges $ 1,433 $ (1,490 )</t>
  </si>
  <si>
    <t>Accumulated Other Comprehensive Income Accumulated Other Comprehensive Income (Tables)</t>
  </si>
  <si>
    <t>Reclassification from Accumulated Other Comprehensive Income</t>
  </si>
  <si>
    <t>The following table shows the impact on product revenue of reclassification adjustments from accumulated other comprehensive income resulting from hedged foreign currency transactions recorded by the Company for the years ended December 31, 2018, 2017, and 2016 (in thousands). The gross reclassification adjustments decreased product revenue for the years ended December 31, 2018 and 2017 and increased product revenue for the year ended December 31, 2016. Year Ended 2018 2017 2016 Gross of Tax Reclassifications $ (517 ) $ (146 ) $ 22,207 Net of Tax Reclassifications $ (517 ) $ (87 ) $ 13,324</t>
  </si>
  <si>
    <t>Investments Investments (Tables)</t>
  </si>
  <si>
    <t>Available-for-sale Securities</t>
  </si>
  <si>
    <t>The carrying amount of the Company’s investments in available-for-sale securities are shown in the table below (in thousands): December 31, 2017 Short-term available-for-sale securities cost $ 7,007 Short-term available-for-sale securities unrealized loss (10 ) Short-term available-for-sale securities fair value $ 6,997</t>
  </si>
  <si>
    <t>Accounts and Other Receivables, Net Accounts and Other Receivables, Net (Tables)</t>
  </si>
  <si>
    <t>Schedule of Accounts, Notes, Loans and Financing Receivable</t>
  </si>
  <si>
    <t>A summary of net accounts and other receivables follows (in thousands): December 31, 2018 2017 Trade accounts receivable $ 63,414 $ 131,151 Current contract assets 4,391 9,321 Advance billings 1,832 3,569 Short-term investment in sales-type lease 12,462 10,684 Other receivables 6,708 7,337 88,807 162,062 Allowance for doubtful accounts (988 ) (28 ) Accounts and other receivables, net $ 87,819 $ 162,034</t>
  </si>
  <si>
    <t>Sales-Type Lease Sales-Type Lease (Tables)</t>
  </si>
  <si>
    <t>Components of the Net Investment in the Sales-type Lease</t>
  </si>
  <si>
    <t>The following table shows the components of the net investment in the sales-type lease as of December 31, 2018 and 2017 (in thousands): December 31 2018 2017 Total minimum lease payments to be received $ 25,543 $ 42,268 Less: executory costs (2,985 ) (6,831 ) Net minimum lease payments receivable 22,558 35,437 Less: unearned income (510 ) (1,386 ) Net investment in sales-type lease 22,048 34,051 Less: long-term investment in sales-type lease (9,586 ) (23,367 ) Investment in sales-type lease included in accounts and other receivables $ 12,462 $ 10,684</t>
  </si>
  <si>
    <t>Schedule of Future Minimum Lease Payments for Capital Leases</t>
  </si>
  <si>
    <t>As of December 31, 2018 , minimum lease payments for each of the succeeding two fiscal years were as follows (in thousands): 2019 $ 14,605 2020 10,938 Total minimum lease payments to be received $ 25,543</t>
  </si>
  <si>
    <t>Inventory Inventory (Tables)</t>
  </si>
  <si>
    <t>Schedule of Inventory, Current</t>
  </si>
  <si>
    <t>A summary of inventory follows (in thousands): December 31 2018 2017 Components and subassemblies $ 42,390 $ 37,219 Work in process 17,429 59,456 Finished goods 20,541 89,632 $ 80,360 $ 186,307</t>
  </si>
  <si>
    <t>Property and Equipment, Net Property and Equipment, Net (Tables)</t>
  </si>
  <si>
    <t>Property, Plant and Equipment</t>
  </si>
  <si>
    <t>A summary of property and equipment follows (in thousands): December 31, 2018 2017 Land $ 203 $ 203 Buildings 20,542 20,480 Furniture and equipment 11,622 13,219 Computer equipment 67,948 58,358 Leasehold improvements 11,669 9,961 111,984 102,221 Accumulated depreciation and amortization (76,247 ) (65,598 ) Property and equipment, net $ 35,737 $ 36,623</t>
  </si>
  <si>
    <t>Contract Liabilities Contract Liabilities (Tables)</t>
  </si>
  <si>
    <t>Liabilities from contracts with customers consisted of the following (in thousands): December 31 2018 2017 Contract liability - product $ 5,667 $ 22,245 Contract liability - service 88,337 96,496 Total contract liabilities 94,004 118,741 Less: long-term contract liabilities (32,021 ) (38,622 ) Current contract liabilities $ 61,983 $ 80,119</t>
  </si>
  <si>
    <t>Commitments and Contingencies Commitments and Contingencies (Tables)</t>
  </si>
  <si>
    <t>Contractual Obligation, Fiscal Year Maturity Schedule</t>
  </si>
  <si>
    <t>Minimum contractual commitments as of December 31, 2018 , were as follows (in thousands): Operating Leases Development Agreements 2019 $ 7,285 $ 17,642 2020 6,654 2,234 2021 6,682 74 2022 6,641 76 2023 5,740 — Thereafter 28,854 — Minimum contractual commitments $ 61,856 $ 20,026</t>
  </si>
  <si>
    <t>Income Taxes Income Taxes (Tables)</t>
  </si>
  <si>
    <t>Schedule of Income before Income Tax, Domestic and Foreign</t>
  </si>
  <si>
    <t>Income (loss) before income taxes consisted of the following (in thousands): Year Ended December 31, 2018 2017 2016 United States $ (76,980 ) $ (53,201 ) $ 2,648 International 6,670 311 7,273 Total $ (70,310 ) $ (52,890 ) $ 9,921</t>
  </si>
  <si>
    <t>Schedule of Components of Income Tax Expense (Benefit)</t>
  </si>
  <si>
    <t>The tax provision (benefit) for income taxes related to operations consisted of the following (in thousands): Year Ended December 31, 2018 2017 2016 Current provision (benefit): Federal $ — $ 445 $ 3 State 141 310 (279 ) Foreign 1,777 1,735 1,443 Total current provision 1,918 2,490 1,167 Deferred provision (benefit): Federal — 77,152 (2,127 ) State (448 ) 1,185 416 Foreign (99 ) 112 (150 ) Total deferred provision (benefit) (547 ) 78,449 (1,861 ) Total provision (benefit) for income taxes $ 1,371 $ 80,939 $ (694 )</t>
  </si>
  <si>
    <t>Schedule of Effective Income Tax Rate Reconciliation</t>
  </si>
  <si>
    <t>The tax provision (benefit) differs from the amount computed by applying the federal statutory income tax rate as follows (in thousands): Year Ended December 31, 2018 2017 2016 Income tax provision (benefit) at statutory rate $ (14,765 ) $ (18,511 ) $ 3,472 State taxes, net of federal benefit 221 (1,066 ) 89 Foreign income taxes 717 135 (407 ) Additional increases (deductions) from share-based compensation (767 ) 1,036 (1,815 ) Deemed dividends for U.S. income tax purposes 639 — 329 Nondeductible expenses 147 222 231 Disallowed compensation 331 60 331 Audit accrual (settlement) — 1,156 (297 ) Research and development tax credit (3,272 ) (3,827 ) (2,470 ) Tax effect of repatriation transition tax on unremitted earnings — 605 — Gain on strategic transaction — (1,568 ) — Deferred tax impact from tax rate change — 28,907 — Effect of change in valuation allowance on deferred tax assets 18,120 73,790 (157 ) Effective income tax provision (benefit) $ 1,371 $ 80,939 $ (694 )</t>
  </si>
  <si>
    <t>Schedule of Deferred Tax Assets and Liabilities</t>
  </si>
  <si>
    <t>Significant components of the Company’s deferred income tax assets and liabilities follow (in thousands): December 31, 2018 2017 Deferred Income Tax Assets Inventory $ 2,981 $ 6,495 Accrued compensation 1,076 262 Deferred revenue 9,733 8,285 Research and development credit carryforwards 35,520 32,218 Net operating loss carryforwards 28,877 22,775 Property and equipment 7,439 4,136 Goodwill 451 289 Research and development expenses 19,849 9,944 Share-based compensation 4,635 4,124 Other 1,992 2,592 Gross deferred tax assets 112,553 91,120 Valuation allowance (101,589 ) (82,875 ) Deferred tax assets 10,964 8,245 Deferred Income Tax Liabilities Investment in sales-type lease, net (5,359 ) (3,084 ) Intangible assets (163 ) (205 ) Other (4,138 ) (3,850 ) Deferred tax liabilities (9,660 ) (7,139 ) Net deferred tax asset $ 1,304 $ 1,106</t>
  </si>
  <si>
    <t>Schedule of Unrecognized Tax Benefits Roll Forward</t>
  </si>
  <si>
    <t>The following table summarizes changes in the amount of the Company’s unrecognized tax benefits for uncertain tax positions for the three years ended December 31, 2018, 2017, and 2016 (in thousands): Balance at December 31, 2015 $ 6,214 Increase related to prior year income tax positions 53 Decrease related to prior year income tax positions (365 ) Increase related to current year income tax positions 565 Balance at December 31, 2016 $ 6,467 Increase related to prior year income tax positions 1,440 Increase related to current year income tax positions 673 Balance at December 31, 2017 $ 8,580 Increase related to prior year income tax positions 47 Increase related to current year income tax positions 830 Balance at December 31, 2018 $ 9,457</t>
  </si>
  <si>
    <t>Shareholders' Equity Shareholders' Equity (Tables)</t>
  </si>
  <si>
    <t>Schedule of Share-based Payment Award, Stock Options, Valuation Assumptions</t>
  </si>
  <si>
    <t>The following key weighted average assumptions were employed in the calculation for the indicated years ended December 31: 2018 2017 2016 Risk-free interest rate 2.84 % 1.64 % 1.12 % Expected dividend yield — % — % — % Volatility 48.92 % 54.14 % 50.92 % Expected life (in years) 4.0 4.0 4.0 Weighted average Black-Scholes value of options granted $ 11.12 $ 7.91 $ 13.16</t>
  </si>
  <si>
    <t>Schedule of Share-based Compensation, Stock Options, Activity</t>
  </si>
  <si>
    <t xml:space="preserve">A summary of the Company’s stock option activity and related information follows: Options Weighted Average Exercise Price Weighted Average Remaining Contractual Term (Years) Outstanding at January 1, 2016 1,948,475 $ 14.83 Granted 240,075 32.65 Exercised (168,825 ) 12.57 Canceled and forfeited (30,588 ) 26.60 Outstanding at December 31, 2016 1,989,137 16.99 Granted 324,500 18.36 Exercised (157,257 ) 8.51 Canceled and forfeited (121,906 ) 27.02 Outstanding at December 31, 2017 2,034,474 17.26 Granted 170,053 27.09 Exercised (251,121 ) 9.49 Canceled and forfeited (75,804 ) 26.70 Outstanding at December 31, 2018 1,877,602 18.81 5.3 Exercisable at December 31, 2018 1,446,949 17.23 4.3 Available for grant at December 31, 2018 (1) 2,325,135 </t>
  </si>
  <si>
    <t>Schedule of Share-based Compensation, Shares Authorized under Stock Option Plans, by Exercise Price Range</t>
  </si>
  <si>
    <t>Outstanding and exercisable options by price range as of December 31, 2018 , were as follows: Outstanding Options Exercisable Options Range of Exercise Prices per Share Number Outstanding Weighted Average Remaining Life (Years) Weighted Average Exercise Price Number Exercisable Weighted Average Exercise Price $ 0.00 - $ 10.00 484,961 1.4 $ 5.08 484,961 $ 5.08 $ 10.01 - $ 20.00 556,751 6.3 16.79 380,955 16.24 $ 20.01 - $ 30.00 638,777 6.8 26.55 446,038 26.32 $ 30.01 - $ 42.40 197,113 7.3 33.19 134,995 33.61 $ 0.00 - $ 42.40 1,877,602 5.3 18.81 1,446,949 17.23</t>
  </si>
  <si>
    <t>Schedule of Share-based Compensation, Restricted Stock and Restricted Stock Units Activity</t>
  </si>
  <si>
    <t>A summary of the Company’s unvested restricted stock unit grants and changes during the indicated years ended December 31 is as follows: Service Vesting Restricted Stock Units Performance Vesting Restricted Stock Units Total Restricted Stock Units Units Weighted Units Weighted Units Weighted Average Grant Date Fair Value Outstanding at January 1, 2016 273,050 $ 29.75 632,700 $ 30.04 905,750 $ 29.95 Granted 220,575 31.89 23,585 42.65 244,160 32.93 Forfeited (7,700 ) 29.44 — — (7,700 ) 29.44 Vested (60,204 ) 29.57 — — (60,204 ) 29.57 Outstanding at December 31, 2016 425,721 30.89 656,285 30.49 1,082,006 30.65 Granted 799,000 18.40 26,000 20.25 825,000 18.46 Forfeited (95,001 ) 25.75 (199,800 ) 30.04 (294,801 ) 28.66 Vested (141,697 ) 30.91 — — (141,697 ) 30.91 Outstanding at December 31, 2017 988,023 21.29 482,485 30.13 1,470,508 24.19 Granted 513,681 25.94 — — 513,681 25.94 Forfeited (64,812 ) 21.41 — — (64,812 ) 21.41 Vested (270,584 ) 22.41 — — (270,584 ) 22.41 Outstanding at December 31, 2018 1,166,308 23.07 482,485 30.13 1,648,793 25.14 A summary of the Company’s unvested restricted stock grants and changes during the indicated years ended December 31 is as follows: Service Vesting Restricted Shares Performance Vesting Restricted Shares Total Restricted Shares Shares Weighted Average Grant Date Fair Value Shares Weighted Shares Weighted Average Grant Date Fair Value Outstanding at January 1, 2016 516,443 $ 24.12 585,500 $ 15.07 1,101,943 $ 19.31 Granted 9,893 34.86 — — 9,893 34.86 Forfeited (18,685 ) 24.73 (72,000 ) 15.57 (90,685 ) 17.46 Vested (250,849 ) 22.14 — — (250,849 ) 22.14 Outstanding at December 31, 2016 256,802 26.43 513,500 15.00 770,302 18.81 Granted 44,002 17.55 — — 44,002 17.55 Forfeited (32,207 ) 28.15 (513,500 ) 15.00 (545,707 ) 15.78 Vested (156,272 ) 25.25 — — (156,272 ) 25.25 Outstanding at December 31, 2017 112,325 24.09 — — 112,325 24.09 Granted 28,469 27.10 — — 28,469 27.10 Forfeited (680 ) 26.26 — — (680 ) 26.26 Vested (105,845 ) 23.61 — — (105,845 ) 23.61 Outstanding at December 31, 2018 34,269 27.64 — — 34,269 27.64</t>
  </si>
  <si>
    <t>Schedule of Employee Service Share-based Compensation, Allocation of Recognized Period Costs</t>
  </si>
  <si>
    <t>The following table sets forth the gross share-based compensation cost resulting from stock options, unvested restricted stock and unvested restricted stock units that were recorded in the Company’s Consolidated Statements of Operations for the indicated years ended December 31 (in thousands): 2018 2017 2016 Cost of product revenue $ 416 $ 294 $ 320 Cost of service revenue 420 290 211 Research and development 4,244 3,759 3,113 Sales and marketing 3,261 2,432 3,710 General and administrative 4,806 4,074 3,797 Total share-based compensation expense $ 13,147 $ 10,849 $ 11,151</t>
  </si>
  <si>
    <t>Segment Information Segment Information (Tables)</t>
  </si>
  <si>
    <t>Schedule of Segment Reporting Information, by Segment</t>
  </si>
  <si>
    <t>The following table presents revenues and gross margins for the Company’s operating segments for the indicated years ended December 31 (in thousands): 2018 2017 2016 Revenue: Supercomputing $ 363,524 $ 282,217 $ 510,403 Storage and Data Management 70,914 63,620 89,438 Maintenance and Support 135,509 124,840 107,795 Engineering Services and Other 21,510 46,672 29,968 Elimination of inter-segment revenue (135,509 ) (124,840 ) (107,795 ) Total revenue $ 455,948 $ 392,509 $ 629,809 Gross Profit: Supercomputing $ 95,746 $ 93,272 $ 173,245 Storage and Data Management 26,209 20,288 34,125 Maintenance and Support 64,386 61,305 43,147 Engineering Services and Other 8,023 17,144 12,845 Elimination of inter-segment gross profit (64,386 ) (61,305 ) (43,147 ) Total gross profit $ 129,978 $ 130,704 $ 220,215</t>
  </si>
  <si>
    <t>Schedule of Revenue from External Customers Attributed to Foreign Countries by Geographic Area</t>
  </si>
  <si>
    <t>The following data represents the Company’s revenue and long-lived assets for the United States and all other countries (in thousands): United States All Other Countries Total For the year ended December 31, 2018: Product revenue $ 134,760 $ 178,113 $ 312,873 Service revenue $ 85,989 $ 57,086 $ 143,075 Long-lived assets $ 47,334 $ 13,342 $ 60,676 For the year ended December 31, 2017: Product revenue $ 159,279 $ 90,916 $ 250,195 Service revenue $ 96,406 $ 45,908 $ 142,314 Long-lived assets $ 48,989 $ 28,009 $ 76,998 For the year ended December 31, 2016: Product revenue $ 251,317 $ 248,115 $ 499,432 Service revenue $ 88,208 $ 42,169 $ 130,377 Long-lived assets $ 39,933 $ 36,555 $ 76,488</t>
  </si>
  <si>
    <t>Research and Development Research and Development (Tables)</t>
  </si>
  <si>
    <t>Research and Development Arrangement, Contract to Perform for Others</t>
  </si>
  <si>
    <t>Details for the Company’s net research and development expenses for the indicated years ended December 31 follows (in thousands): 2018 2017 2016 Gross research and development expenses $ 158,077 $ 141,289 $ 130,006 Less: Amounts included in cost of revenue (2,618 ) (9,473 ) (12,621 ) Less: Reimbursed research and development (excludes amounts in revenue) (40,285 ) (33,039 ) (5,255 ) Net research and development expenses $ 115,174 $ 98,777 $ 112,130</t>
  </si>
  <si>
    <t>Interest Income (Expense) (Tables)</t>
  </si>
  <si>
    <t>Schedule of Other Nonoperating Income (Expense)</t>
  </si>
  <si>
    <t>The detail of interest income (expense) for the indicated years ended December 31 follows (in thousands): 2018 2017 2016 Interest income $ 3,454 $ 3,386 $ 2,120 Interest expense (111 ) (110 ) 27 Net interest income $ 3,343 $ 3,276 $ 2,147</t>
  </si>
  <si>
    <t>Quarterly Data (Unaudited) (Tables)</t>
  </si>
  <si>
    <t>Schedule of Quarterly Financial Information</t>
  </si>
  <si>
    <t>The following table presents unaudited quarterly financial information for the two years ended December 31, 2018 . In the opinion of management, this information contains all adjustments, consisting only of normal recurring adjustments, necessary for a fair presentation thereof. 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 (In thousands, except per share data) 2018 2017 For the Quarter Ended 3/31 6/30 9/30 12/31 3/31 6/30 9/30 12/31 Revenue $ 79,594 $ 120,203 $ 92,796 $ 163,355 $ 59,031 $ 87,135 $ 79,700 $ 166,643 Cost of revenue 52,642 82,396 67,985 122,947 35,222 58,792 51,208 116,583 Gross profit 26,952 37,807 24,811 40,408 23,809 28,343 28,492 50,060 Research and development, net 29,892 29,382 26,162 29,738 32,640 17,325 26,626 22,186 Sales and marketing 15,665 15,218 15,282 16,994 14,653 15,247 13,392 16,602 General and administrative 5,779 5,624 6,580 7,434 8,797 7,205 7,022 6,089 Restructuring 476 — — — — — 7,653 915 Net loss (25,008 ) (10,950 ) (22,393 ) (13,330 ) (19,215 ) (6,840 ) (10,232 ) (97,542 ) Net loss per common share, basic $ (0.62 ) $ (0.27 ) $ (0.55 ) $ (0.33 ) $ (0.48 ) $ (0.17 ) $ (0.25 ) $ (2.42 ) Net loss per common share, diluted $ (0.62 ) $ (0.27 ) $ (0.55 ) $ (0.33 ) $ (0.48 ) $ (0.17 ) $ (0.25 ) $ (2.42 )</t>
  </si>
  <si>
    <t>Summary of Significant Accounting Policies Cash, Cash Equivalents and Restricted Cash (Details) - USD ($) $ in Millions</t>
  </si>
  <si>
    <t>Restricted Cash and Cash Equivalents Items [Line Items]</t>
  </si>
  <si>
    <t>Long-term Investments, Expected Term</t>
  </si>
  <si>
    <t>1 year</t>
  </si>
  <si>
    <t>Minimum</t>
  </si>
  <si>
    <t>Short Term Investments, Expected Term</t>
  </si>
  <si>
    <t>3 months</t>
  </si>
  <si>
    <t>Maximum</t>
  </si>
  <si>
    <t>Summary of Significant Accounting Policies Property and Equipment and Intangible Assets (Details)</t>
  </si>
  <si>
    <t>Property, Plant and Equpment and Intangible Assets [Line Items]</t>
  </si>
  <si>
    <t>Intangible assets, useful lives (years)</t>
  </si>
  <si>
    <t>2 years</t>
  </si>
  <si>
    <t>10 years</t>
  </si>
  <si>
    <t>Furniture and Fixtures | Minimum</t>
  </si>
  <si>
    <t>Property and equipment, useful lives (years)</t>
  </si>
  <si>
    <t>18 months</t>
  </si>
  <si>
    <t>Furniture and Fixtures | Maximum</t>
  </si>
  <si>
    <t>7 years</t>
  </si>
  <si>
    <t>Computer equipment</t>
  </si>
  <si>
    <t>3 years</t>
  </si>
  <si>
    <t>Building and Building Improvements | Minimum</t>
  </si>
  <si>
    <t>8 years</t>
  </si>
  <si>
    <t>Building and Building Improvements | Maximum</t>
  </si>
  <si>
    <t>25 years</t>
  </si>
  <si>
    <t>Summary of Significant Accounting Policies Service Spares (Details)</t>
  </si>
  <si>
    <t>Service spares, useful life</t>
  </si>
  <si>
    <t>4 years</t>
  </si>
  <si>
    <t>Summary of Significant Accounting Policies Schedule of Contract Receivables, Assets and Liabilities (Details) - Accounting Standards Update 2014-09 - USD ($) $ in Thousands</t>
  </si>
  <si>
    <t>Disaggregation of Revenue [Line Items]</t>
  </si>
  <si>
    <t>Contract receivables</t>
  </si>
  <si>
    <t>Contract assets</t>
  </si>
  <si>
    <t>Contract liabilities</t>
  </si>
  <si>
    <t>Calculated under Revenue Guidance in Effect before Topic 606</t>
  </si>
  <si>
    <t>Difference between Revenue Guidance in Effect before and after Topic 606</t>
  </si>
  <si>
    <t>Summary of Significant Accounting Policies Revenue Recognition (Details) - USD ($) $ in Thousands</t>
  </si>
  <si>
    <t>Net of Tax Reclassifications</t>
  </si>
  <si>
    <t>Revenue recognized</t>
  </si>
  <si>
    <t>Deferred sales commission</t>
  </si>
  <si>
    <t>Amortization of deferred sales commissions</t>
  </si>
  <si>
    <t>Remaining performance obligation</t>
  </si>
  <si>
    <t>Unrealized gain from hedged foreign currency</t>
  </si>
  <si>
    <t>Revenue, Remaining Performance Obligation, Expected Timing of Satisfaction, Start Date [Axis]: 2019-06-30</t>
  </si>
  <si>
    <t>Remaining performance obligation, expected timing of satisfaction</t>
  </si>
  <si>
    <t>6 years</t>
  </si>
  <si>
    <t>Remaining performance obligation percentage</t>
  </si>
  <si>
    <t>55.00%</t>
  </si>
  <si>
    <t>Summary of Significant Accounting Policies Schedule of Disaggregation of Revenue (Details) $ in Thousands</t>
  </si>
  <si>
    <t>Dec. 31, 2018USD ($)</t>
  </si>
  <si>
    <t>Revenue</t>
  </si>
  <si>
    <t>Supercomputing</t>
  </si>
  <si>
    <t>Storage and Data Management</t>
  </si>
  <si>
    <t>Maintenance and Support</t>
  </si>
  <si>
    <t>Engineering Services and Other</t>
  </si>
  <si>
    <t>Americas</t>
  </si>
  <si>
    <t>Americas | Supercomputing</t>
  </si>
  <si>
    <t>Americas | Storage and Data Management</t>
  </si>
  <si>
    <t>Americas | Maintenance and Support</t>
  </si>
  <si>
    <t>Americas | Engineering Services and Other</t>
  </si>
  <si>
    <t>EMEA</t>
  </si>
  <si>
    <t>EMEA | Supercomputing</t>
  </si>
  <si>
    <t>EMEA | Storage and Data Management</t>
  </si>
  <si>
    <t>EMEA | Maintenance and Support</t>
  </si>
  <si>
    <t>EMEA | Engineering Services and Other</t>
  </si>
  <si>
    <t>Asia Pacific &amp; Japan</t>
  </si>
  <si>
    <t>Asia Pacific &amp; Japan | Supercomputing</t>
  </si>
  <si>
    <t>Asia Pacific &amp; Japan | Storage and Data Management</t>
  </si>
  <si>
    <t>Asia Pacific &amp; Japan | Maintenance and Support</t>
  </si>
  <si>
    <t>Asia Pacific &amp; Japan | Engineering Services and Other</t>
  </si>
  <si>
    <t>Intersegment Eliminations</t>
  </si>
  <si>
    <t>Intersegment Eliminations | Americas</t>
  </si>
  <si>
    <t>Intersegment Eliminations | EMEA</t>
  </si>
  <si>
    <t>Intersegment Eliminations | Asia Pacific &amp; Japan</t>
  </si>
  <si>
    <t>Summary of Significant Accounting Policies Sales-type leases (Details)</t>
  </si>
  <si>
    <t>Capital Leased Assets [Line Items]</t>
  </si>
  <si>
    <t>Economic life of product</t>
  </si>
  <si>
    <t>5 years</t>
  </si>
  <si>
    <t>Summary of Significant Accounting Policies Foreign Currency Translation and Transaction (Details) - USD ($) $ in Millions</t>
  </si>
  <si>
    <t>Other (Income) Expense, Net</t>
  </si>
  <si>
    <t>Foreign Currency Translations and Transactions [Line Items]</t>
  </si>
  <si>
    <t>Net transaction gains (losses)</t>
  </si>
  <si>
    <t>Summary of Significant Accounting Policies Advertising Costs (Details) - USD ($) $ in Millions</t>
  </si>
  <si>
    <t>Advertising expenses</t>
  </si>
  <si>
    <t>Summary of Significant Accounting Policies EPS (Details) - shares shares in Millions</t>
  </si>
  <si>
    <t>Antidilutive Securities Excluded from Computation of Earnings Per Share [Line Items]</t>
  </si>
  <si>
    <t>Incremental common shares attributable to dilutive effect of share-based payment arrangements (in shares)</t>
  </si>
  <si>
    <t>Time-vesting Shares</t>
  </si>
  <si>
    <t>Antidilutive securities excluded from computation of earnings per share, amount (in shares)</t>
  </si>
  <si>
    <t>Performance Shares</t>
  </si>
  <si>
    <t>Summary of Significant Accounting Policies Accumulated Other Comprehensive Income (Loss) (Details) - USD ($) $ in Thousands</t>
  </si>
  <si>
    <t>Accumulated Other Comprehensive Income (Loss) [Line Items]</t>
  </si>
  <si>
    <t>Accumulated unrealized net loss on available-for-sale investments</t>
  </si>
  <si>
    <t>Accumulated currency translation adjustments</t>
  </si>
  <si>
    <t>Strategic Transaction  - Narrative (Details) $ in Thousands</t>
  </si>
  <si>
    <t>Sep. 25, 2017USD ($)Employee</t>
  </si>
  <si>
    <t>Dec. 31, 2017USD ($)</t>
  </si>
  <si>
    <t>Dec. 31, 2016USD ($)</t>
  </si>
  <si>
    <t>Jul. 31, 2017Employee</t>
  </si>
  <si>
    <t>Business Acquisition [Line Items]</t>
  </si>
  <si>
    <t>Number of employees | Employee</t>
  </si>
  <si>
    <t>Seagate Cloud Systems, Inc</t>
  </si>
  <si>
    <t>Assets Acquired</t>
  </si>
  <si>
    <t>Liabilities assumed</t>
  </si>
  <si>
    <t>Payments to acquire businesses, gross</t>
  </si>
  <si>
    <t>Gain on disposition of business</t>
  </si>
  <si>
    <t>Transaction costs</t>
  </si>
  <si>
    <t>Strategic Transaction - Schedule of Assets Acquired and Liabilities Assumed (Details) - USD ($) $ in Thousands</t>
  </si>
  <si>
    <t>Sep. 25, 2017</t>
  </si>
  <si>
    <t>Cash</t>
  </si>
  <si>
    <t>Net tangible assets</t>
  </si>
  <si>
    <t>Total net assets acquired</t>
  </si>
  <si>
    <t>Trademarks | Seagate Cloud Systems, Inc</t>
  </si>
  <si>
    <t>Indefinite-Lived Intangible Assets</t>
  </si>
  <si>
    <t>Developed technology | Seagate Cloud Systems, Inc</t>
  </si>
  <si>
    <t>Customer relationships | Seagate Cloud Systems, Inc</t>
  </si>
  <si>
    <t>Supply agreement | Seagate Cloud Systems, Inc</t>
  </si>
  <si>
    <t>Strategic Transaction Strategic Transaction - Schedule of Intangible Assets (Details) - Seagate Cloud Systems, Inc - USD ($) $ in Thousands</t>
  </si>
  <si>
    <t>Trademarks</t>
  </si>
  <si>
    <t>Fair Value</t>
  </si>
  <si>
    <t>Useful Life (in Years)</t>
  </si>
  <si>
    <t>Developed technology</t>
  </si>
  <si>
    <t>Customer relationships</t>
  </si>
  <si>
    <t>Supply agreement</t>
  </si>
  <si>
    <t>Strategic Transaction - Schedule of Major Componets of Intangible Assets (Details) - USD ($) $ in Thousands</t>
  </si>
  <si>
    <t>Gross Carrying Amount</t>
  </si>
  <si>
    <t>Accumulated Amortization</t>
  </si>
  <si>
    <t>Strategic Transaction - Schedule of Amortization of Intangible Assets (Details) - USD ($) $ in Thousands</t>
  </si>
  <si>
    <t>Thereafter</t>
  </si>
  <si>
    <t>Fair Value Measurements Fair Value Measurement (Details) - USD ($) $ in Thousands</t>
  </si>
  <si>
    <t>Fair Value, Assets and Liabilities Measured on Recurring and Nonrecurring Basis [Line Items]</t>
  </si>
  <si>
    <t>Cash, cash equivalents and restricted cash</t>
  </si>
  <si>
    <t>Available-for-sale investments</t>
  </si>
  <si>
    <t>Foreign currency exchange contracts</t>
  </si>
  <si>
    <t>Assets measured at fair value</t>
  </si>
  <si>
    <t>Liabilities measured at fair value</t>
  </si>
  <si>
    <t>Fair Value, Inputs, Level 1</t>
  </si>
  <si>
    <t>Fair Value, Inputs, Level 2</t>
  </si>
  <si>
    <t>Fair Value Measurements Derivative Instruments and Hedging Activities Disclosure (Details) $ in Thousands, € in Millions, ₩ in Millions, ¥ in Millions, £ in Millions, SFr in Millions, $ in Millions, $ in Millions, $ in Millions</t>
  </si>
  <si>
    <t>Dec. 31, 2018EUR (€)</t>
  </si>
  <si>
    <t>Dec. 31, 2018JPY (¥)</t>
  </si>
  <si>
    <t>Dec. 31, 2018SGD ($)</t>
  </si>
  <si>
    <t>Dec. 31, 2018KRW (₩)</t>
  </si>
  <si>
    <t>Dec. 31, 2018CAD ($)</t>
  </si>
  <si>
    <t>Dec. 31, 2018CHF (SFr)</t>
  </si>
  <si>
    <t>Dec. 31, 2018NZD ($)</t>
  </si>
  <si>
    <t>Dec. 31, 2018GBP (£)</t>
  </si>
  <si>
    <t>Dec. 31, 2017EUR (€)</t>
  </si>
  <si>
    <t>Dec. 31, 2017JPY (¥)</t>
  </si>
  <si>
    <t>Dec. 31, 2017SGD ($)</t>
  </si>
  <si>
    <t>Dec. 31, 2017KRW (₩)</t>
  </si>
  <si>
    <t>Dec. 31, 2017CAD ($)</t>
  </si>
  <si>
    <t>Dec. 31, 2017CHF (SFr)</t>
  </si>
  <si>
    <t>Dec. 31, 2017NZD ($)</t>
  </si>
  <si>
    <t>Dec. 31, 2017GBP (£)</t>
  </si>
  <si>
    <t>Derivative [Line Items]</t>
  </si>
  <si>
    <t>Hedged foreign currency exposure</t>
  </si>
  <si>
    <t>Foreign currency exposure on dedesignated foreign currency contracts</t>
  </si>
  <si>
    <t>Not Designated as Hedging Instrument</t>
  </si>
  <si>
    <t>Derivative, notional amount</t>
  </si>
  <si>
    <t>Total fair value of derivative instruments</t>
  </si>
  <si>
    <t>Designated as Hedging Instrument</t>
  </si>
  <si>
    <t>Prepaid expenses and other current assets | Not Designated as Hedging Instrument</t>
  </si>
  <si>
    <t>Prepaid expenses and other current assets | Designated as Hedging Instrument</t>
  </si>
  <si>
    <t>Other non-current assets | Not Designated as Hedging Instrument</t>
  </si>
  <si>
    <t>Other non-current assets | Designated as Hedging Instrument</t>
  </si>
  <si>
    <t>Other accrued liabilities | Not Designated as Hedging Instrument</t>
  </si>
  <si>
    <t>Other accrued liabilities | Designated as Hedging Instrument</t>
  </si>
  <si>
    <t>Other non-current liabilities | Designated as Hedging Instrument</t>
  </si>
  <si>
    <t>Foreign Exchange Forward</t>
  </si>
  <si>
    <t>Derivative, gain (loss) on derivative, net</t>
  </si>
  <si>
    <t>Accumulated Other Comprehensive Income Accumulated Other Comprehensive Income (Details) - USD ($) $ in Thousands</t>
  </si>
  <si>
    <t>Gross of Tax Reclassifications</t>
  </si>
  <si>
    <t>AOCI Attributable to Parent, Net of Tax [Roll Forward]</t>
  </si>
  <si>
    <t>Beginning balance</t>
  </si>
  <si>
    <t>Current-period change, net of tax</t>
  </si>
  <si>
    <t>Ending balance</t>
  </si>
  <si>
    <t>Income tax expense (benefit) associated with current-period change</t>
  </si>
  <si>
    <t>Accumulated Net Unrealized Investment Gain (Loss)</t>
  </si>
  <si>
    <t>Accumulated Translation Adjustment</t>
  </si>
  <si>
    <t>Accumulated Net Gain (Loss) from Designated or Qualifying Cash Flow Hedges</t>
  </si>
  <si>
    <t>Investments Investments (Details) $ in Thousands</t>
  </si>
  <si>
    <t>Short-term available-for-sale securities cost</t>
  </si>
  <si>
    <t>Short-term available-for-sale securities unrealized loss</t>
  </si>
  <si>
    <t>Short-term available-for-sale securities fair value</t>
  </si>
  <si>
    <t>Accounts and Other Receivables, Net Accounts and Other Receivables, Net (Details) - USD ($) $ in Thousands</t>
  </si>
  <si>
    <t>Accounts, Notes, Loans and Financing Receivable [Line Items]</t>
  </si>
  <si>
    <t>Accounts and other receivables, gross</t>
  </si>
  <si>
    <t>Allowance for doubtful accounts</t>
  </si>
  <si>
    <t>Trade accounts receivable</t>
  </si>
  <si>
    <t>Current contract assets</t>
  </si>
  <si>
    <t>Advance billings</t>
  </si>
  <si>
    <t>Short-term investment in sales-type lease</t>
  </si>
  <si>
    <t>Other receivables</t>
  </si>
  <si>
    <t>Non-US Government Customers | Accounts Receivable</t>
  </si>
  <si>
    <t>Concentration risk, percent</t>
  </si>
  <si>
    <t>28.00%</t>
  </si>
  <si>
    <t>38.00%</t>
  </si>
  <si>
    <t>Government Contracts Concentration Risk</t>
  </si>
  <si>
    <t>Government Contracts Concentration Risk | Unbilled Revenues</t>
  </si>
  <si>
    <t>Sales-Type Lease Sales-Type Lease (Details) - USD ($) $ in Thousands</t>
  </si>
  <si>
    <t>Total minimum lease payments to be received</t>
  </si>
  <si>
    <t>Less: executory costs</t>
  </si>
  <si>
    <t>Net minimum lease payments receivable</t>
  </si>
  <si>
    <t>Less: unearned income</t>
  </si>
  <si>
    <t>Net investment in sales-type lease</t>
  </si>
  <si>
    <t>Less: long-term investment in sales-type lease</t>
  </si>
  <si>
    <t>Investment in sales-type lease included in accounts and other receivables</t>
  </si>
  <si>
    <t>Inventory Inventory (Details) - USD ($)</t>
  </si>
  <si>
    <t>Inventory [Line Items]</t>
  </si>
  <si>
    <t>Components and subassemblies</t>
  </si>
  <si>
    <t>Work in process</t>
  </si>
  <si>
    <t>Finished goods</t>
  </si>
  <si>
    <t>Inventory write-down</t>
  </si>
  <si>
    <t>Located at Customer Sites</t>
  </si>
  <si>
    <t>Government Contracts Concentration Risk | Finished Goods Inventory</t>
  </si>
  <si>
    <t>Non-US Government Customers | Finished Goods Inventory</t>
  </si>
  <si>
    <t>Property and Equipment, Net Property and Equipment, Net (Details) - USD ($) $ in Thousands</t>
  </si>
  <si>
    <t>Property, Plant and Equipment [Line Items]</t>
  </si>
  <si>
    <t>Property, plant and equipment, gross</t>
  </si>
  <si>
    <t>Accumulated depreciation and amortization</t>
  </si>
  <si>
    <t>Depreciation</t>
  </si>
  <si>
    <t>Land</t>
  </si>
  <si>
    <t>Buildings</t>
  </si>
  <si>
    <t>Furniture and equipment</t>
  </si>
  <si>
    <t>Leasehold improvements</t>
  </si>
  <si>
    <t>Contract Liabilities Contract Liabilities (Details) - USD ($) $ in Thousands</t>
  </si>
  <si>
    <t>Contract Liabilities [Line Items]</t>
  </si>
  <si>
    <t>Total contract liabilities</t>
  </si>
  <si>
    <t>Less: long-term contract liabilities</t>
  </si>
  <si>
    <t>Current contract liabilities</t>
  </si>
  <si>
    <t>Commitments and Contingencies Commitments and Contingencies (Details) - USD ($) $ in Thousands</t>
  </si>
  <si>
    <t>3 Months Ended</t>
  </si>
  <si>
    <t>Sep. 30, 2018</t>
  </si>
  <si>
    <t>Jun. 30, 2018</t>
  </si>
  <si>
    <t>Mar. 31, 2018</t>
  </si>
  <si>
    <t>Sep. 30, 2017</t>
  </si>
  <si>
    <t>Jun. 30, 2017</t>
  </si>
  <si>
    <t>Mar. 31, 2017</t>
  </si>
  <si>
    <t>Long-term Purchase Commitment [Line Items]</t>
  </si>
  <si>
    <t>Rent expense</t>
  </si>
  <si>
    <t>Operating Leases</t>
  </si>
  <si>
    <t>Operating leases due in 2019</t>
  </si>
  <si>
    <t>Operating leases due in 2020</t>
  </si>
  <si>
    <t>Operating leases due in 2021</t>
  </si>
  <si>
    <t>Operating leases due in 2022</t>
  </si>
  <si>
    <t>Operating leases due in 2023</t>
  </si>
  <si>
    <t>Operating leases due thereafter</t>
  </si>
  <si>
    <t>Total operating leases</t>
  </si>
  <si>
    <t>Development Agreements</t>
  </si>
  <si>
    <t>Research and Development Arrangement</t>
  </si>
  <si>
    <t>Development agreements due in 2019</t>
  </si>
  <si>
    <t>Development agreements due in 2020</t>
  </si>
  <si>
    <t>Development agreements due in 2021</t>
  </si>
  <si>
    <t>Development agreements due in 2022</t>
  </si>
  <si>
    <t>Development agreements due in 2023</t>
  </si>
  <si>
    <t>Development agreements due thereafter</t>
  </si>
  <si>
    <t>Total development agreement</t>
  </si>
  <si>
    <t>Facility Closing</t>
  </si>
  <si>
    <t>Commitments and Contingencies Loss Contingencies (Details)</t>
  </si>
  <si>
    <t>Apr. 22, 2016patent</t>
  </si>
  <si>
    <t>Sep. 25, 2015patent</t>
  </si>
  <si>
    <t>Dec. 31, 2018lawsuit</t>
  </si>
  <si>
    <t>Loss Contingencies [Line Items]</t>
  </si>
  <si>
    <t>Loss Contingency, Pending Lawsuit, Number | lawsuit</t>
  </si>
  <si>
    <t>Civil Action No. 3:18-cv-00318-wmc | Pending Litigation [Member]</t>
  </si>
  <si>
    <t>Loss Contingency, Patents Allegedly Infringed, Number</t>
  </si>
  <si>
    <t>Civil Action No. 3:18-cv-03388-RS | Pending Litigation [Member]</t>
  </si>
  <si>
    <t>Patents Related to Company's Computer Hardware | Civil Action No. 3:18-cv-00318-wmc | Pending Litigation [Member]</t>
  </si>
  <si>
    <t>Patents Related to Third Party's Computer Software | Civil Action No. 3:18-cv-00318-wmc | Pending Litigation [Member]</t>
  </si>
  <si>
    <t>Patents Related to Third Party's Computer Software | Civil Action No. 3:18-cv-03388-RS | Pending Litigation [Member]</t>
  </si>
  <si>
    <t>Income Taxes Narrative (Details) - USD ($)</t>
  </si>
  <si>
    <t>1 Months Ended</t>
  </si>
  <si>
    <t>Mar. 31, 2016</t>
  </si>
  <si>
    <t>Income (Loss) from Continuing Operations before Equity Method Investments, Income Taxes, Noncontrolling Interest [Abstract]</t>
  </si>
  <si>
    <t>United States</t>
  </si>
  <si>
    <t>International</t>
  </si>
  <si>
    <t>Operating Loss Carryforwards [Line Items]</t>
  </si>
  <si>
    <t>Deferred tax asset related to TCJA</t>
  </si>
  <si>
    <t>Provisional income tax expense</t>
  </si>
  <si>
    <t>Repatriation transition tax and provisional tax expense</t>
  </si>
  <si>
    <t>Operating loss carryforwards to expire between 2019 and 2038</t>
  </si>
  <si>
    <t>Income tax (benefit) expense</t>
  </si>
  <si>
    <t>Increase (decrease) in amount of deferred tax assets</t>
  </si>
  <si>
    <t>Research Tax Credit Carryforward</t>
  </si>
  <si>
    <t>Tax credit carryforwards</t>
  </si>
  <si>
    <t>Domestic Tax Authority</t>
  </si>
  <si>
    <t>Net operating loss carryforwards</t>
  </si>
  <si>
    <t>Domestic Tax Authority | Internal Revenue Service (IRS)</t>
  </si>
  <si>
    <t>Income tax effects allocated directly to equity, employee stock options</t>
  </si>
  <si>
    <t>Maximum utilization per year, of net operating loss carryforward</t>
  </si>
  <si>
    <t>Foreign Tax Authority</t>
  </si>
  <si>
    <t>New Accounting Pronouncement, Early Adoption, Effect | Accounting Standards Update 2016-09</t>
  </si>
  <si>
    <t>Cumulative-effect adjustment resulting from adoption of ASU 2016-09 (Note 14)</t>
  </si>
  <si>
    <t>New Accounting Pronouncement, Early Adoption, Effect | Accounting Standards Update 2016-09 | Retained Earnings</t>
  </si>
  <si>
    <t>Income Taxes Tax Provision (Details) - USD ($) $ in Thousands</t>
  </si>
  <si>
    <t>Current provision (benefit):</t>
  </si>
  <si>
    <t>Federal</t>
  </si>
  <si>
    <t>State</t>
  </si>
  <si>
    <t>Foreign</t>
  </si>
  <si>
    <t>Total current provision</t>
  </si>
  <si>
    <t>Deferred provision (benefit):</t>
  </si>
  <si>
    <t>Total deferred provision (benefit)</t>
  </si>
  <si>
    <t>Total provision (benefit) for income taxes</t>
  </si>
  <si>
    <t>Income Taxes Reconciliation of Statutory Federal Tax Rate (Details) - USD ($) $ in Thousands</t>
  </si>
  <si>
    <t>Income Tax Expense (Benefit), Continuing Operations, Income Tax Reconciliation [Abstract]</t>
  </si>
  <si>
    <t>Income tax provision (benefit) at statutory rate</t>
  </si>
  <si>
    <t>State taxes, net of federal benefit</t>
  </si>
  <si>
    <t>Foreign income taxes</t>
  </si>
  <si>
    <t>Additional increases (deductions) from share-based compensation</t>
  </si>
  <si>
    <t>Deemed dividends for U.S. income tax purposes</t>
  </si>
  <si>
    <t>Nondeductible expenses</t>
  </si>
  <si>
    <t>Disallowed compensation</t>
  </si>
  <si>
    <t>Audit accrual (settlement)</t>
  </si>
  <si>
    <t>Research and development tax credit</t>
  </si>
  <si>
    <t>Tax effect of repatriation transition tax on unremitted earnings</t>
  </si>
  <si>
    <t>Deferred tax impact from tax rate change</t>
  </si>
  <si>
    <t>Effect of change in valuation allowance on deferred tax assets</t>
  </si>
  <si>
    <t>Income Taxes Deferred Tax Assets and Liabilities (Details) - USD ($) $ in Thousands</t>
  </si>
  <si>
    <t>Deferred Income Tax Assets</t>
  </si>
  <si>
    <t>Accrued compensation</t>
  </si>
  <si>
    <t>Research and development credit carryforwards</t>
  </si>
  <si>
    <t>Research and development expenses</t>
  </si>
  <si>
    <t>Gross deferred tax assets</t>
  </si>
  <si>
    <t>Valuation allowance</t>
  </si>
  <si>
    <t>Deferred tax assets</t>
  </si>
  <si>
    <t>Deferred Income Tax Liabilities</t>
  </si>
  <si>
    <t>Investment in sales-type lease, net</t>
  </si>
  <si>
    <t>Net deferred tax asset</t>
  </si>
  <si>
    <t>Income Taxes Unrecognized Tax Benefits (Details) - USD ($) $ in Thousands</t>
  </si>
  <si>
    <t>Reconciliation of Unrecognized Tax Benefits, Excluding Amounts Pertaining to Examined Tax Returns [Roll Forward]</t>
  </si>
  <si>
    <t>Balance at December 31,</t>
  </si>
  <si>
    <t>Increase related to prior year income tax positions</t>
  </si>
  <si>
    <t>Decrease related to prior year income tax positions</t>
  </si>
  <si>
    <t>Increase related to current year income tax positions</t>
  </si>
  <si>
    <t>Balance of unrecognized tax benefits that if recognized would affect the effective tax rate</t>
  </si>
  <si>
    <t>Credit Facilities Credit Facilities (Details) - USD ($)</t>
  </si>
  <si>
    <t>Apr. 20, 2018</t>
  </si>
  <si>
    <t>Apr. 19, 2018</t>
  </si>
  <si>
    <t>Line of Credit Facility [Line Items]</t>
  </si>
  <si>
    <t>Restricted cash and cash equivalents</t>
  </si>
  <si>
    <t>Letters of credit outstanding, amount</t>
  </si>
  <si>
    <t>Wells Fargo Bank</t>
  </si>
  <si>
    <t>Draws on line of credit</t>
  </si>
  <si>
    <t>Line of credit, amount outstanding</t>
  </si>
  <si>
    <t>Revolving Credit Facility | Wells Fargo Bank</t>
  </si>
  <si>
    <t>Amount of credit facility</t>
  </si>
  <si>
    <t>Collateral amount (up to)</t>
  </si>
  <si>
    <t>Shareholders' Equity Narrative (Details)</t>
  </si>
  <si>
    <t>Dec. 31, 2018equity_incentive_plan$ / sharesshares</t>
  </si>
  <si>
    <t>Dec. 31, 2017$ / sharesshares</t>
  </si>
  <si>
    <t>Common stock, par value (dollars per share) | $ / shares</t>
  </si>
  <si>
    <t>Number of equity incentive plans | equity_incentive_plan</t>
  </si>
  <si>
    <t>Shareholders' Equity Assumptions (Details) - $ / shares</t>
  </si>
  <si>
    <t>Share-based Compensation Arrangement by Share-based Payment Award [Line Items]</t>
  </si>
  <si>
    <t>Risk-free interest rate</t>
  </si>
  <si>
    <t>2.84%</t>
  </si>
  <si>
    <t>1.64%</t>
  </si>
  <si>
    <t>1.12%</t>
  </si>
  <si>
    <t>Expected dividend yield</t>
  </si>
  <si>
    <t>0.00%</t>
  </si>
  <si>
    <t>Volatility</t>
  </si>
  <si>
    <t>48.92%</t>
  </si>
  <si>
    <t>54.14%</t>
  </si>
  <si>
    <t>50.92%</t>
  </si>
  <si>
    <t>Expected life (in years)</t>
  </si>
  <si>
    <t>Weighted average Black-Scholes value of options granted</t>
  </si>
  <si>
    <t>Expected average period options will be exercised after vesting (in years)</t>
  </si>
  <si>
    <t>Vesting period (in years)</t>
  </si>
  <si>
    <t>Expiration period (in years)</t>
  </si>
  <si>
    <t>Employee Stock Option</t>
  </si>
  <si>
    <t>Estimated forfeiture rate (as a percent)</t>
  </si>
  <si>
    <t>8.00%</t>
  </si>
  <si>
    <t>Shareholders' Equity Option Activity (Details) - USD ($) $ / shares in Units, $ in Millions</t>
  </si>
  <si>
    <t>Share-based Compensation Arrangement by Share-based Payment Award, Options, Outstanding [Roll Forward]</t>
  </si>
  <si>
    <t>Outstanding at December 31 (in shares)</t>
  </si>
  <si>
    <t>Granted (in shares)</t>
  </si>
  <si>
    <t>Exercised (in shares)</t>
  </si>
  <si>
    <t>Canceled and forfeited (in shares)</t>
  </si>
  <si>
    <t>Exercisable at December 31, 2018 (in shares)</t>
  </si>
  <si>
    <t>Available for grant at December 31, 2018 (1) (in shares)</t>
  </si>
  <si>
    <t>Share-based Compensation Arrangement by Share-based Payment Award, Options, Outstanding, Weighted Average Exercise Price [Abstract]</t>
  </si>
  <si>
    <t>Outstanding at December 31 (in dollars per share)</t>
  </si>
  <si>
    <t>Granted (in dollars per share)</t>
  </si>
  <si>
    <t>Exercised (in dollars per share)</t>
  </si>
  <si>
    <t>Canceled and forfeited (in dollars per share)</t>
  </si>
  <si>
    <t>Exercisable at December 31, 2018 (in dollars per share)</t>
  </si>
  <si>
    <t>Fungible ratio</t>
  </si>
  <si>
    <t>155.00%</t>
  </si>
  <si>
    <t>Fungible shares available for grant (in shares)</t>
  </si>
  <si>
    <t>Share-based Compensation, Shares Authorized under Stock Option Plans, Exercise Price Range [Line Items]</t>
  </si>
  <si>
    <t>Number Outstanding (in shares)</t>
  </si>
  <si>
    <t>Weighted Average Remaining Life (Years)</t>
  </si>
  <si>
    <t>5 years 3 months 18 days</t>
  </si>
  <si>
    <t>Weighted Average Exercise Price (in dollars per share)</t>
  </si>
  <si>
    <t>Number Exercisable (in shares)</t>
  </si>
  <si>
    <t>Lower Range (in dollars per share)</t>
  </si>
  <si>
    <t>Upper Range (in dollars per share)</t>
  </si>
  <si>
    <t>Share-based Compensation Arrangement by Share-based Payment Award, Options, Additional Disclosures [Abstract]</t>
  </si>
  <si>
    <t>Options outstanding, weighted average remaining contractual term (years)</t>
  </si>
  <si>
    <t>Options exercisable, weighted average remaining contractual term (years)</t>
  </si>
  <si>
    <t>4 years 3 months 18 days</t>
  </si>
  <si>
    <t>Options outstanding, intrinsic value</t>
  </si>
  <si>
    <t>Options exercisable, intrinsic value</t>
  </si>
  <si>
    <t>Options, exercises in period, intrinsic value</t>
  </si>
  <si>
    <t>Range of Exercise Prices, Range One</t>
  </si>
  <si>
    <t>1 year 4 months 24 days</t>
  </si>
  <si>
    <t>Range of Exercise Prices, Range Two</t>
  </si>
  <si>
    <t>6 years 3 months 18 days</t>
  </si>
  <si>
    <t>Range of Exercise Prices, Range Three</t>
  </si>
  <si>
    <t>6 years 9 months 18 days</t>
  </si>
  <si>
    <t>Range of Exercise Prices, Range Four</t>
  </si>
  <si>
    <t>7 years 3 months 18 days</t>
  </si>
  <si>
    <t>Shareholders' Equity Restricted Stock (Details) - USD ($) $ / shares in Units, $ in Thousands</t>
  </si>
  <si>
    <t>Share-based Compensation Arrangement by Share-based Payment Award, Equity Instruments Other than Options, Additional Disclosures [Abstract]</t>
  </si>
  <si>
    <t>Granted in period, fair value</t>
  </si>
  <si>
    <t>Restricted Stock</t>
  </si>
  <si>
    <t>Share-based Compensation Arrangement by Share-based Payment Award, Equity Instruments Other than Options, Nonvested, Number of Shares [Roll Forward]</t>
  </si>
  <si>
    <t>Forfeited (in shares)</t>
  </si>
  <si>
    <t>Vested (in shares)</t>
  </si>
  <si>
    <t>Share-based Compensation Arrangement by Share-based Payment Award, Equity Instruments Other than Options, Nonvested, Weighted Average Grant Date Fair Value [Abstract]</t>
  </si>
  <si>
    <t>Forfeited (in dollars per share)</t>
  </si>
  <si>
    <t>Vested (in dollars per share)</t>
  </si>
  <si>
    <t>Vested in period, fair value</t>
  </si>
  <si>
    <t>Restricted Stock | Service Vesting Restricted Shares</t>
  </si>
  <si>
    <t>Restricted Stock | Performance Vesting Restricted Shares</t>
  </si>
  <si>
    <t>Restricted Stock Units (RSUs)</t>
  </si>
  <si>
    <t>Restricted Stock Units (RSUs) | Service Vesting Restricted Shares</t>
  </si>
  <si>
    <t>Restricted Stock Units (RSUs) | Performance Vesting Restricted Shares</t>
  </si>
  <si>
    <t>Non-Employee Director | Restricted Stock</t>
  </si>
  <si>
    <t>Officers and Key Employees | Restricted Stock</t>
  </si>
  <si>
    <t>Shareholders' Equity Expense (Details) - USD ($) $ in Thousands</t>
  </si>
  <si>
    <t>Share-based Compensation Arrangement by Share-based Payment Award, Compensation Cost [Line Items]</t>
  </si>
  <si>
    <t>Nonvested awards, compensation cost not yet recognized</t>
  </si>
  <si>
    <t>Nonvested awards, compensation cost not yet recognized, period for recognition (in years)</t>
  </si>
  <si>
    <t>2 years 10 months 24 days</t>
  </si>
  <si>
    <t>Allocated share-based compensation expense</t>
  </si>
  <si>
    <t>Research and Development Expense</t>
  </si>
  <si>
    <t>Selling and Marketing Expense</t>
  </si>
  <si>
    <t>General and Administrative Expense</t>
  </si>
  <si>
    <t>Product | Cost of Sales</t>
  </si>
  <si>
    <t>Service | Cost of Sales</t>
  </si>
  <si>
    <t>Performance Vesting Restricted Shares</t>
  </si>
  <si>
    <t>Benefit Plans (Details) - USD ($) $ in Millions</t>
  </si>
  <si>
    <t>401(k) | United States</t>
  </si>
  <si>
    <t>Defined Benefit Plan Disclosure [Line Items]</t>
  </si>
  <si>
    <t>401k plan contribution expense</t>
  </si>
  <si>
    <t>Pension | GERMANY</t>
  </si>
  <si>
    <t>Pension benefit obligation</t>
  </si>
  <si>
    <t>Assets in excess of pension benefit obligation</t>
  </si>
  <si>
    <t>Segment Information Business Segment (Details) - USD ($) $ in Thousands</t>
  </si>
  <si>
    <t>Segment Reporting Information [Line Items]</t>
  </si>
  <si>
    <t>Other Segments</t>
  </si>
  <si>
    <t>Segment Information Geographic Segment (Details) - USD ($) $ in Thousands</t>
  </si>
  <si>
    <t>Revenues from External Customers and Long-Lived Assets [Line Items]</t>
  </si>
  <si>
    <t>Product revenue</t>
  </si>
  <si>
    <t>Service revenue</t>
  </si>
  <si>
    <t>Long-lived assets</t>
  </si>
  <si>
    <t>All Other Countries</t>
  </si>
  <si>
    <t>Segment Information Narrative (Details) $ in Thousands</t>
  </si>
  <si>
    <t>Dec. 31, 2018USD ($)Customers</t>
  </si>
  <si>
    <t>Sep. 30, 2018USD ($)</t>
  </si>
  <si>
    <t>Jun. 30, 2018USD ($)</t>
  </si>
  <si>
    <t>Mar. 31, 2018USD ($)</t>
  </si>
  <si>
    <t>Sep. 30, 2017USD ($)</t>
  </si>
  <si>
    <t>Jun. 30, 2017USD ($)</t>
  </si>
  <si>
    <t>Mar. 31, 2017USD ($)</t>
  </si>
  <si>
    <t>Dec. 31, 2016USD ($)Customers</t>
  </si>
  <si>
    <t>Concentration risk, number of customers | Customers</t>
  </si>
  <si>
    <t>Percentage of total revenue</t>
  </si>
  <si>
    <t>11.00%</t>
  </si>
  <si>
    <t>10.00%</t>
  </si>
  <si>
    <t>JAPAN AND SOUTH KOREA | Revenue</t>
  </si>
  <si>
    <t>27.00%</t>
  </si>
  <si>
    <t>INDIA | Revenue</t>
  </si>
  <si>
    <t>UNITED KINGDOM | Revenue</t>
  </si>
  <si>
    <t>17.00%</t>
  </si>
  <si>
    <t>Research and Development Research and Development (Details) - USD ($) $ in Thousands</t>
  </si>
  <si>
    <t>Gross research and development expenses</t>
  </si>
  <si>
    <t>Less: Amounts included in cost of revenue</t>
  </si>
  <si>
    <t>Less: Reimbursed research and development (excludes amounts in revenue)</t>
  </si>
  <si>
    <t>Net research and development expenses</t>
  </si>
  <si>
    <t>Interest Income (Expense) (Details) - USD ($) $ in Thousands</t>
  </si>
  <si>
    <t>Interest income</t>
  </si>
  <si>
    <t>Interest expense</t>
  </si>
  <si>
    <t>Net interest income</t>
  </si>
  <si>
    <t>Restructuring - Narrative (Details) $ in Millions</t>
  </si>
  <si>
    <t>Restructuring Cost and Reserve [Line Items]</t>
  </si>
  <si>
    <t>Employee Severance</t>
  </si>
  <si>
    <t>Employee severance | $</t>
  </si>
  <si>
    <t>Quarterly Data (Unaudited) (Details) - USD ($) $ / shares in Units, $ in Thousands</t>
  </si>
  <si>
    <t>Selected Quarterly Financial Information [Abstract]</t>
  </si>
  <si>
    <t>Cost of revenue</t>
  </si>
  <si>
    <t>Net loss</t>
  </si>
  <si>
    <t>Net loss per common share, basic (dollars per share)</t>
  </si>
  <si>
    <t>Net loss per common share, diluted (dollars per share)</t>
  </si>
  <si>
    <t>Schedule II - Valuation and Qualifying Accounts (Details) - Allowance for doubtful accounts - USD ($) $ in Thousands</t>
  </si>
  <si>
    <t>Movement in Valuation Allowances and Reserves [Roll Forward]</t>
  </si>
  <si>
    <t>Balance at Beginning of Period</t>
  </si>
  <si>
    <t>Charge to Expense</t>
  </si>
  <si>
    <t>Deductions</t>
  </si>
  <si>
    <t>[1]</t>
  </si>
  <si>
    <t>Balance at End of Period</t>
  </si>
  <si>
    <t>Deductions represent uncollectible accounts written off, net of recoverie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SFr &quot;#,##0_);_(&quot;SFr &quot;(#,##0)" numFmtId="170"/>
    <numFmt formatCode="_(&quot;£ &quot;#,##0.0_);_(&quot;£ &quot;(#,##0.0)" numFmtId="171"/>
    <numFmt formatCode="_(&quot;€ &quot;#,##0.0_);_(&quot;€ &quot;(#,##0.0)" numFmtId="172"/>
    <numFmt formatCode="_(&quot;₩ &quot;#,##0_);_(&quot;₩ &quot;(#,##0)" numFmtId="173"/>
    <numFmt formatCode="_(&quot;SFr &quot;#,##0.0_);_(&quot;SFr &quot;(#,##0.0)" numFmtId="174"/>
    <numFmt formatCode="_(&quot;¥ &quot;#,##0_);_(&quot;¥ &quot;(#,##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4" t="s">
        <v>15</v>
      </c>
    </row>
    <row r="10" spans="1:3">
      <c r="A10" s="4" t="s">
        <v>16</v>
      </c>
      <c r="B10" s="5" t="n">
        <v>949158</v>
      </c>
    </row>
    <row r="11" spans="1:3">
      <c r="A11" s="4" t="s">
        <v>17</v>
      </c>
      <c r="B11" s="4" t="s">
        <v>18</v>
      </c>
    </row>
    <row r="12" spans="1:3">
      <c r="A12" s="4" t="s">
        <v>19</v>
      </c>
      <c r="B12" s="4" t="s">
        <v>20</v>
      </c>
    </row>
    <row r="13" spans="1:3">
      <c r="A13" s="4" t="s">
        <v>21</v>
      </c>
      <c r="C13" s="5" t="n">
        <v>40890189</v>
      </c>
    </row>
    <row r="14" spans="1:3">
      <c r="A14" s="4" t="s">
        <v>22</v>
      </c>
      <c r="B14" s="4" t="s">
        <v>23</v>
      </c>
    </row>
    <row r="15" spans="1:3">
      <c r="A15" s="4" t="s">
        <v>24</v>
      </c>
      <c r="B15" s="4" t="s">
        <v>25</v>
      </c>
    </row>
    <row r="16" spans="1:3">
      <c r="A16" s="4" t="s">
        <v>26</v>
      </c>
      <c r="B16" s="4" t="s">
        <v>23</v>
      </c>
    </row>
    <row r="17" spans="1:3">
      <c r="A17" s="4" t="s">
        <v>27</v>
      </c>
      <c r="B17" s="6" t="n">
        <v>976274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2</v>
      </c>
      <c r="B1" s="2" t="s">
        <v>1</v>
      </c>
    </row>
    <row r="2" spans="1:2">
      <c r="B2" s="2" t="s">
        <v>2</v>
      </c>
    </row>
    <row r="3" spans="1:2">
      <c r="A3" s="3" t="s">
        <v>102</v>
      </c>
    </row>
    <row r="4" spans="1:2">
      <c r="A4" s="4" t="s">
        <v>112</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8</v>
      </c>
    </row>
    <row r="4" spans="1:2">
      <c r="A4" s="4" t="s">
        <v>35</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8434</v>
      </c>
      <c r="C3" s="6" t="n">
        <v>137326</v>
      </c>
    </row>
    <row r="4" spans="1:3">
      <c r="A4" s="4" t="s">
        <v>32</v>
      </c>
      <c r="B4" s="5" t="n">
        <v>1300</v>
      </c>
      <c r="C4" s="5" t="n">
        <v>1964</v>
      </c>
    </row>
    <row r="5" spans="1:3">
      <c r="A5" s="4" t="s">
        <v>33</v>
      </c>
      <c r="B5" s="5" t="n">
        <v>0</v>
      </c>
      <c r="C5" s="5" t="n">
        <v>6997</v>
      </c>
    </row>
    <row r="6" spans="1:3">
      <c r="A6" s="4" t="s">
        <v>34</v>
      </c>
      <c r="B6" s="5" t="n">
        <v>87819</v>
      </c>
      <c r="C6" s="5" t="n">
        <v>162034</v>
      </c>
    </row>
    <row r="7" spans="1:3">
      <c r="A7" s="4" t="s">
        <v>35</v>
      </c>
      <c r="B7" s="5" t="n">
        <v>80360</v>
      </c>
      <c r="C7" s="5" t="n">
        <v>186307</v>
      </c>
    </row>
    <row r="8" spans="1:3">
      <c r="A8" s="4" t="s">
        <v>36</v>
      </c>
      <c r="B8" s="5" t="n">
        <v>22331</v>
      </c>
      <c r="C8" s="5" t="n">
        <v>25015</v>
      </c>
    </row>
    <row r="9" spans="1:3">
      <c r="A9" s="4" t="s">
        <v>37</v>
      </c>
      <c r="B9" s="5" t="n">
        <v>420244</v>
      </c>
      <c r="C9" s="5" t="n">
        <v>519643</v>
      </c>
    </row>
    <row r="10" spans="1:3">
      <c r="A10" s="3" t="s">
        <v>38</v>
      </c>
    </row>
    <row r="11" spans="1:3">
      <c r="A11" s="4" t="s">
        <v>39</v>
      </c>
      <c r="B11" s="5" t="n">
        <v>16030</v>
      </c>
      <c r="C11" s="5" t="n">
        <v>1030</v>
      </c>
    </row>
    <row r="12" spans="1:3">
      <c r="A12" s="4" t="s">
        <v>40</v>
      </c>
      <c r="B12" s="5" t="n">
        <v>9586</v>
      </c>
      <c r="C12" s="5" t="n">
        <v>23367</v>
      </c>
    </row>
    <row r="13" spans="1:3">
      <c r="A13" s="4" t="s">
        <v>41</v>
      </c>
      <c r="B13" s="5" t="n">
        <v>35737</v>
      </c>
      <c r="C13" s="5" t="n">
        <v>36623</v>
      </c>
    </row>
    <row r="14" spans="1:3">
      <c r="A14" s="4" t="s">
        <v>42</v>
      </c>
      <c r="B14" s="5" t="n">
        <v>14182</v>
      </c>
      <c r="C14" s="5" t="n">
        <v>14182</v>
      </c>
    </row>
    <row r="15" spans="1:3">
      <c r="A15" s="4" t="s">
        <v>43</v>
      </c>
      <c r="B15" s="5" t="n">
        <v>3178</v>
      </c>
      <c r="C15" s="5" t="n">
        <v>4345</v>
      </c>
    </row>
    <row r="16" spans="1:3">
      <c r="A16" s="4" t="s">
        <v>44</v>
      </c>
      <c r="B16" s="5" t="n">
        <v>18175</v>
      </c>
      <c r="C16" s="5" t="n">
        <v>19567</v>
      </c>
    </row>
    <row r="17" spans="1:3">
      <c r="A17" s="4" t="s">
        <v>45</v>
      </c>
      <c r="B17" s="5" t="n">
        <v>517132</v>
      </c>
      <c r="C17" s="5" t="n">
        <v>618757</v>
      </c>
    </row>
    <row r="18" spans="1:3">
      <c r="A18" s="3" t="s">
        <v>46</v>
      </c>
    </row>
    <row r="19" spans="1:3">
      <c r="A19" s="4" t="s">
        <v>47</v>
      </c>
      <c r="B19" s="5" t="n">
        <v>32847</v>
      </c>
      <c r="C19" s="5" t="n">
        <v>57207</v>
      </c>
    </row>
    <row r="20" spans="1:3">
      <c r="A20" s="4" t="s">
        <v>48</v>
      </c>
      <c r="B20" s="5" t="n">
        <v>23703</v>
      </c>
      <c r="C20" s="5" t="n">
        <v>18546</v>
      </c>
    </row>
    <row r="21" spans="1:3">
      <c r="A21" s="4" t="s">
        <v>49</v>
      </c>
      <c r="B21" s="5" t="n">
        <v>10805</v>
      </c>
      <c r="C21" s="5" t="n">
        <v>9471</v>
      </c>
    </row>
    <row r="22" spans="1:3">
      <c r="A22" s="4" t="s">
        <v>50</v>
      </c>
      <c r="B22" s="5" t="n">
        <v>61983</v>
      </c>
      <c r="C22" s="5" t="n">
        <v>80119</v>
      </c>
    </row>
    <row r="23" spans="1:3">
      <c r="A23" s="4" t="s">
        <v>51</v>
      </c>
      <c r="B23" s="5" t="n">
        <v>129338</v>
      </c>
      <c r="C23" s="5" t="n">
        <v>165343</v>
      </c>
    </row>
    <row r="24" spans="1:3">
      <c r="A24" s="3" t="s">
        <v>52</v>
      </c>
    </row>
    <row r="25" spans="1:3">
      <c r="A25" s="4" t="s">
        <v>53</v>
      </c>
      <c r="B25" s="5" t="n">
        <v>32021</v>
      </c>
      <c r="C25" s="5" t="n">
        <v>38622</v>
      </c>
    </row>
    <row r="26" spans="1:3">
      <c r="A26" s="4" t="s">
        <v>54</v>
      </c>
      <c r="B26" s="5" t="n">
        <v>12394</v>
      </c>
      <c r="C26" s="5" t="n">
        <v>14495</v>
      </c>
    </row>
    <row r="27" spans="1:3">
      <c r="A27" s="4" t="s">
        <v>55</v>
      </c>
      <c r="B27" s="5" t="n">
        <v>173753</v>
      </c>
      <c r="C27" s="5" t="n">
        <v>218460</v>
      </c>
    </row>
    <row r="28" spans="1:3">
      <c r="A28" s="3" t="s">
        <v>56</v>
      </c>
    </row>
    <row r="29" spans="1:3">
      <c r="A29" s="4" t="s">
        <v>57</v>
      </c>
      <c r="B29" s="5" t="n">
        <v>0</v>
      </c>
      <c r="C29" s="5" t="n">
        <v>0</v>
      </c>
    </row>
    <row r="30" spans="1:3">
      <c r="A30" s="4" t="s">
        <v>58</v>
      </c>
      <c r="B30" s="5" t="n">
        <v>647045</v>
      </c>
      <c r="C30" s="5" t="n">
        <v>633408</v>
      </c>
    </row>
    <row r="31" spans="1:3">
      <c r="A31" s="4" t="s">
        <v>59</v>
      </c>
      <c r="B31" s="5" t="n">
        <v>3208</v>
      </c>
      <c r="C31" s="5" t="n">
        <v>915</v>
      </c>
    </row>
    <row r="32" spans="1:3">
      <c r="A32" s="4" t="s">
        <v>60</v>
      </c>
      <c r="B32" s="5" t="n">
        <v>-306874</v>
      </c>
      <c r="C32" s="5" t="n">
        <v>-234026</v>
      </c>
    </row>
    <row r="33" spans="1:3">
      <c r="A33" s="4" t="s">
        <v>61</v>
      </c>
      <c r="B33" s="5" t="n">
        <v>343379</v>
      </c>
      <c r="C33" s="5" t="n">
        <v>400297</v>
      </c>
    </row>
    <row r="34" spans="1:3">
      <c r="A34" s="4" t="s">
        <v>62</v>
      </c>
      <c r="B34" s="6" t="n">
        <v>517132</v>
      </c>
      <c r="C34" s="6" t="n">
        <v>618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7</v>
      </c>
      <c r="B1" s="2" t="s">
        <v>1</v>
      </c>
    </row>
    <row r="2" spans="1:2">
      <c r="B2" s="2" t="s">
        <v>2</v>
      </c>
    </row>
    <row r="3" spans="1:2">
      <c r="A3" s="3" t="s">
        <v>231</v>
      </c>
    </row>
    <row r="4" spans="1:2">
      <c r="A4" s="4" t="s">
        <v>87</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9</v>
      </c>
    </row>
    <row r="2" spans="1:3">
      <c r="A2" s="3" t="s">
        <v>64</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75000000</v>
      </c>
      <c r="C7" s="5" t="n">
        <v>75000000</v>
      </c>
    </row>
    <row r="8" spans="1:3">
      <c r="A8" s="4" t="s">
        <v>70</v>
      </c>
      <c r="B8" s="5" t="n">
        <v>40893807</v>
      </c>
      <c r="C8" s="5" t="n">
        <v>40464963</v>
      </c>
    </row>
    <row r="9" spans="1:3">
      <c r="A9" s="4" t="s">
        <v>71</v>
      </c>
      <c r="B9" s="5" t="n">
        <v>40893807</v>
      </c>
      <c r="C9" s="5" t="n">
        <v>40464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row r="7" spans="1:2">
      <c r="A7" s="4" t="s">
        <v>247</v>
      </c>
      <c r="B7" s="4" t="s">
        <v>248</v>
      </c>
    </row>
    <row r="8" spans="1:2">
      <c r="A8" s="4" t="s">
        <v>189</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42</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25</v>
      </c>
      <c r="B23" s="4" t="s">
        <v>277</v>
      </c>
    </row>
    <row r="24" spans="1:2">
      <c r="A24" s="4" t="s">
        <v>209</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02</v>
      </c>
    </row>
    <row r="4" spans="1:2">
      <c r="A4" s="4" t="s">
        <v>311</v>
      </c>
      <c r="B4" s="4" t="s">
        <v>312</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9</v>
      </c>
      <c r="D2" s="2" t="s">
        <v>73</v>
      </c>
    </row>
    <row r="3" spans="1:4">
      <c r="A3" s="3" t="s">
        <v>74</v>
      </c>
    </row>
    <row r="4" spans="1:4">
      <c r="A4" s="4" t="s">
        <v>75</v>
      </c>
      <c r="B4" s="6" t="n">
        <v>312873</v>
      </c>
      <c r="C4" s="6" t="n">
        <v>250195</v>
      </c>
      <c r="D4" s="6" t="n">
        <v>499432</v>
      </c>
    </row>
    <row r="5" spans="1:4">
      <c r="A5" s="4" t="s">
        <v>76</v>
      </c>
      <c r="B5" s="5" t="n">
        <v>143075</v>
      </c>
      <c r="C5" s="5" t="n">
        <v>142314</v>
      </c>
      <c r="D5" s="5" t="n">
        <v>130377</v>
      </c>
    </row>
    <row r="6" spans="1:4">
      <c r="A6" s="4" t="s">
        <v>77</v>
      </c>
      <c r="B6" s="5" t="n">
        <v>455948</v>
      </c>
      <c r="C6" s="5" t="n">
        <v>392509</v>
      </c>
      <c r="D6" s="5" t="n">
        <v>629809</v>
      </c>
    </row>
    <row r="7" spans="1:4">
      <c r="A7" s="3" t="s">
        <v>78</v>
      </c>
    </row>
    <row r="8" spans="1:4">
      <c r="A8" s="4" t="s">
        <v>79</v>
      </c>
      <c r="B8" s="5" t="n">
        <v>252264</v>
      </c>
      <c r="C8" s="5" t="n">
        <v>188830</v>
      </c>
      <c r="D8" s="5" t="n">
        <v>332016</v>
      </c>
    </row>
    <row r="9" spans="1:4">
      <c r="A9" s="4" t="s">
        <v>80</v>
      </c>
      <c r="B9" s="5" t="n">
        <v>73706</v>
      </c>
      <c r="C9" s="5" t="n">
        <v>72975</v>
      </c>
      <c r="D9" s="5" t="n">
        <v>77578</v>
      </c>
    </row>
    <row r="10" spans="1:4">
      <c r="A10" s="4" t="s">
        <v>81</v>
      </c>
      <c r="B10" s="5" t="n">
        <v>325970</v>
      </c>
      <c r="C10" s="5" t="n">
        <v>261805</v>
      </c>
      <c r="D10" s="5" t="n">
        <v>409594</v>
      </c>
    </row>
    <row r="11" spans="1:4">
      <c r="A11" s="4" t="s">
        <v>82</v>
      </c>
      <c r="B11" s="5" t="n">
        <v>129978</v>
      </c>
      <c r="C11" s="5" t="n">
        <v>130704</v>
      </c>
      <c r="D11" s="5" t="n">
        <v>220215</v>
      </c>
    </row>
    <row r="12" spans="1:4">
      <c r="A12" s="3" t="s">
        <v>83</v>
      </c>
    </row>
    <row r="13" spans="1:4">
      <c r="A13" s="4" t="s">
        <v>84</v>
      </c>
      <c r="B13" s="5" t="n">
        <v>115174</v>
      </c>
      <c r="C13" s="5" t="n">
        <v>98777</v>
      </c>
      <c r="D13" s="5" t="n">
        <v>112130</v>
      </c>
    </row>
    <row r="14" spans="1:4">
      <c r="A14" s="4" t="s">
        <v>85</v>
      </c>
      <c r="B14" s="5" t="n">
        <v>63159</v>
      </c>
      <c r="C14" s="5" t="n">
        <v>59894</v>
      </c>
      <c r="D14" s="5" t="n">
        <v>64893</v>
      </c>
    </row>
    <row r="15" spans="1:4">
      <c r="A15" s="4" t="s">
        <v>86</v>
      </c>
      <c r="B15" s="5" t="n">
        <v>25417</v>
      </c>
      <c r="C15" s="5" t="n">
        <v>29113</v>
      </c>
      <c r="D15" s="5" t="n">
        <v>34053</v>
      </c>
    </row>
    <row r="16" spans="1:4">
      <c r="A16" s="4" t="s">
        <v>87</v>
      </c>
      <c r="B16" s="5" t="n">
        <v>476</v>
      </c>
      <c r="C16" s="5" t="n">
        <v>8568</v>
      </c>
      <c r="D16" s="5" t="n">
        <v>0</v>
      </c>
    </row>
    <row r="17" spans="1:4">
      <c r="A17" s="4" t="s">
        <v>88</v>
      </c>
      <c r="B17" s="5" t="n">
        <v>204226</v>
      </c>
      <c r="C17" s="5" t="n">
        <v>196352</v>
      </c>
      <c r="D17" s="5" t="n">
        <v>211076</v>
      </c>
    </row>
    <row r="18" spans="1:4">
      <c r="A18" s="4" t="s">
        <v>89</v>
      </c>
      <c r="B18" s="5" t="n">
        <v>-74248</v>
      </c>
      <c r="C18" s="5" t="n">
        <v>-65648</v>
      </c>
      <c r="D18" s="5" t="n">
        <v>9139</v>
      </c>
    </row>
    <row r="19" spans="1:4">
      <c r="A19" s="4" t="s">
        <v>90</v>
      </c>
      <c r="B19" s="5" t="n">
        <v>595</v>
      </c>
      <c r="C19" s="5" t="n">
        <v>5002</v>
      </c>
      <c r="D19" s="5" t="n">
        <v>-1365</v>
      </c>
    </row>
    <row r="20" spans="1:4">
      <c r="A20" s="4" t="s">
        <v>91</v>
      </c>
      <c r="B20" s="5" t="n">
        <v>3343</v>
      </c>
      <c r="C20" s="5" t="n">
        <v>3276</v>
      </c>
      <c r="D20" s="5" t="n">
        <v>2147</v>
      </c>
    </row>
    <row r="21" spans="1:4">
      <c r="A21" s="4" t="s">
        <v>92</v>
      </c>
      <c r="B21" s="5" t="n">
        <v>0</v>
      </c>
      <c r="C21" s="5" t="n">
        <v>4480</v>
      </c>
      <c r="D21" s="5" t="n">
        <v>0</v>
      </c>
    </row>
    <row r="22" spans="1:4">
      <c r="A22" s="4" t="s">
        <v>93</v>
      </c>
      <c r="B22" s="5" t="n">
        <v>-70310</v>
      </c>
      <c r="C22" s="5" t="n">
        <v>-52890</v>
      </c>
      <c r="D22" s="5" t="n">
        <v>9921</v>
      </c>
    </row>
    <row r="23" spans="1:4">
      <c r="A23" s="4" t="s">
        <v>94</v>
      </c>
      <c r="B23" s="5" t="n">
        <v>-1371</v>
      </c>
      <c r="C23" s="5" t="n">
        <v>-80939</v>
      </c>
      <c r="D23" s="5" t="n">
        <v>694</v>
      </c>
    </row>
    <row r="24" spans="1:4">
      <c r="A24" s="4" t="s">
        <v>95</v>
      </c>
      <c r="B24" s="6" t="n">
        <v>-71681</v>
      </c>
      <c r="C24" s="6" t="n">
        <v>-133829</v>
      </c>
      <c r="D24" s="6" t="n">
        <v>10615</v>
      </c>
    </row>
    <row r="25" spans="1:4">
      <c r="A25" s="4" t="s">
        <v>96</v>
      </c>
      <c r="B25" s="7" t="n">
        <v>-1.76</v>
      </c>
      <c r="C25" s="7" t="n">
        <v>-3.33</v>
      </c>
      <c r="D25" s="7" t="n">
        <v>0.27</v>
      </c>
    </row>
    <row r="26" spans="1:4">
      <c r="A26" s="4" t="s">
        <v>97</v>
      </c>
      <c r="B26" s="7" t="n">
        <v>-1.76</v>
      </c>
      <c r="C26" s="7" t="n">
        <v>-3.33</v>
      </c>
      <c r="D26" s="7" t="n">
        <v>0.26</v>
      </c>
    </row>
    <row r="27" spans="1:4">
      <c r="A27" s="4" t="s">
        <v>98</v>
      </c>
      <c r="B27" s="5" t="n">
        <v>40666</v>
      </c>
      <c r="C27" s="5" t="n">
        <v>40139</v>
      </c>
      <c r="D27" s="5" t="n">
        <v>39833</v>
      </c>
    </row>
    <row r="28" spans="1:4">
      <c r="A28" s="4" t="s">
        <v>99</v>
      </c>
      <c r="B28" s="5" t="n">
        <v>40666</v>
      </c>
      <c r="C28" s="5" t="n">
        <v>40139</v>
      </c>
      <c r="D28" s="5" t="n">
        <v>41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04</v>
      </c>
    </row>
    <row r="4" spans="1:2">
      <c r="A4" s="4" t="s">
        <v>203</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29</v>
      </c>
    </row>
    <row r="3" spans="1:3">
      <c r="A3" s="3" t="s">
        <v>372</v>
      </c>
    </row>
    <row r="4" spans="1:3">
      <c r="A4" s="4" t="s">
        <v>32</v>
      </c>
      <c r="B4" s="8" t="n">
        <v>17.3</v>
      </c>
      <c r="C4" s="6" t="n">
        <v>3</v>
      </c>
    </row>
    <row r="5" spans="1:3">
      <c r="A5" s="4" t="s">
        <v>373</v>
      </c>
      <c r="B5" s="4" t="s">
        <v>374</v>
      </c>
    </row>
    <row r="6" spans="1:3">
      <c r="A6" s="4" t="s">
        <v>375</v>
      </c>
    </row>
    <row r="7" spans="1:3">
      <c r="A7" s="3" t="s">
        <v>372</v>
      </c>
    </row>
    <row r="8" spans="1:3">
      <c r="A8" s="4" t="s">
        <v>376</v>
      </c>
      <c r="B8" s="4" t="s">
        <v>377</v>
      </c>
    </row>
    <row r="9" spans="1:3">
      <c r="A9" s="4" t="s">
        <v>378</v>
      </c>
    </row>
    <row r="10" spans="1:3">
      <c r="A10" s="3" t="s">
        <v>372</v>
      </c>
    </row>
    <row r="11" spans="1:3">
      <c r="A11" s="4" t="s">
        <v>376</v>
      </c>
      <c r="B11"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75</v>
      </c>
    </row>
    <row r="4" spans="1:2">
      <c r="A4" s="3" t="s">
        <v>380</v>
      </c>
    </row>
    <row r="5" spans="1:2">
      <c r="A5" s="4" t="s">
        <v>381</v>
      </c>
      <c r="B5" s="4" t="s">
        <v>382</v>
      </c>
    </row>
    <row r="6" spans="1:2">
      <c r="A6" s="4" t="s">
        <v>378</v>
      </c>
    </row>
    <row r="7" spans="1:2">
      <c r="A7" s="3" t="s">
        <v>380</v>
      </c>
    </row>
    <row r="8" spans="1:2">
      <c r="A8" s="4" t="s">
        <v>381</v>
      </c>
      <c r="B8" s="4" t="s">
        <v>383</v>
      </c>
    </row>
    <row r="9" spans="1:2">
      <c r="A9" s="4" t="s">
        <v>384</v>
      </c>
    </row>
    <row r="10" spans="1:2">
      <c r="A10" s="3" t="s">
        <v>380</v>
      </c>
    </row>
    <row r="11" spans="1:2">
      <c r="A11" s="4" t="s">
        <v>385</v>
      </c>
      <c r="B11" s="4" t="s">
        <v>386</v>
      </c>
    </row>
    <row r="12" spans="1:2">
      <c r="A12" s="4" t="s">
        <v>387</v>
      </c>
    </row>
    <row r="13" spans="1:2">
      <c r="A13" s="3" t="s">
        <v>380</v>
      </c>
    </row>
    <row r="14" spans="1:2">
      <c r="A14" s="4" t="s">
        <v>385</v>
      </c>
      <c r="B14" s="4" t="s">
        <v>388</v>
      </c>
    </row>
    <row r="15" spans="1:2">
      <c r="A15" s="4" t="s">
        <v>389</v>
      </c>
    </row>
    <row r="16" spans="1:2">
      <c r="A16" s="3" t="s">
        <v>380</v>
      </c>
    </row>
    <row r="17" spans="1:2">
      <c r="A17" s="4" t="s">
        <v>385</v>
      </c>
      <c r="B17" s="4" t="s">
        <v>390</v>
      </c>
    </row>
    <row r="18" spans="1:2">
      <c r="A18" s="4" t="s">
        <v>391</v>
      </c>
    </row>
    <row r="19" spans="1:2">
      <c r="A19" s="3" t="s">
        <v>380</v>
      </c>
    </row>
    <row r="20" spans="1:2">
      <c r="A20" s="4" t="s">
        <v>385</v>
      </c>
      <c r="B20" s="4" t="s">
        <v>392</v>
      </c>
    </row>
    <row r="21" spans="1:2">
      <c r="A21" s="4" t="s">
        <v>393</v>
      </c>
    </row>
    <row r="22" spans="1:2">
      <c r="A22" s="3" t="s">
        <v>380</v>
      </c>
    </row>
    <row r="23" spans="1:2">
      <c r="A23" s="4" t="s">
        <v>385</v>
      </c>
      <c r="B23"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v>
      </c>
      <c r="B1" s="2" t="s">
        <v>1</v>
      </c>
    </row>
    <row r="2" spans="1:4">
      <c r="B2" s="2" t="s">
        <v>2</v>
      </c>
      <c r="C2" s="2" t="s">
        <v>29</v>
      </c>
      <c r="D2" s="2" t="s">
        <v>73</v>
      </c>
    </row>
    <row r="3" spans="1:4">
      <c r="A3" s="3" t="s">
        <v>101</v>
      </c>
    </row>
    <row r="4" spans="1:4">
      <c r="A4" s="4" t="s">
        <v>95</v>
      </c>
      <c r="B4" s="6" t="n">
        <v>-71681</v>
      </c>
      <c r="C4" s="6" t="n">
        <v>-133829</v>
      </c>
      <c r="D4" s="6" t="n">
        <v>10615</v>
      </c>
    </row>
    <row r="5" spans="1:4">
      <c r="A5" s="3" t="s">
        <v>102</v>
      </c>
    </row>
    <row r="6" spans="1:4">
      <c r="A6" s="4" t="s">
        <v>103</v>
      </c>
      <c r="B6" s="5" t="n">
        <v>7</v>
      </c>
      <c r="C6" s="5" t="n">
        <v>-7</v>
      </c>
      <c r="D6" s="5" t="n">
        <v>8</v>
      </c>
    </row>
    <row r="7" spans="1:4">
      <c r="A7" s="4" t="s">
        <v>104</v>
      </c>
      <c r="B7" s="5" t="n">
        <v>-1005</v>
      </c>
      <c r="C7" s="5" t="n">
        <v>-490</v>
      </c>
      <c r="D7" s="5" t="n">
        <v>426</v>
      </c>
    </row>
    <row r="8" spans="1:4">
      <c r="A8" s="4" t="s">
        <v>105</v>
      </c>
      <c r="B8" s="5" t="n">
        <v>2774</v>
      </c>
      <c r="C8" s="5" t="n">
        <v>-1457</v>
      </c>
      <c r="D8" s="5" t="n">
        <v>8030</v>
      </c>
    </row>
    <row r="9" spans="1:4">
      <c r="A9" s="4" t="s">
        <v>106</v>
      </c>
      <c r="B9" s="5" t="n">
        <v>517</v>
      </c>
      <c r="C9" s="5" t="n">
        <v>87</v>
      </c>
      <c r="D9" s="5" t="n">
        <v>-13324</v>
      </c>
    </row>
    <row r="10" spans="1:4">
      <c r="A10" s="4" t="s">
        <v>107</v>
      </c>
      <c r="B10" s="5" t="n">
        <v>2293</v>
      </c>
      <c r="C10" s="5" t="n">
        <v>-1867</v>
      </c>
      <c r="D10" s="5" t="n">
        <v>-4860</v>
      </c>
    </row>
    <row r="11" spans="1:4">
      <c r="A11" s="4" t="s">
        <v>108</v>
      </c>
      <c r="B11" s="6" t="n">
        <v>-69388</v>
      </c>
      <c r="C11" s="6" t="n">
        <v>-135696</v>
      </c>
      <c r="D11" s="6" t="n">
        <v>57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395</v>
      </c>
      <c r="B1" s="2" t="s">
        <v>1</v>
      </c>
    </row>
    <row r="2" spans="1:2">
      <c r="B2" s="2" t="s">
        <v>2</v>
      </c>
    </row>
    <row r="3" spans="1:2">
      <c r="A3" s="3" t="s">
        <v>180</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9</v>
      </c>
    </row>
    <row r="3" spans="1:3">
      <c r="A3" s="4" t="s">
        <v>400</v>
      </c>
      <c r="B3" s="6" t="n">
        <v>78634</v>
      </c>
    </row>
    <row r="4" spans="1:3">
      <c r="A4" s="4" t="s">
        <v>401</v>
      </c>
      <c r="B4" s="5" t="n">
        <v>6404</v>
      </c>
    </row>
    <row r="5" spans="1:3">
      <c r="A5" s="4" t="s">
        <v>402</v>
      </c>
      <c r="B5" s="5" t="n">
        <v>94004</v>
      </c>
    </row>
    <row r="6" spans="1:3">
      <c r="A6" s="4" t="s">
        <v>403</v>
      </c>
    </row>
    <row r="7" spans="1:3">
      <c r="A7" s="3" t="s">
        <v>399</v>
      </c>
    </row>
    <row r="8" spans="1:3">
      <c r="A8" s="4" t="s">
        <v>400</v>
      </c>
      <c r="C8" s="6" t="n">
        <v>167346</v>
      </c>
    </row>
    <row r="9" spans="1:3">
      <c r="A9" s="4" t="s">
        <v>401</v>
      </c>
      <c r="C9" s="5" t="n">
        <v>9321</v>
      </c>
    </row>
    <row r="10" spans="1:3">
      <c r="A10" s="4" t="s">
        <v>402</v>
      </c>
      <c r="C10" s="6" t="n">
        <v>118741</v>
      </c>
    </row>
    <row r="11" spans="1:3">
      <c r="A11" s="4" t="s">
        <v>404</v>
      </c>
    </row>
    <row r="12" spans="1:3">
      <c r="A12" s="3" t="s">
        <v>399</v>
      </c>
    </row>
    <row r="13" spans="1:3">
      <c r="A13" s="4" t="s">
        <v>400</v>
      </c>
      <c r="B13" s="5" t="n">
        <v>-88712</v>
      </c>
    </row>
    <row r="14" spans="1:3">
      <c r="A14" s="4" t="s">
        <v>401</v>
      </c>
      <c r="B14" s="5" t="n">
        <v>-2917</v>
      </c>
    </row>
    <row r="15" spans="1:3">
      <c r="A15" s="4" t="s">
        <v>402</v>
      </c>
      <c r="B15" s="6" t="n">
        <v>-24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29</v>
      </c>
      <c r="D2" s="2" t="s">
        <v>73</v>
      </c>
    </row>
    <row r="3" spans="1:4">
      <c r="A3" s="3" t="s">
        <v>180</v>
      </c>
    </row>
    <row r="4" spans="1:4">
      <c r="A4" s="4" t="s">
        <v>406</v>
      </c>
      <c r="B4" s="6" t="n">
        <v>-517</v>
      </c>
      <c r="C4" s="6" t="n">
        <v>-87</v>
      </c>
      <c r="D4" s="6" t="n">
        <v>13324</v>
      </c>
    </row>
    <row r="5" spans="1:4">
      <c r="A5" s="4" t="s">
        <v>407</v>
      </c>
      <c r="B5" s="5" t="n">
        <v>76500</v>
      </c>
    </row>
    <row r="6" spans="1:4">
      <c r="A6" s="4" t="s">
        <v>408</v>
      </c>
      <c r="B6" s="5" t="n">
        <v>2000</v>
      </c>
      <c r="C6" s="5" t="n">
        <v>1300</v>
      </c>
    </row>
    <row r="7" spans="1:4">
      <c r="A7" s="4" t="s">
        <v>409</v>
      </c>
      <c r="B7" s="5" t="n">
        <v>6000</v>
      </c>
      <c r="C7" s="6" t="n">
        <v>4000</v>
      </c>
      <c r="D7" s="6" t="n">
        <v>5600</v>
      </c>
    </row>
    <row r="8" spans="1:4">
      <c r="A8" s="4" t="s">
        <v>410</v>
      </c>
      <c r="B8" s="5" t="n">
        <v>517000</v>
      </c>
    </row>
    <row r="9" spans="1:4">
      <c r="A9" s="4" t="s">
        <v>411</v>
      </c>
      <c r="B9" s="6" t="n">
        <v>1600</v>
      </c>
    </row>
    <row r="10" spans="1:4">
      <c r="A10" s="4" t="s">
        <v>412</v>
      </c>
    </row>
    <row r="11" spans="1:4">
      <c r="A11" s="3" t="s">
        <v>399</v>
      </c>
    </row>
    <row r="12" spans="1:4">
      <c r="A12" s="4" t="s">
        <v>413</v>
      </c>
      <c r="B12" s="4" t="s">
        <v>414</v>
      </c>
    </row>
    <row r="13" spans="1:4">
      <c r="A13" s="4" t="s">
        <v>415</v>
      </c>
      <c r="B13" s="4" t="s">
        <v>4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399</v>
      </c>
    </row>
    <row r="4" spans="1:2">
      <c r="A4" s="4" t="s">
        <v>419</v>
      </c>
      <c r="B4" s="6" t="n">
        <v>455948</v>
      </c>
    </row>
    <row r="5" spans="1:2">
      <c r="A5" s="4" t="s">
        <v>420</v>
      </c>
    </row>
    <row r="6" spans="1:2">
      <c r="A6" s="3" t="s">
        <v>399</v>
      </c>
    </row>
    <row r="7" spans="1:2">
      <c r="A7" s="4" t="s">
        <v>419</v>
      </c>
      <c r="B7" s="5" t="n">
        <v>363524</v>
      </c>
    </row>
    <row r="8" spans="1:2">
      <c r="A8" s="4" t="s">
        <v>421</v>
      </c>
    </row>
    <row r="9" spans="1:2">
      <c r="A9" s="3" t="s">
        <v>399</v>
      </c>
    </row>
    <row r="10" spans="1:2">
      <c r="A10" s="4" t="s">
        <v>419</v>
      </c>
      <c r="B10" s="5" t="n">
        <v>70914</v>
      </c>
    </row>
    <row r="11" spans="1:2">
      <c r="A11" s="4" t="s">
        <v>422</v>
      </c>
    </row>
    <row r="12" spans="1:2">
      <c r="A12" s="3" t="s">
        <v>399</v>
      </c>
    </row>
    <row r="13" spans="1:2">
      <c r="A13" s="4" t="s">
        <v>419</v>
      </c>
      <c r="B13" s="5" t="n">
        <v>135509</v>
      </c>
    </row>
    <row r="14" spans="1:2">
      <c r="A14" s="4" t="s">
        <v>423</v>
      </c>
    </row>
    <row r="15" spans="1:2">
      <c r="A15" s="3" t="s">
        <v>399</v>
      </c>
    </row>
    <row r="16" spans="1:2">
      <c r="A16" s="4" t="s">
        <v>419</v>
      </c>
      <c r="B16" s="5" t="n">
        <v>21510</v>
      </c>
    </row>
    <row r="17" spans="1:2">
      <c r="A17" s="4" t="s">
        <v>424</v>
      </c>
    </row>
    <row r="18" spans="1:2">
      <c r="A18" s="3" t="s">
        <v>399</v>
      </c>
    </row>
    <row r="19" spans="1:2">
      <c r="A19" s="4" t="s">
        <v>419</v>
      </c>
      <c r="B19" s="5" t="n">
        <v>228030</v>
      </c>
    </row>
    <row r="20" spans="1:2">
      <c r="A20" s="4" t="s">
        <v>425</v>
      </c>
    </row>
    <row r="21" spans="1:2">
      <c r="A21" s="3" t="s">
        <v>399</v>
      </c>
    </row>
    <row r="22" spans="1:2">
      <c r="A22" s="4" t="s">
        <v>419</v>
      </c>
      <c r="B22" s="5" t="n">
        <v>177506</v>
      </c>
    </row>
    <row r="23" spans="1:2">
      <c r="A23" s="4" t="s">
        <v>426</v>
      </c>
    </row>
    <row r="24" spans="1:2">
      <c r="A24" s="3" t="s">
        <v>399</v>
      </c>
    </row>
    <row r="25" spans="1:2">
      <c r="A25" s="4" t="s">
        <v>419</v>
      </c>
      <c r="B25" s="5" t="n">
        <v>34286</v>
      </c>
    </row>
    <row r="26" spans="1:2">
      <c r="A26" s="4" t="s">
        <v>427</v>
      </c>
    </row>
    <row r="27" spans="1:2">
      <c r="A27" s="3" t="s">
        <v>399</v>
      </c>
    </row>
    <row r="28" spans="1:2">
      <c r="A28" s="4" t="s">
        <v>419</v>
      </c>
      <c r="B28" s="5" t="n">
        <v>82892</v>
      </c>
    </row>
    <row r="29" spans="1:2">
      <c r="A29" s="4" t="s">
        <v>428</v>
      </c>
    </row>
    <row r="30" spans="1:2">
      <c r="A30" s="3" t="s">
        <v>399</v>
      </c>
    </row>
    <row r="31" spans="1:2">
      <c r="A31" s="4" t="s">
        <v>419</v>
      </c>
      <c r="B31" s="5" t="n">
        <v>16238</v>
      </c>
    </row>
    <row r="32" spans="1:2">
      <c r="A32" s="4" t="s">
        <v>429</v>
      </c>
    </row>
    <row r="33" spans="1:2">
      <c r="A33" s="3" t="s">
        <v>399</v>
      </c>
    </row>
    <row r="34" spans="1:2">
      <c r="A34" s="4" t="s">
        <v>419</v>
      </c>
      <c r="B34" s="5" t="n">
        <v>68458</v>
      </c>
    </row>
    <row r="35" spans="1:2">
      <c r="A35" s="4" t="s">
        <v>430</v>
      </c>
    </row>
    <row r="36" spans="1:2">
      <c r="A36" s="3" t="s">
        <v>399</v>
      </c>
    </row>
    <row r="37" spans="1:2">
      <c r="A37" s="4" t="s">
        <v>419</v>
      </c>
      <c r="B37" s="5" t="n">
        <v>54119</v>
      </c>
    </row>
    <row r="38" spans="1:2">
      <c r="A38" s="4" t="s">
        <v>431</v>
      </c>
    </row>
    <row r="39" spans="1:2">
      <c r="A39" s="3" t="s">
        <v>399</v>
      </c>
    </row>
    <row r="40" spans="1:2">
      <c r="A40" s="4" t="s">
        <v>419</v>
      </c>
      <c r="B40" s="5" t="n">
        <v>13667</v>
      </c>
    </row>
    <row r="41" spans="1:2">
      <c r="A41" s="4" t="s">
        <v>432</v>
      </c>
    </row>
    <row r="42" spans="1:2">
      <c r="A42" s="3" t="s">
        <v>399</v>
      </c>
    </row>
    <row r="43" spans="1:2">
      <c r="A43" s="4" t="s">
        <v>419</v>
      </c>
      <c r="B43" s="5" t="n">
        <v>29797</v>
      </c>
    </row>
    <row r="44" spans="1:2">
      <c r="A44" s="4" t="s">
        <v>433</v>
      </c>
    </row>
    <row r="45" spans="1:2">
      <c r="A45" s="3" t="s">
        <v>399</v>
      </c>
    </row>
    <row r="46" spans="1:2">
      <c r="A46" s="4" t="s">
        <v>419</v>
      </c>
      <c r="B46" s="5" t="n">
        <v>672</v>
      </c>
    </row>
    <row r="47" spans="1:2">
      <c r="A47" s="4" t="s">
        <v>434</v>
      </c>
    </row>
    <row r="48" spans="1:2">
      <c r="A48" s="3" t="s">
        <v>399</v>
      </c>
    </row>
    <row r="49" spans="1:2">
      <c r="A49" s="4" t="s">
        <v>419</v>
      </c>
      <c r="B49" s="5" t="n">
        <v>159460</v>
      </c>
    </row>
    <row r="50" spans="1:2">
      <c r="A50" s="4" t="s">
        <v>435</v>
      </c>
    </row>
    <row r="51" spans="1:2">
      <c r="A51" s="3" t="s">
        <v>399</v>
      </c>
    </row>
    <row r="52" spans="1:2">
      <c r="A52" s="4" t="s">
        <v>419</v>
      </c>
      <c r="B52" s="5" t="n">
        <v>131899</v>
      </c>
    </row>
    <row r="53" spans="1:2">
      <c r="A53" s="4" t="s">
        <v>436</v>
      </c>
    </row>
    <row r="54" spans="1:2">
      <c r="A54" s="3" t="s">
        <v>399</v>
      </c>
    </row>
    <row r="55" spans="1:2">
      <c r="A55" s="4" t="s">
        <v>419</v>
      </c>
      <c r="B55" s="5" t="n">
        <v>22961</v>
      </c>
    </row>
    <row r="56" spans="1:2">
      <c r="A56" s="4" t="s">
        <v>437</v>
      </c>
    </row>
    <row r="57" spans="1:2">
      <c r="A57" s="3" t="s">
        <v>399</v>
      </c>
    </row>
    <row r="58" spans="1:2">
      <c r="A58" s="4" t="s">
        <v>419</v>
      </c>
      <c r="B58" s="5" t="n">
        <v>22820</v>
      </c>
    </row>
    <row r="59" spans="1:2">
      <c r="A59" s="4" t="s">
        <v>438</v>
      </c>
    </row>
    <row r="60" spans="1:2">
      <c r="A60" s="3" t="s">
        <v>399</v>
      </c>
    </row>
    <row r="61" spans="1:2">
      <c r="A61" s="4" t="s">
        <v>419</v>
      </c>
      <c r="B61" s="5" t="n">
        <v>4600</v>
      </c>
    </row>
    <row r="62" spans="1:2">
      <c r="A62" s="4" t="s">
        <v>439</v>
      </c>
    </row>
    <row r="63" spans="1:2">
      <c r="A63" s="3" t="s">
        <v>399</v>
      </c>
    </row>
    <row r="64" spans="1:2">
      <c r="A64" s="4" t="s">
        <v>419</v>
      </c>
      <c r="B64" s="5" t="n">
        <v>-135509</v>
      </c>
    </row>
    <row r="65" spans="1:2">
      <c r="A65" s="4" t="s">
        <v>440</v>
      </c>
    </row>
    <row r="66" spans="1:2">
      <c r="A66" s="3" t="s">
        <v>399</v>
      </c>
    </row>
    <row r="67" spans="1:2">
      <c r="A67" s="4" t="s">
        <v>419</v>
      </c>
      <c r="B67" s="5" t="n">
        <v>-82892</v>
      </c>
    </row>
    <row r="68" spans="1:2">
      <c r="A68" s="4" t="s">
        <v>441</v>
      </c>
    </row>
    <row r="69" spans="1:2">
      <c r="A69" s="3" t="s">
        <v>399</v>
      </c>
    </row>
    <row r="70" spans="1:2">
      <c r="A70" s="4" t="s">
        <v>419</v>
      </c>
      <c r="B70" s="5" t="n">
        <v>-29797</v>
      </c>
    </row>
    <row r="71" spans="1:2">
      <c r="A71" s="4" t="s">
        <v>442</v>
      </c>
    </row>
    <row r="72" spans="1:2">
      <c r="A72" s="3" t="s">
        <v>399</v>
      </c>
    </row>
    <row r="73" spans="1:2">
      <c r="A73" s="4" t="s">
        <v>419</v>
      </c>
      <c r="B73" s="6" t="n">
        <v>-228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43</v>
      </c>
      <c r="B1" s="2" t="s">
        <v>1</v>
      </c>
    </row>
    <row r="2" spans="1:2">
      <c r="B2" s="2" t="s">
        <v>2</v>
      </c>
    </row>
    <row r="3" spans="1:2">
      <c r="A3" s="4" t="s">
        <v>375</v>
      </c>
    </row>
    <row r="4" spans="1:2">
      <c r="A4" s="3" t="s">
        <v>444</v>
      </c>
    </row>
    <row r="5" spans="1:2">
      <c r="A5" s="4" t="s">
        <v>445</v>
      </c>
      <c r="B5" s="4" t="s">
        <v>390</v>
      </c>
    </row>
    <row r="6" spans="1:2">
      <c r="A6" s="4" t="s">
        <v>378</v>
      </c>
    </row>
    <row r="7" spans="1:2">
      <c r="A7" s="3" t="s">
        <v>444</v>
      </c>
    </row>
    <row r="8" spans="1:2">
      <c r="A8" s="4" t="s">
        <v>445</v>
      </c>
      <c r="B8"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29</v>
      </c>
      <c r="D2" s="2" t="s">
        <v>73</v>
      </c>
    </row>
    <row r="3" spans="1:4">
      <c r="A3" s="4" t="s">
        <v>448</v>
      </c>
    </row>
    <row r="4" spans="1:4">
      <c r="A4" s="3" t="s">
        <v>449</v>
      </c>
    </row>
    <row r="5" spans="1:4">
      <c r="A5" s="4" t="s">
        <v>450</v>
      </c>
      <c r="B5" s="8" t="n">
        <v>0.1</v>
      </c>
      <c r="C5" s="8" t="n">
        <v>1.7</v>
      </c>
      <c r="D5"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29</v>
      </c>
      <c r="D2" s="2" t="s">
        <v>73</v>
      </c>
    </row>
    <row r="3" spans="1:4">
      <c r="A3" s="3" t="s">
        <v>180</v>
      </c>
    </row>
    <row r="4" spans="1:4">
      <c r="A4" s="4" t="s">
        <v>452</v>
      </c>
      <c r="B4" s="8" t="n">
        <v>3.8</v>
      </c>
      <c r="C4" s="8" t="n">
        <v>3.4</v>
      </c>
      <c r="D4" s="8" t="n">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29</v>
      </c>
      <c r="D2" s="2" t="s">
        <v>73</v>
      </c>
    </row>
    <row r="3" spans="1:4">
      <c r="A3" s="3" t="s">
        <v>454</v>
      </c>
    </row>
    <row r="4" spans="1:4">
      <c r="A4" s="4" t="s">
        <v>455</v>
      </c>
      <c r="D4" s="9" t="n">
        <v>1.2</v>
      </c>
    </row>
    <row r="5" spans="1:4">
      <c r="A5" s="4" t="s">
        <v>456</v>
      </c>
    </row>
    <row r="6" spans="1:4">
      <c r="A6" s="3" t="s">
        <v>454</v>
      </c>
    </row>
    <row r="7" spans="1:4">
      <c r="A7" s="4" t="s">
        <v>457</v>
      </c>
      <c r="B7" s="9" t="n">
        <v>3.1</v>
      </c>
      <c r="C7" s="9" t="n">
        <v>3.1</v>
      </c>
      <c r="D7" s="9" t="n">
        <v>1.2</v>
      </c>
    </row>
    <row r="8" spans="1:4">
      <c r="A8" s="4" t="s">
        <v>458</v>
      </c>
    </row>
    <row r="9" spans="1:4">
      <c r="A9" s="3" t="s">
        <v>454</v>
      </c>
    </row>
    <row r="10" spans="1:4">
      <c r="A10" s="4" t="s">
        <v>457</v>
      </c>
      <c r="B10" s="9" t="n">
        <v>0.5</v>
      </c>
      <c r="C10" s="9" t="n">
        <v>0.5</v>
      </c>
      <c r="D10" s="9"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29</v>
      </c>
      <c r="D1" s="2" t="s">
        <v>73</v>
      </c>
    </row>
    <row r="2" spans="1:4">
      <c r="A2" s="3" t="s">
        <v>460</v>
      </c>
    </row>
    <row r="3" spans="1:4">
      <c r="A3" s="4" t="s">
        <v>59</v>
      </c>
      <c r="B3" s="6" t="n">
        <v>3208</v>
      </c>
      <c r="C3" s="6" t="n">
        <v>915</v>
      </c>
      <c r="D3" s="6" t="n">
        <v>2782</v>
      </c>
    </row>
    <row r="4" spans="1:4">
      <c r="A4" s="4" t="s">
        <v>461</v>
      </c>
    </row>
    <row r="5" spans="1:4">
      <c r="A5" s="3" t="s">
        <v>460</v>
      </c>
    </row>
    <row r="6" spans="1:4">
      <c r="A6" s="4" t="s">
        <v>59</v>
      </c>
      <c r="B6" s="5" t="n">
        <v>0</v>
      </c>
      <c r="C6" s="5" t="n">
        <v>-7</v>
      </c>
      <c r="D6" s="5" t="n">
        <v>0</v>
      </c>
    </row>
    <row r="7" spans="1:4">
      <c r="A7" s="4" t="s">
        <v>462</v>
      </c>
    </row>
    <row r="8" spans="1:4">
      <c r="A8" s="3" t="s">
        <v>460</v>
      </c>
    </row>
    <row r="9" spans="1:4">
      <c r="A9" s="4" t="s">
        <v>59</v>
      </c>
      <c r="B9" s="5" t="n">
        <v>606</v>
      </c>
      <c r="C9" s="5" t="n">
        <v>1611</v>
      </c>
      <c r="D9" s="5" t="n">
        <v>2101</v>
      </c>
    </row>
    <row r="10" spans="1:4">
      <c r="A10" s="4" t="s">
        <v>59</v>
      </c>
    </row>
    <row r="11" spans="1:4">
      <c r="A11" s="3" t="s">
        <v>460</v>
      </c>
    </row>
    <row r="12" spans="1:4">
      <c r="A12" s="4" t="s">
        <v>59</v>
      </c>
      <c r="B12" s="6" t="n">
        <v>2602</v>
      </c>
      <c r="C12" s="6" t="n">
        <v>-689</v>
      </c>
      <c r="D12" s="6" t="n">
        <v>6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 customWidth="1" max="5" min="5" width="21"/>
    <col customWidth="1" max="6" min="6" width="22"/>
  </cols>
  <sheetData>
    <row r="1" spans="1:6">
      <c r="A1" s="1" t="s">
        <v>463</v>
      </c>
      <c r="B1" s="2" t="s">
        <v>464</v>
      </c>
      <c r="C1" s="2" t="s">
        <v>418</v>
      </c>
      <c r="D1" s="2" t="s">
        <v>465</v>
      </c>
      <c r="E1" s="2" t="s">
        <v>466</v>
      </c>
      <c r="F1" s="2" t="s">
        <v>467</v>
      </c>
    </row>
    <row r="2" spans="1:6">
      <c r="A2" s="3" t="s">
        <v>468</v>
      </c>
    </row>
    <row r="3" spans="1:6">
      <c r="A3" s="4" t="s">
        <v>92</v>
      </c>
      <c r="C3" s="6" t="n">
        <v>0</v>
      </c>
      <c r="D3" s="6" t="n">
        <v>4480</v>
      </c>
      <c r="E3" s="6" t="n">
        <v>0</v>
      </c>
    </row>
    <row r="4" spans="1:6">
      <c r="A4" s="4" t="s">
        <v>469</v>
      </c>
      <c r="F4" s="5" t="n">
        <v>190</v>
      </c>
    </row>
    <row r="5" spans="1:6">
      <c r="A5" s="4" t="s">
        <v>470</v>
      </c>
    </row>
    <row r="6" spans="1:6">
      <c r="A6" s="3" t="s">
        <v>468</v>
      </c>
    </row>
    <row r="7" spans="1:6">
      <c r="A7" s="4" t="s">
        <v>471</v>
      </c>
      <c r="B7" s="6" t="n">
        <v>20200</v>
      </c>
      <c r="D7" s="6" t="n">
        <v>1130</v>
      </c>
    </row>
    <row r="8" spans="1:6">
      <c r="A8" s="4" t="s">
        <v>472</v>
      </c>
      <c r="B8" s="5" t="n">
        <v>15700</v>
      </c>
    </row>
    <row r="9" spans="1:6">
      <c r="A9" s="4" t="s">
        <v>92</v>
      </c>
      <c r="B9" s="5" t="n">
        <v>4500</v>
      </c>
    </row>
    <row r="10" spans="1:6">
      <c r="A10" s="4" t="s">
        <v>473</v>
      </c>
      <c r="B10" s="6" t="n">
        <v>8000</v>
      </c>
    </row>
    <row r="11" spans="1:6">
      <c r="A11" s="4" t="s">
        <v>469</v>
      </c>
      <c r="B11" s="5" t="n">
        <v>125</v>
      </c>
    </row>
    <row r="12" spans="1:6">
      <c r="A12" s="4" t="s">
        <v>474</v>
      </c>
      <c r="B12" s="6" t="n">
        <v>4500</v>
      </c>
    </row>
    <row r="13" spans="1:6">
      <c r="A13" s="4" t="s">
        <v>475</v>
      </c>
      <c r="B13"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9"/>
    <col customWidth="1" max="5" min="5" width="20"/>
    <col customWidth="1" max="6" min="6" width="53"/>
    <col customWidth="1" max="7" min="7" width="72"/>
  </cols>
  <sheetData>
    <row r="1" spans="1:7">
      <c r="A1" s="1" t="s">
        <v>109</v>
      </c>
      <c r="B1" s="2" t="s">
        <v>110</v>
      </c>
      <c r="C1" s="2" t="s">
        <v>111</v>
      </c>
      <c r="D1" s="2" t="s">
        <v>112</v>
      </c>
      <c r="E1" s="2" t="s">
        <v>113</v>
      </c>
      <c r="F1" s="2" t="s">
        <v>114</v>
      </c>
      <c r="G1" s="2" t="s">
        <v>115</v>
      </c>
    </row>
    <row r="2" spans="1:7">
      <c r="A2" s="4" t="s">
        <v>116</v>
      </c>
      <c r="C2" s="5" t="n">
        <v>40694000</v>
      </c>
    </row>
    <row r="3" spans="1:7">
      <c r="A3" s="4" t="s">
        <v>117</v>
      </c>
      <c r="B3" s="6" t="n">
        <v>492510</v>
      </c>
      <c r="C3" s="6" t="n">
        <v>610279</v>
      </c>
      <c r="D3" s="6" t="n">
        <v>7642</v>
      </c>
      <c r="E3" s="6" t="n">
        <v>-125411</v>
      </c>
    </row>
    <row r="4" spans="1:7">
      <c r="A4" s="3" t="s">
        <v>118</v>
      </c>
    </row>
    <row r="5" spans="1:7">
      <c r="A5" s="4" t="s">
        <v>119</v>
      </c>
      <c r="C5" s="5" t="n">
        <v>27000</v>
      </c>
    </row>
    <row r="6" spans="1:7">
      <c r="A6" s="4" t="s">
        <v>120</v>
      </c>
      <c r="B6" s="6" t="n">
        <v>718</v>
      </c>
      <c r="C6" s="6" t="n">
        <v>718</v>
      </c>
    </row>
    <row r="7" spans="1:7">
      <c r="A7" s="4" t="s">
        <v>121</v>
      </c>
      <c r="B7" s="5" t="n">
        <v>168825</v>
      </c>
      <c r="C7" s="5" t="n">
        <v>169000</v>
      </c>
    </row>
    <row r="8" spans="1:7">
      <c r="A8" s="4" t="s">
        <v>122</v>
      </c>
      <c r="B8" s="6" t="n">
        <v>2121</v>
      </c>
      <c r="C8" s="6" t="n">
        <v>2121</v>
      </c>
    </row>
    <row r="9" spans="1:7">
      <c r="A9" s="4" t="s">
        <v>123</v>
      </c>
      <c r="C9" s="5" t="n">
        <v>-133000</v>
      </c>
    </row>
    <row r="10" spans="1:7">
      <c r="A10" s="4" t="s">
        <v>124</v>
      </c>
      <c r="B10" s="5" t="n">
        <v>-3379</v>
      </c>
      <c r="C10" s="6" t="n">
        <v>-1665</v>
      </c>
      <c r="E10" s="5" t="n">
        <v>-1714</v>
      </c>
    </row>
    <row r="11" spans="1:7">
      <c r="A11" s="4" t="s">
        <v>125</v>
      </c>
      <c r="B11" s="5" t="n">
        <v>11151</v>
      </c>
      <c r="C11" s="6" t="n">
        <v>11151</v>
      </c>
    </row>
    <row r="12" spans="1:7">
      <c r="A12" s="4" t="s">
        <v>107</v>
      </c>
      <c r="B12" s="5" t="n">
        <v>-4860</v>
      </c>
      <c r="D12" s="5" t="n">
        <v>-4860</v>
      </c>
    </row>
    <row r="13" spans="1:7">
      <c r="A13" s="4" t="s">
        <v>95</v>
      </c>
      <c r="B13" s="5" t="n">
        <v>10615</v>
      </c>
      <c r="E13" s="5" t="n">
        <v>10615</v>
      </c>
    </row>
    <row r="14" spans="1:7">
      <c r="A14" s="4" t="s">
        <v>126</v>
      </c>
      <c r="C14" s="5" t="n">
        <v>40757000</v>
      </c>
    </row>
    <row r="15" spans="1:7">
      <c r="A15" s="4" t="s">
        <v>127</v>
      </c>
      <c r="B15" s="5" t="n">
        <v>525476</v>
      </c>
      <c r="C15" s="6" t="n">
        <v>622604</v>
      </c>
      <c r="D15" s="5" t="n">
        <v>2782</v>
      </c>
      <c r="E15" s="5" t="n">
        <v>-99910</v>
      </c>
    </row>
    <row r="16" spans="1:7">
      <c r="A16" s="3" t="s">
        <v>118</v>
      </c>
    </row>
    <row r="17" spans="1:7">
      <c r="A17" s="4" t="s">
        <v>128</v>
      </c>
      <c r="F17" s="6" t="n">
        <v>16600</v>
      </c>
      <c r="G17" s="6" t="n">
        <v>16600</v>
      </c>
    </row>
    <row r="18" spans="1:7">
      <c r="A18" s="4" t="s">
        <v>119</v>
      </c>
      <c r="C18" s="5" t="n">
        <v>20000</v>
      </c>
    </row>
    <row r="19" spans="1:7">
      <c r="A19" s="4" t="s">
        <v>120</v>
      </c>
      <c r="B19" s="6" t="n">
        <v>365</v>
      </c>
      <c r="C19" s="6" t="n">
        <v>365</v>
      </c>
    </row>
    <row r="20" spans="1:7">
      <c r="A20" s="4" t="s">
        <v>121</v>
      </c>
      <c r="B20" s="5" t="n">
        <v>157257</v>
      </c>
      <c r="C20" s="5" t="n">
        <v>157000</v>
      </c>
    </row>
    <row r="21" spans="1:7">
      <c r="A21" s="4" t="s">
        <v>122</v>
      </c>
      <c r="B21" s="6" t="n">
        <v>1342</v>
      </c>
      <c r="C21" s="6" t="n">
        <v>1342</v>
      </c>
    </row>
    <row r="22" spans="1:7">
      <c r="A22" s="4" t="s">
        <v>123</v>
      </c>
      <c r="C22" s="5" t="n">
        <v>-469000</v>
      </c>
    </row>
    <row r="23" spans="1:7">
      <c r="A23" s="4" t="s">
        <v>124</v>
      </c>
      <c r="B23" s="5" t="n">
        <v>-2039</v>
      </c>
      <c r="C23" s="6" t="n">
        <v>-1752</v>
      </c>
      <c r="E23" s="5" t="n">
        <v>-287</v>
      </c>
    </row>
    <row r="24" spans="1:7">
      <c r="A24" s="4" t="s">
        <v>125</v>
      </c>
      <c r="B24" s="5" t="n">
        <v>10849</v>
      </c>
      <c r="C24" s="6" t="n">
        <v>10849</v>
      </c>
    </row>
    <row r="25" spans="1:7">
      <c r="A25" s="4" t="s">
        <v>107</v>
      </c>
      <c r="B25" s="5" t="n">
        <v>-1867</v>
      </c>
      <c r="D25" s="5" t="n">
        <v>-1867</v>
      </c>
    </row>
    <row r="26" spans="1:7">
      <c r="A26" s="4" t="s">
        <v>95</v>
      </c>
      <c r="B26" s="6" t="n">
        <v>-133829</v>
      </c>
      <c r="E26" s="5" t="n">
        <v>-133829</v>
      </c>
    </row>
    <row r="27" spans="1:7">
      <c r="A27" s="4" t="s">
        <v>129</v>
      </c>
      <c r="B27" s="5" t="n">
        <v>40464963</v>
      </c>
      <c r="C27" s="5" t="n">
        <v>40465000</v>
      </c>
    </row>
    <row r="28" spans="1:7">
      <c r="A28" s="4" t="s">
        <v>130</v>
      </c>
      <c r="B28" s="6" t="n">
        <v>400297</v>
      </c>
      <c r="C28" s="6" t="n">
        <v>633408</v>
      </c>
      <c r="D28" s="5" t="n">
        <v>915</v>
      </c>
      <c r="E28" s="5" t="n">
        <v>-234026</v>
      </c>
    </row>
    <row r="29" spans="1:7">
      <c r="A29" s="3" t="s">
        <v>118</v>
      </c>
    </row>
    <row r="30" spans="1:7">
      <c r="A30" s="4" t="s">
        <v>121</v>
      </c>
      <c r="B30" s="5" t="n">
        <v>251121</v>
      </c>
      <c r="C30" s="5" t="n">
        <v>251000</v>
      </c>
    </row>
    <row r="31" spans="1:7">
      <c r="A31" s="4" t="s">
        <v>122</v>
      </c>
      <c r="B31" s="6" t="n">
        <v>2383</v>
      </c>
      <c r="C31" s="6" t="n">
        <v>2383</v>
      </c>
    </row>
    <row r="32" spans="1:7">
      <c r="A32" s="4" t="s">
        <v>123</v>
      </c>
      <c r="C32" s="5" t="n">
        <v>178000</v>
      </c>
    </row>
    <row r="33" spans="1:7">
      <c r="A33" s="4" t="s">
        <v>124</v>
      </c>
      <c r="B33" s="5" t="n">
        <v>-3060</v>
      </c>
      <c r="C33" s="6" t="n">
        <v>-1893</v>
      </c>
      <c r="E33" s="5" t="n">
        <v>-1167</v>
      </c>
    </row>
    <row r="34" spans="1:7">
      <c r="A34" s="4" t="s">
        <v>125</v>
      </c>
      <c r="B34" s="5" t="n">
        <v>13147</v>
      </c>
      <c r="C34" s="6" t="n">
        <v>13147</v>
      </c>
    </row>
    <row r="35" spans="1:7">
      <c r="A35" s="4" t="s">
        <v>107</v>
      </c>
      <c r="B35" s="5" t="n">
        <v>2293</v>
      </c>
      <c r="D35" s="5" t="n">
        <v>2293</v>
      </c>
    </row>
    <row r="36" spans="1:7">
      <c r="A36" s="4" t="s">
        <v>95</v>
      </c>
      <c r="B36" s="6" t="n">
        <v>-71681</v>
      </c>
      <c r="E36" s="5" t="n">
        <v>-71681</v>
      </c>
    </row>
    <row r="37" spans="1:7">
      <c r="A37" s="4" t="s">
        <v>131</v>
      </c>
      <c r="B37" s="5" t="n">
        <v>40893807</v>
      </c>
      <c r="C37" s="5" t="n">
        <v>40894000</v>
      </c>
    </row>
    <row r="38" spans="1:7">
      <c r="A38" s="4" t="s">
        <v>132</v>
      </c>
      <c r="B38" s="6" t="n">
        <v>343379</v>
      </c>
      <c r="C38" s="6" t="n">
        <v>647045</v>
      </c>
      <c r="D38" s="6" t="n">
        <v>3208</v>
      </c>
      <c r="E38" s="6" t="n">
        <v>-306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29</v>
      </c>
      <c r="D1" s="2" t="s">
        <v>477</v>
      </c>
      <c r="E1" s="2" t="s">
        <v>73</v>
      </c>
    </row>
    <row r="2" spans="1:5">
      <c r="A2" s="3" t="s">
        <v>468</v>
      </c>
    </row>
    <row r="3" spans="1:5">
      <c r="A3" s="4" t="s">
        <v>35</v>
      </c>
      <c r="B3" s="6" t="n">
        <v>0</v>
      </c>
      <c r="C3" s="6" t="n">
        <v>4120</v>
      </c>
      <c r="E3" s="6" t="n">
        <v>0</v>
      </c>
    </row>
    <row r="4" spans="1:5">
      <c r="A4" s="4" t="s">
        <v>169</v>
      </c>
      <c r="B4" s="5" t="n">
        <v>0</v>
      </c>
      <c r="C4" s="5" t="n">
        <v>2915</v>
      </c>
      <c r="E4" s="5" t="n">
        <v>0</v>
      </c>
    </row>
    <row r="5" spans="1:5">
      <c r="A5" s="4" t="s">
        <v>50</v>
      </c>
      <c r="B5" s="5" t="n">
        <v>0</v>
      </c>
      <c r="C5" s="5" t="n">
        <v>-12168</v>
      </c>
      <c r="E5" s="5" t="n">
        <v>0</v>
      </c>
    </row>
    <row r="6" spans="1:5">
      <c r="A6" s="4" t="s">
        <v>173</v>
      </c>
      <c r="B6" s="5" t="n">
        <v>0</v>
      </c>
      <c r="C6" s="5" t="n">
        <v>-500</v>
      </c>
      <c r="E6" s="6" t="n">
        <v>0</v>
      </c>
    </row>
    <row r="7" spans="1:5">
      <c r="A7" s="4" t="s">
        <v>470</v>
      </c>
    </row>
    <row r="8" spans="1:5">
      <c r="A8" s="3" t="s">
        <v>468</v>
      </c>
    </row>
    <row r="9" spans="1:5">
      <c r="A9" s="4" t="s">
        <v>478</v>
      </c>
      <c r="C9" s="5" t="n">
        <v>8000</v>
      </c>
    </row>
    <row r="10" spans="1:5">
      <c r="A10" s="4" t="s">
        <v>168</v>
      </c>
      <c r="C10" s="5" t="n">
        <v>1782</v>
      </c>
    </row>
    <row r="11" spans="1:5">
      <c r="A11" s="4" t="s">
        <v>35</v>
      </c>
      <c r="C11" s="5" t="n">
        <v>4120</v>
      </c>
    </row>
    <row r="12" spans="1:5">
      <c r="A12" s="4" t="s">
        <v>169</v>
      </c>
      <c r="C12" s="5" t="n">
        <v>2915</v>
      </c>
    </row>
    <row r="13" spans="1:5">
      <c r="A13" s="4" t="s">
        <v>50</v>
      </c>
      <c r="C13" s="5" t="n">
        <v>-12168</v>
      </c>
    </row>
    <row r="14" spans="1:5">
      <c r="A14" s="4" t="s">
        <v>172</v>
      </c>
      <c r="C14" s="5" t="n">
        <v>-3019</v>
      </c>
    </row>
    <row r="15" spans="1:5">
      <c r="A15" s="4" t="s">
        <v>173</v>
      </c>
      <c r="C15" s="5" t="n">
        <v>-500</v>
      </c>
    </row>
    <row r="16" spans="1:5">
      <c r="A16" s="4" t="s">
        <v>479</v>
      </c>
      <c r="C16" s="5" t="n">
        <v>1130</v>
      </c>
      <c r="D16" s="6" t="n">
        <v>20200</v>
      </c>
    </row>
    <row r="17" spans="1:5">
      <c r="A17" s="4" t="s">
        <v>480</v>
      </c>
      <c r="C17" s="5" t="n">
        <v>4480</v>
      </c>
    </row>
    <row r="18" spans="1:5">
      <c r="A18" s="4" t="s">
        <v>481</v>
      </c>
    </row>
    <row r="19" spans="1:5">
      <c r="A19" s="3" t="s">
        <v>468</v>
      </c>
    </row>
    <row r="20" spans="1:5">
      <c r="A20" s="4" t="s">
        <v>482</v>
      </c>
      <c r="B20" s="5" t="n">
        <v>90</v>
      </c>
      <c r="C20" s="5" t="n">
        <v>90</v>
      </c>
    </row>
    <row r="21" spans="1:5">
      <c r="A21" s="4" t="s">
        <v>483</v>
      </c>
    </row>
    <row r="22" spans="1:5">
      <c r="A22" s="3" t="s">
        <v>468</v>
      </c>
    </row>
    <row r="23" spans="1:5">
      <c r="A23" s="4" t="s">
        <v>482</v>
      </c>
      <c r="B23" s="5" t="n">
        <v>1400</v>
      </c>
      <c r="C23" s="5" t="n">
        <v>1400</v>
      </c>
    </row>
    <row r="24" spans="1:5">
      <c r="A24" s="4" t="s">
        <v>484</v>
      </c>
    </row>
    <row r="25" spans="1:5">
      <c r="A25" s="3" t="s">
        <v>468</v>
      </c>
    </row>
    <row r="26" spans="1:5">
      <c r="A26" s="4" t="s">
        <v>482</v>
      </c>
      <c r="B26" s="5" t="n">
        <v>260</v>
      </c>
      <c r="C26" s="5" t="n">
        <v>260</v>
      </c>
    </row>
    <row r="27" spans="1:5">
      <c r="A27" s="4" t="s">
        <v>485</v>
      </c>
    </row>
    <row r="28" spans="1:5">
      <c r="A28" s="3" t="s">
        <v>468</v>
      </c>
    </row>
    <row r="29" spans="1:5">
      <c r="A29" s="4" t="s">
        <v>482</v>
      </c>
      <c r="B29" s="6" t="n">
        <v>1600</v>
      </c>
      <c r="C29" s="6"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29</v>
      </c>
    </row>
    <row r="3" spans="1:3">
      <c r="A3" s="4" t="s">
        <v>487</v>
      </c>
    </row>
    <row r="4" spans="1:3">
      <c r="A4" s="3" t="s">
        <v>468</v>
      </c>
    </row>
    <row r="5" spans="1:3">
      <c r="A5" s="4" t="s">
        <v>488</v>
      </c>
      <c r="B5" s="6" t="n">
        <v>90</v>
      </c>
      <c r="C5" s="6" t="n">
        <v>90</v>
      </c>
    </row>
    <row r="6" spans="1:3">
      <c r="A6" s="4" t="s">
        <v>489</v>
      </c>
      <c r="B6" s="4" t="s">
        <v>446</v>
      </c>
    </row>
    <row r="7" spans="1:3">
      <c r="A7" s="4" t="s">
        <v>490</v>
      </c>
    </row>
    <row r="8" spans="1:3">
      <c r="A8" s="3" t="s">
        <v>468</v>
      </c>
    </row>
    <row r="9" spans="1:3">
      <c r="A9" s="4" t="s">
        <v>488</v>
      </c>
      <c r="B9" s="6" t="n">
        <v>1400</v>
      </c>
      <c r="C9" s="5" t="n">
        <v>1400</v>
      </c>
    </row>
    <row r="10" spans="1:3">
      <c r="A10" s="4" t="s">
        <v>489</v>
      </c>
      <c r="B10" s="4" t="s">
        <v>390</v>
      </c>
    </row>
    <row r="11" spans="1:3">
      <c r="A11" s="4" t="s">
        <v>491</v>
      </c>
    </row>
    <row r="12" spans="1:3">
      <c r="A12" s="3" t="s">
        <v>468</v>
      </c>
    </row>
    <row r="13" spans="1:3">
      <c r="A13" s="4" t="s">
        <v>488</v>
      </c>
      <c r="B13" s="6" t="n">
        <v>260</v>
      </c>
      <c r="C13" s="5" t="n">
        <v>260</v>
      </c>
    </row>
    <row r="14" spans="1:3">
      <c r="A14" s="4" t="s">
        <v>489</v>
      </c>
      <c r="B14" s="4" t="s">
        <v>383</v>
      </c>
    </row>
    <row r="15" spans="1:3">
      <c r="A15" s="4" t="s">
        <v>492</v>
      </c>
    </row>
    <row r="16" spans="1:3">
      <c r="A16" s="3" t="s">
        <v>468</v>
      </c>
    </row>
    <row r="17" spans="1:3">
      <c r="A17" s="4" t="s">
        <v>488</v>
      </c>
      <c r="B17" s="6" t="n">
        <v>1600</v>
      </c>
      <c r="C17" s="6" t="n">
        <v>1600</v>
      </c>
    </row>
    <row r="18" spans="1:3">
      <c r="A18" s="4" t="s">
        <v>489</v>
      </c>
      <c r="B18"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9</v>
      </c>
    </row>
    <row r="2" spans="1:3">
      <c r="A2" s="3" t="s">
        <v>468</v>
      </c>
    </row>
    <row r="3" spans="1:3">
      <c r="A3" s="4" t="s">
        <v>494</v>
      </c>
      <c r="B3" s="6" t="n">
        <v>3350</v>
      </c>
      <c r="C3" s="6" t="n">
        <v>3350</v>
      </c>
    </row>
    <row r="4" spans="1:3">
      <c r="A4" s="4" t="s">
        <v>495</v>
      </c>
      <c r="B4" s="5" t="n">
        <v>1139</v>
      </c>
      <c r="C4" s="5" t="n">
        <v>229</v>
      </c>
    </row>
    <row r="5" spans="1:3">
      <c r="A5" s="4" t="s">
        <v>110</v>
      </c>
      <c r="B5" s="5" t="n">
        <v>2211</v>
      </c>
      <c r="C5" s="5" t="n">
        <v>3121</v>
      </c>
    </row>
    <row r="6" spans="1:3">
      <c r="A6" s="4" t="s">
        <v>487</v>
      </c>
    </row>
    <row r="7" spans="1:3">
      <c r="A7" s="3" t="s">
        <v>468</v>
      </c>
    </row>
    <row r="8" spans="1:3">
      <c r="A8" s="4" t="s">
        <v>494</v>
      </c>
      <c r="B8" s="5" t="n">
        <v>90</v>
      </c>
      <c r="C8" s="5" t="n">
        <v>90</v>
      </c>
    </row>
    <row r="9" spans="1:3">
      <c r="A9" s="4" t="s">
        <v>495</v>
      </c>
      <c r="B9" s="5" t="n">
        <v>23</v>
      </c>
      <c r="C9" s="5" t="n">
        <v>5</v>
      </c>
    </row>
    <row r="10" spans="1:3">
      <c r="A10" s="4" t="s">
        <v>110</v>
      </c>
      <c r="B10" s="5" t="n">
        <v>67</v>
      </c>
      <c r="C10" s="5" t="n">
        <v>85</v>
      </c>
    </row>
    <row r="11" spans="1:3">
      <c r="A11" s="4" t="s">
        <v>490</v>
      </c>
    </row>
    <row r="12" spans="1:3">
      <c r="A12" s="3" t="s">
        <v>468</v>
      </c>
    </row>
    <row r="13" spans="1:3">
      <c r="A13" s="4" t="s">
        <v>494</v>
      </c>
      <c r="B13" s="5" t="n">
        <v>1400</v>
      </c>
      <c r="C13" s="5" t="n">
        <v>1400</v>
      </c>
    </row>
    <row r="14" spans="1:3">
      <c r="A14" s="4" t="s">
        <v>495</v>
      </c>
      <c r="B14" s="5" t="n">
        <v>583</v>
      </c>
      <c r="C14" s="5" t="n">
        <v>117</v>
      </c>
    </row>
    <row r="15" spans="1:3">
      <c r="A15" s="4" t="s">
        <v>110</v>
      </c>
      <c r="B15" s="5" t="n">
        <v>817</v>
      </c>
      <c r="C15" s="5" t="n">
        <v>1283</v>
      </c>
    </row>
    <row r="16" spans="1:3">
      <c r="A16" s="4" t="s">
        <v>491</v>
      </c>
    </row>
    <row r="17" spans="1:3">
      <c r="A17" s="3" t="s">
        <v>468</v>
      </c>
    </row>
    <row r="18" spans="1:3">
      <c r="A18" s="4" t="s">
        <v>494</v>
      </c>
      <c r="B18" s="5" t="n">
        <v>260</v>
      </c>
      <c r="C18" s="5" t="n">
        <v>260</v>
      </c>
    </row>
    <row r="19" spans="1:3">
      <c r="A19" s="4" t="s">
        <v>495</v>
      </c>
      <c r="B19" s="5" t="n">
        <v>33</v>
      </c>
      <c r="C19" s="5" t="n">
        <v>7</v>
      </c>
    </row>
    <row r="20" spans="1:3">
      <c r="A20" s="4" t="s">
        <v>110</v>
      </c>
      <c r="B20" s="5" t="n">
        <v>227</v>
      </c>
      <c r="C20" s="5" t="n">
        <v>253</v>
      </c>
    </row>
    <row r="21" spans="1:3">
      <c r="A21" s="4" t="s">
        <v>492</v>
      </c>
    </row>
    <row r="22" spans="1:3">
      <c r="A22" s="3" t="s">
        <v>468</v>
      </c>
    </row>
    <row r="23" spans="1:3">
      <c r="A23" s="4" t="s">
        <v>494</v>
      </c>
      <c r="B23" s="5" t="n">
        <v>1600</v>
      </c>
      <c r="C23" s="5" t="n">
        <v>1600</v>
      </c>
    </row>
    <row r="24" spans="1:3">
      <c r="A24" s="4" t="s">
        <v>495</v>
      </c>
      <c r="B24" s="5" t="n">
        <v>500</v>
      </c>
      <c r="C24" s="5" t="n">
        <v>100</v>
      </c>
    </row>
    <row r="25" spans="1:3">
      <c r="A25" s="4" t="s">
        <v>110</v>
      </c>
      <c r="B25" s="6" t="n">
        <v>1100</v>
      </c>
      <c r="C25" s="6"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3" t="s">
        <v>183</v>
      </c>
    </row>
    <row r="3" spans="1:3">
      <c r="A3" s="5" t="n">
        <v>2019</v>
      </c>
      <c r="B3" s="6" t="n">
        <v>911</v>
      </c>
    </row>
    <row r="4" spans="1:3">
      <c r="A4" s="5" t="n">
        <v>2020</v>
      </c>
      <c r="B4" s="5" t="n">
        <v>794</v>
      </c>
    </row>
    <row r="5" spans="1:3">
      <c r="A5" s="5" t="n">
        <v>2021</v>
      </c>
      <c r="B5" s="5" t="n">
        <v>344</v>
      </c>
    </row>
    <row r="6" spans="1:3">
      <c r="A6" s="5" t="n">
        <v>2022</v>
      </c>
      <c r="B6" s="5" t="n">
        <v>40</v>
      </c>
    </row>
    <row r="7" spans="1:3">
      <c r="A7" s="5" t="n">
        <v>2023</v>
      </c>
      <c r="B7" s="5" t="n">
        <v>26</v>
      </c>
    </row>
    <row r="8" spans="1:3">
      <c r="A8" s="4" t="s">
        <v>497</v>
      </c>
      <c r="B8" s="5" t="n">
        <v>96</v>
      </c>
    </row>
    <row r="9" spans="1:3">
      <c r="A9" s="4" t="s">
        <v>110</v>
      </c>
      <c r="B9" s="6" t="n">
        <v>2211</v>
      </c>
      <c r="C9" s="6" t="n">
        <v>3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9</v>
      </c>
    </row>
    <row r="2" spans="1:3">
      <c r="A2" s="3" t="s">
        <v>499</v>
      </c>
    </row>
    <row r="3" spans="1:3">
      <c r="A3" s="4" t="s">
        <v>500</v>
      </c>
      <c r="B3" s="6" t="n">
        <v>245764</v>
      </c>
      <c r="C3" s="6" t="n">
        <v>140320</v>
      </c>
    </row>
    <row r="4" spans="1:3">
      <c r="A4" s="4" t="s">
        <v>501</v>
      </c>
      <c r="C4" s="5" t="n">
        <v>6997</v>
      </c>
    </row>
    <row r="5" spans="1:3">
      <c r="A5" s="4" t="s">
        <v>502</v>
      </c>
      <c r="B5" s="5" t="n">
        <v>4569</v>
      </c>
      <c r="C5" s="5" t="n">
        <v>3251</v>
      </c>
    </row>
    <row r="6" spans="1:3">
      <c r="A6" s="4" t="s">
        <v>503</v>
      </c>
      <c r="B6" s="5" t="n">
        <v>250333</v>
      </c>
      <c r="C6" s="5" t="n">
        <v>150568</v>
      </c>
    </row>
    <row r="7" spans="1:3">
      <c r="A7" s="4" t="s">
        <v>502</v>
      </c>
      <c r="B7" s="5" t="n">
        <v>63</v>
      </c>
      <c r="C7" s="5" t="n">
        <v>2431</v>
      </c>
    </row>
    <row r="8" spans="1:3">
      <c r="A8" s="4" t="s">
        <v>504</v>
      </c>
      <c r="B8" s="5" t="n">
        <v>63</v>
      </c>
      <c r="C8" s="5" t="n">
        <v>2431</v>
      </c>
    </row>
    <row r="9" spans="1:3">
      <c r="A9" s="4" t="s">
        <v>505</v>
      </c>
    </row>
    <row r="10" spans="1:3">
      <c r="A10" s="3" t="s">
        <v>499</v>
      </c>
    </row>
    <row r="11" spans="1:3">
      <c r="A11" s="4" t="s">
        <v>500</v>
      </c>
      <c r="B11" s="5" t="n">
        <v>245764</v>
      </c>
      <c r="C11" s="5" t="n">
        <v>140320</v>
      </c>
    </row>
    <row r="12" spans="1:3">
      <c r="A12" s="4" t="s">
        <v>501</v>
      </c>
      <c r="C12" s="5" t="n">
        <v>6997</v>
      </c>
    </row>
    <row r="13" spans="1:3">
      <c r="A13" s="4" t="s">
        <v>502</v>
      </c>
      <c r="B13" s="5" t="n">
        <v>0</v>
      </c>
      <c r="C13" s="5" t="n">
        <v>0</v>
      </c>
    </row>
    <row r="14" spans="1:3">
      <c r="A14" s="4" t="s">
        <v>503</v>
      </c>
      <c r="B14" s="5" t="n">
        <v>245764</v>
      </c>
      <c r="C14" s="5" t="n">
        <v>147317</v>
      </c>
    </row>
    <row r="15" spans="1:3">
      <c r="A15" s="4" t="s">
        <v>502</v>
      </c>
      <c r="B15" s="5" t="n">
        <v>0</v>
      </c>
      <c r="C15" s="5" t="n">
        <v>0</v>
      </c>
    </row>
    <row r="16" spans="1:3">
      <c r="A16" s="4" t="s">
        <v>504</v>
      </c>
      <c r="B16" s="5" t="n">
        <v>0</v>
      </c>
      <c r="C16" s="5" t="n">
        <v>0</v>
      </c>
    </row>
    <row r="17" spans="1:3">
      <c r="A17" s="4" t="s">
        <v>506</v>
      </c>
    </row>
    <row r="18" spans="1:3">
      <c r="A18" s="3" t="s">
        <v>499</v>
      </c>
    </row>
    <row r="19" spans="1:3">
      <c r="A19" s="4" t="s">
        <v>500</v>
      </c>
      <c r="B19" s="5" t="n">
        <v>0</v>
      </c>
      <c r="C19" s="5" t="n">
        <v>0</v>
      </c>
    </row>
    <row r="20" spans="1:3">
      <c r="A20" s="4" t="s">
        <v>501</v>
      </c>
      <c r="C20" s="5" t="n">
        <v>0</v>
      </c>
    </row>
    <row r="21" spans="1:3">
      <c r="A21" s="4" t="s">
        <v>502</v>
      </c>
      <c r="B21" s="5" t="n">
        <v>4569</v>
      </c>
      <c r="C21" s="5" t="n">
        <v>3251</v>
      </c>
    </row>
    <row r="22" spans="1:3">
      <c r="A22" s="4" t="s">
        <v>503</v>
      </c>
      <c r="B22" s="5" t="n">
        <v>4569</v>
      </c>
      <c r="C22" s="5" t="n">
        <v>3251</v>
      </c>
    </row>
    <row r="23" spans="1:3">
      <c r="A23" s="4" t="s">
        <v>502</v>
      </c>
      <c r="B23" s="5" t="n">
        <v>63</v>
      </c>
      <c r="C23" s="5" t="n">
        <v>2431</v>
      </c>
    </row>
    <row r="24" spans="1:3">
      <c r="A24" s="4" t="s">
        <v>504</v>
      </c>
      <c r="B24" s="6" t="n">
        <v>63</v>
      </c>
      <c r="C24" s="6" t="n">
        <v>24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3"/>
    <col customWidth="1" max="20" min="20" width="21"/>
    <col customWidth="1" max="21" min="21" width="21"/>
    <col customWidth="1" max="22" min="22" width="21"/>
  </cols>
  <sheetData>
    <row r="1" spans="1:22">
      <c r="A1" s="1" t="s">
        <v>507</v>
      </c>
      <c r="B1" s="2" t="s">
        <v>1</v>
      </c>
    </row>
    <row r="2" spans="1:22">
      <c r="B2" s="2" t="s">
        <v>418</v>
      </c>
      <c r="C2" s="2" t="s">
        <v>465</v>
      </c>
      <c r="D2" s="2" t="s">
        <v>508</v>
      </c>
      <c r="E2" s="2" t="s">
        <v>418</v>
      </c>
      <c r="F2" s="2" t="s">
        <v>509</v>
      </c>
      <c r="G2" s="2" t="s">
        <v>510</v>
      </c>
      <c r="H2" s="2" t="s">
        <v>511</v>
      </c>
      <c r="I2" s="2" t="s">
        <v>512</v>
      </c>
      <c r="J2" s="2" t="s">
        <v>513</v>
      </c>
      <c r="K2" s="2" t="s">
        <v>514</v>
      </c>
      <c r="L2" s="2" t="s">
        <v>515</v>
      </c>
      <c r="M2" s="2" t="s">
        <v>516</v>
      </c>
      <c r="N2" s="2" t="s">
        <v>465</v>
      </c>
      <c r="O2" s="2" t="s">
        <v>517</v>
      </c>
      <c r="P2" s="2" t="s">
        <v>518</v>
      </c>
      <c r="Q2" s="2" t="s">
        <v>519</v>
      </c>
      <c r="R2" s="2" t="s">
        <v>520</v>
      </c>
      <c r="S2" s="2" t="s">
        <v>521</v>
      </c>
      <c r="T2" s="2" t="s">
        <v>522</v>
      </c>
      <c r="U2" s="2" t="s">
        <v>523</v>
      </c>
      <c r="V2" s="2" t="s">
        <v>466</v>
      </c>
    </row>
    <row r="3" spans="1:22">
      <c r="A3" s="3" t="s">
        <v>524</v>
      </c>
    </row>
    <row r="4" spans="1:22">
      <c r="A4" s="4" t="s">
        <v>525</v>
      </c>
      <c r="E4" s="6" t="n">
        <v>41600</v>
      </c>
      <c r="N4" s="6" t="n">
        <v>96300</v>
      </c>
    </row>
    <row r="5" spans="1:22">
      <c r="A5" s="4" t="s">
        <v>526</v>
      </c>
      <c r="E5" s="5" t="n">
        <v>40600</v>
      </c>
      <c r="N5" s="5" t="n">
        <v>46900</v>
      </c>
    </row>
    <row r="6" spans="1:22">
      <c r="A6" s="4" t="s">
        <v>59</v>
      </c>
      <c r="E6" s="5" t="n">
        <v>3208</v>
      </c>
      <c r="N6" s="5" t="n">
        <v>915</v>
      </c>
      <c r="V6" s="6" t="n">
        <v>2782</v>
      </c>
    </row>
    <row r="7" spans="1:22">
      <c r="A7" s="4" t="s">
        <v>527</v>
      </c>
    </row>
    <row r="8" spans="1:22">
      <c r="A8" s="3" t="s">
        <v>524</v>
      </c>
    </row>
    <row r="9" spans="1:22">
      <c r="A9" s="4" t="s">
        <v>528</v>
      </c>
      <c r="D9" s="10" t="n">
        <v>0</v>
      </c>
      <c r="G9" s="6" t="n">
        <v>2</v>
      </c>
      <c r="H9" s="11" t="n">
        <v>4446.5</v>
      </c>
      <c r="I9" s="6" t="n">
        <v>0</v>
      </c>
      <c r="J9" s="12" t="n">
        <v>0</v>
      </c>
      <c r="L9" s="13" t="n">
        <v>24.8</v>
      </c>
      <c r="M9" s="14" t="n">
        <v>4.7</v>
      </c>
      <c r="P9" s="6" t="n">
        <v>0</v>
      </c>
      <c r="Q9" s="15" t="n">
        <v>0</v>
      </c>
      <c r="R9" s="8" t="n">
        <v>0.3</v>
      </c>
      <c r="S9" s="16" t="n">
        <v>2.6</v>
      </c>
      <c r="U9" s="13" t="n">
        <v>26.1</v>
      </c>
    </row>
    <row r="10" spans="1:22">
      <c r="A10" s="4" t="s">
        <v>529</v>
      </c>
      <c r="E10" s="5" t="n">
        <v>3073</v>
      </c>
      <c r="N10" s="5" t="n">
        <v>2310</v>
      </c>
    </row>
    <row r="11" spans="1:22">
      <c r="A11" s="4" t="s">
        <v>530</v>
      </c>
    </row>
    <row r="12" spans="1:22">
      <c r="A12" s="3" t="s">
        <v>524</v>
      </c>
    </row>
    <row r="13" spans="1:22">
      <c r="A13" s="4" t="s">
        <v>528</v>
      </c>
      <c r="D13" s="10" t="n">
        <v>0</v>
      </c>
      <c r="F13" s="17" t="n">
        <v>0</v>
      </c>
      <c r="I13" s="8" t="n">
        <v>54.4</v>
      </c>
      <c r="K13" s="6" t="n">
        <v>0</v>
      </c>
      <c r="M13" s="14" t="n">
        <v>2.1</v>
      </c>
      <c r="O13" s="18" t="n">
        <v>4345.6</v>
      </c>
      <c r="R13" s="6" t="n">
        <v>56</v>
      </c>
      <c r="T13" s="8" t="n">
        <v>16.2</v>
      </c>
    </row>
    <row r="14" spans="1:22">
      <c r="A14" s="4" t="s">
        <v>529</v>
      </c>
      <c r="E14" s="5" t="n">
        <v>1433</v>
      </c>
      <c r="N14" s="5" t="n">
        <v>-1490</v>
      </c>
    </row>
    <row r="15" spans="1:22">
      <c r="A15" s="4" t="s">
        <v>531</v>
      </c>
    </row>
    <row r="16" spans="1:22">
      <c r="A16" s="3" t="s">
        <v>524</v>
      </c>
    </row>
    <row r="17" spans="1:22">
      <c r="A17" s="4" t="s">
        <v>36</v>
      </c>
      <c r="E17" s="5" t="n">
        <v>1894</v>
      </c>
      <c r="N17" s="5" t="n">
        <v>1252</v>
      </c>
    </row>
    <row r="18" spans="1:22">
      <c r="A18" s="4" t="s">
        <v>532</v>
      </c>
    </row>
    <row r="19" spans="1:22">
      <c r="A19" s="3" t="s">
        <v>524</v>
      </c>
    </row>
    <row r="20" spans="1:22">
      <c r="A20" s="4" t="s">
        <v>36</v>
      </c>
      <c r="E20" s="5" t="n">
        <v>1296</v>
      </c>
      <c r="N20" s="5" t="n">
        <v>546</v>
      </c>
    </row>
    <row r="21" spans="1:22">
      <c r="A21" s="4" t="s">
        <v>533</v>
      </c>
    </row>
    <row r="22" spans="1:22">
      <c r="A22" s="3" t="s">
        <v>524</v>
      </c>
    </row>
    <row r="23" spans="1:22">
      <c r="A23" s="4" t="s">
        <v>44</v>
      </c>
      <c r="E23" s="5" t="n">
        <v>1242</v>
      </c>
      <c r="N23" s="5" t="n">
        <v>1453</v>
      </c>
    </row>
    <row r="24" spans="1:22">
      <c r="A24" s="4" t="s">
        <v>534</v>
      </c>
    </row>
    <row r="25" spans="1:22">
      <c r="A25" s="3" t="s">
        <v>524</v>
      </c>
    </row>
    <row r="26" spans="1:22">
      <c r="A26" s="4" t="s">
        <v>44</v>
      </c>
      <c r="E26" s="5" t="n">
        <v>137</v>
      </c>
      <c r="N26" s="5" t="n">
        <v>0</v>
      </c>
    </row>
    <row r="27" spans="1:22">
      <c r="A27" s="4" t="s">
        <v>535</v>
      </c>
    </row>
    <row r="28" spans="1:22">
      <c r="A28" s="3" t="s">
        <v>524</v>
      </c>
    </row>
    <row r="29" spans="1:22">
      <c r="A29" s="4" t="s">
        <v>49</v>
      </c>
      <c r="E29" s="5" t="n">
        <v>-63</v>
      </c>
      <c r="N29" s="5" t="n">
        <v>-395</v>
      </c>
    </row>
    <row r="30" spans="1:22">
      <c r="A30" s="4" t="s">
        <v>536</v>
      </c>
    </row>
    <row r="31" spans="1:22">
      <c r="A31" s="3" t="s">
        <v>524</v>
      </c>
    </row>
    <row r="32" spans="1:22">
      <c r="A32" s="4" t="s">
        <v>49</v>
      </c>
      <c r="E32" s="5" t="n">
        <v>0</v>
      </c>
      <c r="N32" s="5" t="n">
        <v>-129</v>
      </c>
    </row>
    <row r="33" spans="1:22">
      <c r="A33" s="4" t="s">
        <v>537</v>
      </c>
    </row>
    <row r="34" spans="1:22">
      <c r="A34" s="3" t="s">
        <v>524</v>
      </c>
    </row>
    <row r="35" spans="1:22">
      <c r="A35" s="4" t="s">
        <v>54</v>
      </c>
      <c r="E35" s="5" t="n">
        <v>0</v>
      </c>
      <c r="N35" s="5" t="n">
        <v>-1907</v>
      </c>
    </row>
    <row r="36" spans="1:22">
      <c r="A36" s="4" t="s">
        <v>538</v>
      </c>
    </row>
    <row r="37" spans="1:22">
      <c r="A37" s="3" t="s">
        <v>524</v>
      </c>
    </row>
    <row r="38" spans="1:22">
      <c r="A38" s="4" t="s">
        <v>539</v>
      </c>
      <c r="B38" s="6" t="n">
        <v>4500</v>
      </c>
      <c r="C38" s="6" t="n">
        <v>800</v>
      </c>
    </row>
    <row r="39" spans="1:22">
      <c r="A39" s="4" t="s">
        <v>59</v>
      </c>
      <c r="E39" s="6" t="n">
        <v>2600</v>
      </c>
      <c r="N39" s="6" t="n">
        <v>-700</v>
      </c>
    </row>
  </sheetData>
  <mergeCells count="4">
    <mergeCell ref="A1:A2"/>
    <mergeCell ref="B1:C1"/>
    <mergeCell ref="D1:L1"/>
    <mergeCell ref="M1:U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29</v>
      </c>
      <c r="D2" s="2" t="s">
        <v>73</v>
      </c>
    </row>
    <row r="3" spans="1:4">
      <c r="A3" s="3" t="s">
        <v>460</v>
      </c>
    </row>
    <row r="4" spans="1:4">
      <c r="A4" s="4" t="s">
        <v>541</v>
      </c>
      <c r="B4" s="6" t="n">
        <v>-517</v>
      </c>
      <c r="C4" s="6" t="n">
        <v>-146</v>
      </c>
      <c r="D4" s="6" t="n">
        <v>22207</v>
      </c>
    </row>
    <row r="5" spans="1:4">
      <c r="A5" s="4" t="s">
        <v>406</v>
      </c>
      <c r="B5" s="5" t="n">
        <v>-517</v>
      </c>
      <c r="C5" s="5" t="n">
        <v>-87</v>
      </c>
      <c r="D5" s="5" t="n">
        <v>13324</v>
      </c>
    </row>
    <row r="6" spans="1:4">
      <c r="A6" s="3" t="s">
        <v>542</v>
      </c>
    </row>
    <row r="7" spans="1:4">
      <c r="A7" s="4" t="s">
        <v>543</v>
      </c>
      <c r="B7" s="5" t="n">
        <v>915</v>
      </c>
      <c r="C7" s="5" t="n">
        <v>2782</v>
      </c>
    </row>
    <row r="8" spans="1:4">
      <c r="A8" s="4" t="s">
        <v>544</v>
      </c>
      <c r="B8" s="5" t="n">
        <v>2293</v>
      </c>
      <c r="C8" s="5" t="n">
        <v>-1867</v>
      </c>
      <c r="D8" s="5" t="n">
        <v>-4860</v>
      </c>
    </row>
    <row r="9" spans="1:4">
      <c r="A9" s="4" t="s">
        <v>545</v>
      </c>
      <c r="B9" s="5" t="n">
        <v>3208</v>
      </c>
      <c r="C9" s="5" t="n">
        <v>915</v>
      </c>
      <c r="D9" s="5" t="n">
        <v>2782</v>
      </c>
    </row>
    <row r="10" spans="1:4">
      <c r="A10" s="4" t="s">
        <v>546</v>
      </c>
      <c r="B10" s="5" t="n">
        <v>0</v>
      </c>
      <c r="C10" s="5" t="n">
        <v>-292</v>
      </c>
    </row>
    <row r="11" spans="1:4">
      <c r="A11" s="4" t="s">
        <v>547</v>
      </c>
    </row>
    <row r="12" spans="1:4">
      <c r="A12" s="3" t="s">
        <v>542</v>
      </c>
    </row>
    <row r="13" spans="1:4">
      <c r="A13" s="4" t="s">
        <v>543</v>
      </c>
      <c r="B13" s="5" t="n">
        <v>-7</v>
      </c>
      <c r="C13" s="5" t="n">
        <v>0</v>
      </c>
    </row>
    <row r="14" spans="1:4">
      <c r="A14" s="4" t="s">
        <v>544</v>
      </c>
      <c r="B14" s="5" t="n">
        <v>7</v>
      </c>
      <c r="C14" s="5" t="n">
        <v>-7</v>
      </c>
    </row>
    <row r="15" spans="1:4">
      <c r="A15" s="4" t="s">
        <v>545</v>
      </c>
      <c r="B15" s="5" t="n">
        <v>0</v>
      </c>
      <c r="C15" s="5" t="n">
        <v>-7</v>
      </c>
      <c r="D15" s="5" t="n">
        <v>0</v>
      </c>
    </row>
    <row r="16" spans="1:4">
      <c r="A16" s="4" t="s">
        <v>546</v>
      </c>
      <c r="B16" s="5" t="n">
        <v>0</v>
      </c>
      <c r="C16" s="5" t="n">
        <v>-3</v>
      </c>
    </row>
    <row r="17" spans="1:4">
      <c r="A17" s="4" t="s">
        <v>548</v>
      </c>
    </row>
    <row r="18" spans="1:4">
      <c r="A18" s="3" t="s">
        <v>542</v>
      </c>
    </row>
    <row r="19" spans="1:4">
      <c r="A19" s="4" t="s">
        <v>543</v>
      </c>
      <c r="B19" s="5" t="n">
        <v>1611</v>
      </c>
      <c r="C19" s="5" t="n">
        <v>2101</v>
      </c>
    </row>
    <row r="20" spans="1:4">
      <c r="A20" s="4" t="s">
        <v>544</v>
      </c>
      <c r="B20" s="5" t="n">
        <v>-1005</v>
      </c>
      <c r="C20" s="5" t="n">
        <v>-490</v>
      </c>
    </row>
    <row r="21" spans="1:4">
      <c r="A21" s="4" t="s">
        <v>545</v>
      </c>
      <c r="B21" s="5" t="n">
        <v>606</v>
      </c>
      <c r="C21" s="5" t="n">
        <v>1611</v>
      </c>
      <c r="D21" s="5" t="n">
        <v>2101</v>
      </c>
    </row>
    <row r="22" spans="1:4">
      <c r="A22" s="4" t="s">
        <v>546</v>
      </c>
      <c r="B22" s="5" t="n">
        <v>0</v>
      </c>
      <c r="C22" s="5" t="n">
        <v>1110</v>
      </c>
    </row>
    <row r="23" spans="1:4">
      <c r="A23" s="4" t="s">
        <v>549</v>
      </c>
    </row>
    <row r="24" spans="1:4">
      <c r="A24" s="3" t="s">
        <v>542</v>
      </c>
    </row>
    <row r="25" spans="1:4">
      <c r="A25" s="4" t="s">
        <v>543</v>
      </c>
      <c r="B25" s="5" t="n">
        <v>-689</v>
      </c>
      <c r="C25" s="5" t="n">
        <v>681</v>
      </c>
    </row>
    <row r="26" spans="1:4">
      <c r="A26" s="4" t="s">
        <v>544</v>
      </c>
      <c r="B26" s="5" t="n">
        <v>3291</v>
      </c>
      <c r="C26" s="5" t="n">
        <v>-1370</v>
      </c>
    </row>
    <row r="27" spans="1:4">
      <c r="A27" s="4" t="s">
        <v>545</v>
      </c>
      <c r="B27" s="5" t="n">
        <v>2602</v>
      </c>
      <c r="C27" s="5" t="n">
        <v>-689</v>
      </c>
      <c r="D27" s="6" t="n">
        <v>681</v>
      </c>
    </row>
    <row r="28" spans="1:4">
      <c r="A28" s="4" t="s">
        <v>546</v>
      </c>
      <c r="B28" s="6" t="n">
        <v>0</v>
      </c>
      <c r="C28" s="6" t="n">
        <v>-13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50</v>
      </c>
      <c r="B1" s="2" t="s">
        <v>465</v>
      </c>
    </row>
    <row r="2" spans="1:2">
      <c r="A2" s="3" t="s">
        <v>190</v>
      </c>
    </row>
    <row r="3" spans="1:2">
      <c r="A3" s="4" t="s">
        <v>551</v>
      </c>
      <c r="B3" s="6" t="n">
        <v>7007</v>
      </c>
    </row>
    <row r="4" spans="1:2">
      <c r="A4" s="4" t="s">
        <v>552</v>
      </c>
      <c r="B4" s="5" t="n">
        <v>-10</v>
      </c>
    </row>
    <row r="5" spans="1:2">
      <c r="A5" s="4" t="s">
        <v>553</v>
      </c>
      <c r="B5" s="6" t="n">
        <v>6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3" t="s">
        <v>555</v>
      </c>
    </row>
    <row r="3" spans="1:3">
      <c r="A3" s="4" t="s">
        <v>556</v>
      </c>
      <c r="B3" s="6" t="n">
        <v>88807</v>
      </c>
      <c r="C3" s="6" t="n">
        <v>162062</v>
      </c>
    </row>
    <row r="4" spans="1:3">
      <c r="A4" s="4" t="s">
        <v>557</v>
      </c>
      <c r="B4" s="5" t="n">
        <v>-988</v>
      </c>
      <c r="C4" s="5" t="n">
        <v>-28</v>
      </c>
    </row>
    <row r="5" spans="1:3">
      <c r="A5" s="4" t="s">
        <v>34</v>
      </c>
      <c r="B5" s="5" t="n">
        <v>87819</v>
      </c>
      <c r="C5" s="5" t="n">
        <v>162034</v>
      </c>
    </row>
    <row r="6" spans="1:3">
      <c r="A6" s="4" t="s">
        <v>558</v>
      </c>
    </row>
    <row r="7" spans="1:3">
      <c r="A7" s="3" t="s">
        <v>555</v>
      </c>
    </row>
    <row r="8" spans="1:3">
      <c r="A8" s="4" t="s">
        <v>556</v>
      </c>
      <c r="B8" s="5" t="n">
        <v>63414</v>
      </c>
      <c r="C8" s="5" t="n">
        <v>131151</v>
      </c>
    </row>
    <row r="9" spans="1:3">
      <c r="A9" s="4" t="s">
        <v>559</v>
      </c>
    </row>
    <row r="10" spans="1:3">
      <c r="A10" s="3" t="s">
        <v>555</v>
      </c>
    </row>
    <row r="11" spans="1:3">
      <c r="A11" s="4" t="s">
        <v>556</v>
      </c>
      <c r="B11" s="5" t="n">
        <v>4391</v>
      </c>
      <c r="C11" s="5" t="n">
        <v>9321</v>
      </c>
    </row>
    <row r="12" spans="1:3">
      <c r="A12" s="4" t="s">
        <v>560</v>
      </c>
    </row>
    <row r="13" spans="1:3">
      <c r="A13" s="3" t="s">
        <v>555</v>
      </c>
    </row>
    <row r="14" spans="1:3">
      <c r="A14" s="4" t="s">
        <v>556</v>
      </c>
      <c r="B14" s="5" t="n">
        <v>1832</v>
      </c>
      <c r="C14" s="5" t="n">
        <v>3569</v>
      </c>
    </row>
    <row r="15" spans="1:3">
      <c r="A15" s="4" t="s">
        <v>561</v>
      </c>
    </row>
    <row r="16" spans="1:3">
      <c r="A16" s="3" t="s">
        <v>555</v>
      </c>
    </row>
    <row r="17" spans="1:3">
      <c r="A17" s="4" t="s">
        <v>556</v>
      </c>
      <c r="B17" s="5" t="n">
        <v>12462</v>
      </c>
      <c r="C17" s="5" t="n">
        <v>10684</v>
      </c>
    </row>
    <row r="18" spans="1:3">
      <c r="A18" s="4" t="s">
        <v>562</v>
      </c>
    </row>
    <row r="19" spans="1:3">
      <c r="A19" s="3" t="s">
        <v>555</v>
      </c>
    </row>
    <row r="20" spans="1:3">
      <c r="A20" s="4" t="s">
        <v>556</v>
      </c>
      <c r="B20" s="6" t="n">
        <v>6708</v>
      </c>
      <c r="C20" s="6" t="n">
        <v>7337</v>
      </c>
    </row>
    <row r="21" spans="1:3">
      <c r="A21" s="4" t="s">
        <v>563</v>
      </c>
    </row>
    <row r="22" spans="1:3">
      <c r="A22" s="3" t="s">
        <v>555</v>
      </c>
    </row>
    <row r="23" spans="1:3">
      <c r="A23" s="4" t="s">
        <v>564</v>
      </c>
      <c r="B23" s="4" t="s">
        <v>565</v>
      </c>
      <c r="C23" s="4" t="s">
        <v>566</v>
      </c>
    </row>
    <row r="24" spans="1:3">
      <c r="A24" s="4" t="s">
        <v>567</v>
      </c>
    </row>
    <row r="25" spans="1:3">
      <c r="A25" s="3" t="s">
        <v>555</v>
      </c>
    </row>
    <row r="26" spans="1:3">
      <c r="A26" s="4" t="s">
        <v>34</v>
      </c>
      <c r="B26" s="6" t="n">
        <v>25600</v>
      </c>
      <c r="C26" s="6" t="n">
        <v>45300</v>
      </c>
    </row>
    <row r="27" spans="1:3">
      <c r="A27" s="4" t="s">
        <v>568</v>
      </c>
    </row>
    <row r="28" spans="1:3">
      <c r="A28" s="3" t="s">
        <v>555</v>
      </c>
    </row>
    <row r="29" spans="1:3">
      <c r="A29" s="4" t="s">
        <v>34</v>
      </c>
      <c r="B29" s="6" t="n">
        <v>1500</v>
      </c>
      <c r="C29" s="6" t="n">
        <v>2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9</v>
      </c>
      <c r="B1" s="2" t="s">
        <v>2</v>
      </c>
      <c r="C1" s="2" t="s">
        <v>29</v>
      </c>
      <c r="D1" s="2" t="s">
        <v>73</v>
      </c>
    </row>
    <row r="2" spans="1:4">
      <c r="A2" s="3" t="s">
        <v>196</v>
      </c>
    </row>
    <row r="3" spans="1:4">
      <c r="A3" s="4" t="s">
        <v>570</v>
      </c>
      <c r="B3" s="6" t="n">
        <v>25543</v>
      </c>
      <c r="C3" s="6" t="n">
        <v>42268</v>
      </c>
    </row>
    <row r="4" spans="1:4">
      <c r="A4" s="4" t="s">
        <v>571</v>
      </c>
      <c r="B4" s="5" t="n">
        <v>-2985</v>
      </c>
      <c r="C4" s="5" t="n">
        <v>-6831</v>
      </c>
    </row>
    <row r="5" spans="1:4">
      <c r="A5" s="4" t="s">
        <v>572</v>
      </c>
      <c r="B5" s="5" t="n">
        <v>22558</v>
      </c>
      <c r="C5" s="5" t="n">
        <v>35437</v>
      </c>
    </row>
    <row r="6" spans="1:4">
      <c r="A6" s="4" t="s">
        <v>573</v>
      </c>
      <c r="B6" s="5" t="n">
        <v>-510</v>
      </c>
      <c r="C6" s="5" t="n">
        <v>-1386</v>
      </c>
    </row>
    <row r="7" spans="1:4">
      <c r="A7" s="4" t="s">
        <v>574</v>
      </c>
      <c r="B7" s="5" t="n">
        <v>22048</v>
      </c>
      <c r="C7" s="5" t="n">
        <v>34051</v>
      </c>
    </row>
    <row r="8" spans="1:4">
      <c r="A8" s="4" t="s">
        <v>575</v>
      </c>
      <c r="B8" s="5" t="n">
        <v>-9586</v>
      </c>
      <c r="C8" s="5" t="n">
        <v>-23367</v>
      </c>
      <c r="D8" s="6" t="n">
        <v>-31100</v>
      </c>
    </row>
    <row r="9" spans="1:4">
      <c r="A9" s="4" t="s">
        <v>576</v>
      </c>
      <c r="B9" s="5" t="n">
        <v>12462</v>
      </c>
      <c r="C9" s="6" t="n">
        <v>10684</v>
      </c>
    </row>
    <row r="10" spans="1:4">
      <c r="A10" s="5" t="n">
        <v>2019</v>
      </c>
      <c r="B10" s="5" t="n">
        <v>14605</v>
      </c>
    </row>
    <row r="11" spans="1:4">
      <c r="A11" s="5" t="n">
        <v>2020</v>
      </c>
      <c r="B11" s="5" t="n">
        <v>10938</v>
      </c>
    </row>
    <row r="12" spans="1:4">
      <c r="A12" s="4" t="s">
        <v>570</v>
      </c>
      <c r="B12" s="6" t="n">
        <v>25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3</v>
      </c>
      <c r="B1" s="2" t="s">
        <v>1</v>
      </c>
    </row>
    <row r="2" spans="1:7">
      <c r="B2" s="2" t="s">
        <v>2</v>
      </c>
      <c r="C2" s="2" t="s">
        <v>29</v>
      </c>
      <c r="D2" s="2" t="s">
        <v>73</v>
      </c>
      <c r="E2" s="2" t="s">
        <v>2</v>
      </c>
      <c r="F2" s="2" t="s">
        <v>29</v>
      </c>
      <c r="G2" s="2" t="s">
        <v>73</v>
      </c>
    </row>
    <row r="3" spans="1:7">
      <c r="A3" s="3" t="s">
        <v>134</v>
      </c>
    </row>
    <row r="4" spans="1:7">
      <c r="A4" s="4" t="s">
        <v>95</v>
      </c>
      <c r="B4" s="6" t="n">
        <v>-71681</v>
      </c>
      <c r="C4" s="6" t="n">
        <v>-133829</v>
      </c>
      <c r="D4" s="6" t="n">
        <v>10615</v>
      </c>
    </row>
    <row r="5" spans="1:7">
      <c r="A5" s="3" t="s">
        <v>135</v>
      </c>
    </row>
    <row r="6" spans="1:7">
      <c r="A6" s="4" t="s">
        <v>136</v>
      </c>
      <c r="B6" s="5" t="n">
        <v>16065</v>
      </c>
      <c r="C6" s="5" t="n">
        <v>16760</v>
      </c>
      <c r="D6" s="5" t="n">
        <v>14684</v>
      </c>
    </row>
    <row r="7" spans="1:7">
      <c r="A7" s="4" t="s">
        <v>137</v>
      </c>
      <c r="B7" s="5" t="n">
        <v>13147</v>
      </c>
      <c r="C7" s="5" t="n">
        <v>10849</v>
      </c>
      <c r="D7" s="5" t="n">
        <v>11151</v>
      </c>
    </row>
    <row r="8" spans="1:7">
      <c r="A8" s="4" t="s">
        <v>138</v>
      </c>
      <c r="B8" s="5" t="n">
        <v>-547</v>
      </c>
      <c r="C8" s="5" t="n">
        <v>81468</v>
      </c>
      <c r="D8" s="5" t="n">
        <v>-1861</v>
      </c>
    </row>
    <row r="9" spans="1:7">
      <c r="A9" s="4" t="s">
        <v>92</v>
      </c>
      <c r="B9" s="5" t="n">
        <v>0</v>
      </c>
      <c r="C9" s="5" t="n">
        <v>-4480</v>
      </c>
      <c r="D9" s="5" t="n">
        <v>0</v>
      </c>
    </row>
    <row r="10" spans="1:7">
      <c r="A10" s="4" t="s">
        <v>139</v>
      </c>
      <c r="B10" s="5" t="n">
        <v>-429</v>
      </c>
      <c r="C10" s="5" t="n">
        <v>-3349</v>
      </c>
      <c r="D10" s="5" t="n">
        <v>0</v>
      </c>
    </row>
    <row r="11" spans="1:7">
      <c r="A11" s="4" t="s">
        <v>140</v>
      </c>
      <c r="B11" s="5" t="n">
        <v>2018</v>
      </c>
      <c r="C11" s="5" t="n">
        <v>837</v>
      </c>
      <c r="D11" s="5" t="n">
        <v>2850</v>
      </c>
    </row>
    <row r="12" spans="1:7">
      <c r="A12" s="3" t="s">
        <v>141</v>
      </c>
    </row>
    <row r="13" spans="1:7">
      <c r="A13" s="4" t="s">
        <v>142</v>
      </c>
      <c r="B13" s="5" t="n">
        <v>70958</v>
      </c>
      <c r="C13" s="5" t="n">
        <v>38660</v>
      </c>
      <c r="D13" s="5" t="n">
        <v>-78396</v>
      </c>
    </row>
    <row r="14" spans="1:7">
      <c r="A14" s="4" t="s">
        <v>40</v>
      </c>
      <c r="B14" s="5" t="n">
        <v>13071</v>
      </c>
      <c r="C14" s="5" t="n">
        <v>10129</v>
      </c>
      <c r="D14" s="5" t="n">
        <v>-17224</v>
      </c>
    </row>
    <row r="15" spans="1:7">
      <c r="A15" s="4" t="s">
        <v>35</v>
      </c>
      <c r="B15" s="5" t="n">
        <v>96246</v>
      </c>
      <c r="C15" s="5" t="n">
        <v>-97688</v>
      </c>
      <c r="D15" s="5" t="n">
        <v>15343</v>
      </c>
    </row>
    <row r="16" spans="1:7">
      <c r="A16" s="4" t="s">
        <v>143</v>
      </c>
      <c r="B16" s="5" t="n">
        <v>-1255</v>
      </c>
      <c r="C16" s="5" t="n">
        <v>-5306</v>
      </c>
      <c r="D16" s="5" t="n">
        <v>2265</v>
      </c>
    </row>
    <row r="17" spans="1:7">
      <c r="A17" s="4" t="s">
        <v>47</v>
      </c>
      <c r="B17" s="5" t="n">
        <v>-24368</v>
      </c>
      <c r="C17" s="5" t="n">
        <v>11527</v>
      </c>
      <c r="D17" s="5" t="n">
        <v>16903</v>
      </c>
    </row>
    <row r="18" spans="1:7">
      <c r="A18" s="4" t="s">
        <v>144</v>
      </c>
      <c r="B18" s="5" t="n">
        <v>12668</v>
      </c>
      <c r="C18" s="5" t="n">
        <v>7572</v>
      </c>
      <c r="D18" s="5" t="n">
        <v>-21073</v>
      </c>
    </row>
    <row r="19" spans="1:7">
      <c r="A19" s="4" t="s">
        <v>50</v>
      </c>
      <c r="B19" s="5" t="n">
        <v>-24043</v>
      </c>
      <c r="C19" s="5" t="n">
        <v>-6491</v>
      </c>
      <c r="D19" s="5" t="n">
        <v>-7570</v>
      </c>
    </row>
    <row r="20" spans="1:7">
      <c r="A20" s="4" t="s">
        <v>145</v>
      </c>
      <c r="B20" s="5" t="n">
        <v>101850</v>
      </c>
      <c r="C20" s="5" t="n">
        <v>-73341</v>
      </c>
      <c r="D20" s="5" t="n">
        <v>-52313</v>
      </c>
    </row>
    <row r="21" spans="1:7">
      <c r="A21" s="3" t="s">
        <v>146</v>
      </c>
    </row>
    <row r="22" spans="1:7">
      <c r="A22" s="4" t="s">
        <v>147</v>
      </c>
      <c r="B22" s="5" t="n">
        <v>7000</v>
      </c>
      <c r="C22" s="5" t="n">
        <v>87513</v>
      </c>
      <c r="D22" s="5" t="n">
        <v>30990</v>
      </c>
    </row>
    <row r="23" spans="1:7">
      <c r="A23" s="4" t="s">
        <v>148</v>
      </c>
      <c r="B23" s="5" t="n">
        <v>0</v>
      </c>
      <c r="C23" s="5" t="n">
        <v>-94902</v>
      </c>
      <c r="D23" s="5" t="n">
        <v>-16159</v>
      </c>
    </row>
    <row r="24" spans="1:7">
      <c r="A24" s="4" t="s">
        <v>149</v>
      </c>
      <c r="B24" s="5" t="n">
        <v>1584</v>
      </c>
      <c r="C24" s="5" t="n">
        <v>8000</v>
      </c>
      <c r="D24" s="5" t="n">
        <v>0</v>
      </c>
    </row>
    <row r="25" spans="1:7">
      <c r="A25" s="4" t="s">
        <v>150</v>
      </c>
      <c r="B25" s="5" t="n">
        <v>429</v>
      </c>
      <c r="C25" s="5" t="n">
        <v>4481</v>
      </c>
      <c r="D25" s="5" t="n">
        <v>0</v>
      </c>
    </row>
    <row r="26" spans="1:7">
      <c r="A26" s="4" t="s">
        <v>151</v>
      </c>
      <c r="B26" s="5" t="n">
        <v>-5265</v>
      </c>
      <c r="C26" s="5" t="n">
        <v>-17467</v>
      </c>
      <c r="D26" s="5" t="n">
        <v>-7503</v>
      </c>
    </row>
    <row r="27" spans="1:7">
      <c r="A27" s="4" t="s">
        <v>152</v>
      </c>
      <c r="B27" s="5" t="n">
        <v>3748</v>
      </c>
      <c r="C27" s="5" t="n">
        <v>-12375</v>
      </c>
      <c r="D27" s="5" t="n">
        <v>7328</v>
      </c>
    </row>
    <row r="28" spans="1:7">
      <c r="A28" s="3" t="s">
        <v>153</v>
      </c>
    </row>
    <row r="29" spans="1:7">
      <c r="A29" s="4" t="s">
        <v>154</v>
      </c>
      <c r="B29" s="5" t="n">
        <v>0</v>
      </c>
      <c r="C29" s="5" t="n">
        <v>365</v>
      </c>
      <c r="D29" s="5" t="n">
        <v>718</v>
      </c>
    </row>
    <row r="30" spans="1:7">
      <c r="A30" s="4" t="s">
        <v>155</v>
      </c>
      <c r="B30" s="5" t="n">
        <v>-3060</v>
      </c>
      <c r="C30" s="5" t="n">
        <v>-2039</v>
      </c>
      <c r="D30" s="5" t="n">
        <v>-3379</v>
      </c>
    </row>
    <row r="31" spans="1:7">
      <c r="A31" s="4" t="s">
        <v>156</v>
      </c>
      <c r="B31" s="5" t="n">
        <v>2383</v>
      </c>
      <c r="C31" s="5" t="n">
        <v>1342</v>
      </c>
      <c r="D31" s="5" t="n">
        <v>2121</v>
      </c>
    </row>
    <row r="32" spans="1:7">
      <c r="A32" s="4" t="s">
        <v>157</v>
      </c>
      <c r="B32" s="5" t="n">
        <v>-677</v>
      </c>
      <c r="C32" s="5" t="n">
        <v>-332</v>
      </c>
      <c r="D32" s="5" t="n">
        <v>-540</v>
      </c>
    </row>
    <row r="33" spans="1:7">
      <c r="A33" s="4" t="s">
        <v>158</v>
      </c>
      <c r="B33" s="5" t="n">
        <v>523</v>
      </c>
      <c r="C33" s="5" t="n">
        <v>1751</v>
      </c>
      <c r="D33" s="5" t="n">
        <v>176</v>
      </c>
    </row>
    <row r="34" spans="1:7">
      <c r="A34" s="4" t="s">
        <v>159</v>
      </c>
      <c r="B34" s="5" t="n">
        <v>105444</v>
      </c>
      <c r="C34" s="5" t="n">
        <v>-84297</v>
      </c>
      <c r="D34" s="5" t="n">
        <v>-45349</v>
      </c>
    </row>
    <row r="35" spans="1:7">
      <c r="A35" s="3" t="s">
        <v>160</v>
      </c>
    </row>
    <row r="36" spans="1:7">
      <c r="A36" s="4" t="s">
        <v>161</v>
      </c>
      <c r="B36" s="5" t="n">
        <v>140320</v>
      </c>
      <c r="C36" s="5" t="n">
        <v>224617</v>
      </c>
      <c r="D36" s="5" t="n">
        <v>269966</v>
      </c>
    </row>
    <row r="37" spans="1:7">
      <c r="A37" s="4" t="s">
        <v>162</v>
      </c>
      <c r="B37" s="5" t="n">
        <v>245764</v>
      </c>
      <c r="C37" s="5" t="n">
        <v>140320</v>
      </c>
      <c r="D37" s="5" t="n">
        <v>224617</v>
      </c>
    </row>
    <row r="38" spans="1:7">
      <c r="A38" s="3" t="s">
        <v>163</v>
      </c>
    </row>
    <row r="39" spans="1:7">
      <c r="A39" s="4" t="s">
        <v>164</v>
      </c>
      <c r="B39" s="5" t="n">
        <v>0</v>
      </c>
      <c r="C39" s="5" t="n">
        <v>14</v>
      </c>
      <c r="D39" s="5" t="n">
        <v>31</v>
      </c>
    </row>
    <row r="40" spans="1:7">
      <c r="A40" s="4" t="s">
        <v>165</v>
      </c>
      <c r="B40" s="5" t="n">
        <v>957</v>
      </c>
      <c r="C40" s="5" t="n">
        <v>930</v>
      </c>
      <c r="D40" s="5" t="n">
        <v>2441</v>
      </c>
    </row>
    <row r="41" spans="1:7">
      <c r="A41" s="3" t="s">
        <v>166</v>
      </c>
    </row>
    <row r="42" spans="1:7">
      <c r="A42" s="4" t="s">
        <v>167</v>
      </c>
      <c r="B42" s="5" t="n">
        <v>7910</v>
      </c>
      <c r="C42" s="5" t="n">
        <v>2429</v>
      </c>
      <c r="D42" s="5" t="n">
        <v>5292</v>
      </c>
    </row>
    <row r="43" spans="1:7">
      <c r="A43" s="4" t="s">
        <v>168</v>
      </c>
      <c r="E43" s="6" t="n">
        <v>0</v>
      </c>
      <c r="F43" s="6" t="n">
        <v>1782</v>
      </c>
      <c r="G43" s="6" t="n">
        <v>0</v>
      </c>
    </row>
    <row r="44" spans="1:7">
      <c r="A44" s="4" t="s">
        <v>35</v>
      </c>
      <c r="E44" s="5" t="n">
        <v>0</v>
      </c>
      <c r="F44" s="5" t="n">
        <v>4120</v>
      </c>
      <c r="G44" s="5" t="n">
        <v>0</v>
      </c>
    </row>
    <row r="45" spans="1:7">
      <c r="A45" s="4" t="s">
        <v>169</v>
      </c>
      <c r="E45" s="5" t="n">
        <v>0</v>
      </c>
      <c r="F45" s="5" t="n">
        <v>2915</v>
      </c>
      <c r="G45" s="5" t="n">
        <v>0</v>
      </c>
    </row>
    <row r="46" spans="1:7">
      <c r="A46" s="4" t="s">
        <v>170</v>
      </c>
      <c r="E46" s="5" t="n">
        <v>0</v>
      </c>
      <c r="F46" s="5" t="n">
        <v>3350</v>
      </c>
      <c r="G46" s="5" t="n">
        <v>0</v>
      </c>
    </row>
    <row r="47" spans="1:7">
      <c r="A47" s="4" t="s">
        <v>171</v>
      </c>
      <c r="E47" s="5" t="n">
        <v>0</v>
      </c>
      <c r="F47" s="5" t="n">
        <v>12168</v>
      </c>
      <c r="G47" s="5" t="n">
        <v>0</v>
      </c>
    </row>
    <row r="48" spans="1:7">
      <c r="A48" s="4" t="s">
        <v>172</v>
      </c>
      <c r="E48" s="5" t="n">
        <v>0</v>
      </c>
      <c r="F48" s="5" t="n">
        <v>3019</v>
      </c>
      <c r="G48" s="5" t="n">
        <v>0</v>
      </c>
    </row>
    <row r="49" spans="1:7">
      <c r="A49" s="4" t="s">
        <v>173</v>
      </c>
      <c r="E49" s="5" t="n">
        <v>0</v>
      </c>
      <c r="F49" s="5" t="n">
        <v>500</v>
      </c>
      <c r="G49" s="5" t="n">
        <v>0</v>
      </c>
    </row>
    <row r="50" spans="1:7">
      <c r="A50" s="3" t="s">
        <v>174</v>
      </c>
    </row>
    <row r="51" spans="1:7">
      <c r="A51" s="4" t="s">
        <v>31</v>
      </c>
      <c r="E51" s="5" t="n">
        <v>228434</v>
      </c>
      <c r="F51" s="5" t="n">
        <v>137326</v>
      </c>
    </row>
    <row r="52" spans="1:7">
      <c r="A52" s="4" t="s">
        <v>32</v>
      </c>
      <c r="E52" s="5" t="n">
        <v>1300</v>
      </c>
      <c r="F52" s="5" t="n">
        <v>1964</v>
      </c>
    </row>
    <row r="53" spans="1:7">
      <c r="A53" s="4" t="s">
        <v>39</v>
      </c>
      <c r="E53" s="5" t="n">
        <v>16030</v>
      </c>
      <c r="F53" s="5" t="n">
        <v>1030</v>
      </c>
    </row>
    <row r="54" spans="1:7">
      <c r="A54" s="4" t="s">
        <v>175</v>
      </c>
      <c r="B54" s="6" t="n">
        <v>140320</v>
      </c>
      <c r="C54" s="6" t="n">
        <v>224617</v>
      </c>
      <c r="D54" s="6" t="n">
        <v>269966</v>
      </c>
      <c r="E54" s="6" t="n">
        <v>245764</v>
      </c>
      <c r="F54" s="6" t="n">
        <v>140320</v>
      </c>
      <c r="G54" s="6" t="n">
        <v>2246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7</v>
      </c>
      <c r="B1" s="2" t="s">
        <v>1</v>
      </c>
    </row>
    <row r="2" spans="1:4">
      <c r="B2" s="2" t="s">
        <v>2</v>
      </c>
      <c r="C2" s="2" t="s">
        <v>29</v>
      </c>
      <c r="D2" s="2" t="s">
        <v>73</v>
      </c>
    </row>
    <row r="3" spans="1:4">
      <c r="A3" s="3" t="s">
        <v>578</v>
      </c>
    </row>
    <row r="4" spans="1:4">
      <c r="A4" s="4" t="s">
        <v>579</v>
      </c>
      <c r="B4" s="6" t="n">
        <v>42390000</v>
      </c>
      <c r="C4" s="6" t="n">
        <v>37219000</v>
      </c>
    </row>
    <row r="5" spans="1:4">
      <c r="A5" s="4" t="s">
        <v>580</v>
      </c>
      <c r="B5" s="5" t="n">
        <v>17429000</v>
      </c>
      <c r="C5" s="5" t="n">
        <v>59456000</v>
      </c>
    </row>
    <row r="6" spans="1:4">
      <c r="A6" s="4" t="s">
        <v>581</v>
      </c>
      <c r="B6" s="5" t="n">
        <v>20541000</v>
      </c>
      <c r="C6" s="5" t="n">
        <v>89632000</v>
      </c>
    </row>
    <row r="7" spans="1:4">
      <c r="A7" s="4" t="s">
        <v>35</v>
      </c>
      <c r="B7" s="5" t="n">
        <v>80360000</v>
      </c>
      <c r="C7" s="5" t="n">
        <v>186307000</v>
      </c>
    </row>
    <row r="8" spans="1:4">
      <c r="A8" s="4" t="s">
        <v>582</v>
      </c>
      <c r="B8" s="5" t="n">
        <v>2200000</v>
      </c>
      <c r="C8" s="5" t="n">
        <v>0</v>
      </c>
      <c r="D8" s="6" t="n">
        <v>4800000</v>
      </c>
    </row>
    <row r="9" spans="1:4">
      <c r="A9" s="4" t="s">
        <v>583</v>
      </c>
    </row>
    <row r="10" spans="1:4">
      <c r="A10" s="3" t="s">
        <v>578</v>
      </c>
    </row>
    <row r="11" spans="1:4">
      <c r="A11" s="4" t="s">
        <v>581</v>
      </c>
      <c r="B11" s="5" t="n">
        <v>16000000</v>
      </c>
      <c r="C11" s="5" t="n">
        <v>48100000</v>
      </c>
    </row>
    <row r="12" spans="1:4">
      <c r="A12" s="4" t="s">
        <v>584</v>
      </c>
    </row>
    <row r="13" spans="1:4">
      <c r="A13" s="3" t="s">
        <v>578</v>
      </c>
    </row>
    <row r="14" spans="1:4">
      <c r="A14" s="4" t="s">
        <v>581</v>
      </c>
      <c r="B14" s="6" t="n">
        <v>13900000</v>
      </c>
    </row>
    <row r="15" spans="1:4">
      <c r="A15" s="4" t="s">
        <v>585</v>
      </c>
    </row>
    <row r="16" spans="1:4">
      <c r="A16" s="3" t="s">
        <v>578</v>
      </c>
    </row>
    <row r="17" spans="1:4">
      <c r="A17" s="4" t="s">
        <v>581</v>
      </c>
      <c r="C17" s="6" t="n">
        <v>67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29</v>
      </c>
      <c r="D2" s="2" t="s">
        <v>73</v>
      </c>
    </row>
    <row r="3" spans="1:4">
      <c r="A3" s="3" t="s">
        <v>587</v>
      </c>
    </row>
    <row r="4" spans="1:4">
      <c r="A4" s="4" t="s">
        <v>588</v>
      </c>
      <c r="B4" s="6" t="n">
        <v>111984</v>
      </c>
      <c r="C4" s="6" t="n">
        <v>102221</v>
      </c>
    </row>
    <row r="5" spans="1:4">
      <c r="A5" s="4" t="s">
        <v>589</v>
      </c>
      <c r="B5" s="5" t="n">
        <v>-76247</v>
      </c>
      <c r="C5" s="5" t="n">
        <v>-65598</v>
      </c>
    </row>
    <row r="6" spans="1:4">
      <c r="A6" s="4" t="s">
        <v>41</v>
      </c>
      <c r="B6" s="5" t="n">
        <v>35737</v>
      </c>
      <c r="C6" s="5" t="n">
        <v>36623</v>
      </c>
    </row>
    <row r="7" spans="1:4">
      <c r="A7" s="4" t="s">
        <v>590</v>
      </c>
      <c r="B7" s="5" t="n">
        <v>13500</v>
      </c>
      <c r="C7" s="5" t="n">
        <v>14400</v>
      </c>
      <c r="D7" s="6" t="n">
        <v>12500</v>
      </c>
    </row>
    <row r="8" spans="1:4">
      <c r="A8" s="4" t="s">
        <v>591</v>
      </c>
    </row>
    <row r="9" spans="1:4">
      <c r="A9" s="3" t="s">
        <v>587</v>
      </c>
    </row>
    <row r="10" spans="1:4">
      <c r="A10" s="4" t="s">
        <v>588</v>
      </c>
      <c r="B10" s="5" t="n">
        <v>203</v>
      </c>
      <c r="C10" s="5" t="n">
        <v>203</v>
      </c>
    </row>
    <row r="11" spans="1:4">
      <c r="A11" s="4" t="s">
        <v>592</v>
      </c>
    </row>
    <row r="12" spans="1:4">
      <c r="A12" s="3" t="s">
        <v>587</v>
      </c>
    </row>
    <row r="13" spans="1:4">
      <c r="A13" s="4" t="s">
        <v>588</v>
      </c>
      <c r="B13" s="5" t="n">
        <v>20542</v>
      </c>
      <c r="C13" s="5" t="n">
        <v>20480</v>
      </c>
    </row>
    <row r="14" spans="1:4">
      <c r="A14" s="4" t="s">
        <v>593</v>
      </c>
    </row>
    <row r="15" spans="1:4">
      <c r="A15" s="3" t="s">
        <v>587</v>
      </c>
    </row>
    <row r="16" spans="1:4">
      <c r="A16" s="4" t="s">
        <v>588</v>
      </c>
      <c r="B16" s="5" t="n">
        <v>11622</v>
      </c>
      <c r="C16" s="5" t="n">
        <v>13219</v>
      </c>
    </row>
    <row r="17" spans="1:4">
      <c r="A17" s="4" t="s">
        <v>389</v>
      </c>
    </row>
    <row r="18" spans="1:4">
      <c r="A18" s="3" t="s">
        <v>587</v>
      </c>
    </row>
    <row r="19" spans="1:4">
      <c r="A19" s="4" t="s">
        <v>588</v>
      </c>
      <c r="B19" s="5" t="n">
        <v>67948</v>
      </c>
      <c r="C19" s="5" t="n">
        <v>58358</v>
      </c>
    </row>
    <row r="20" spans="1:4">
      <c r="A20" s="4" t="s">
        <v>594</v>
      </c>
    </row>
    <row r="21" spans="1:4">
      <c r="A21" s="3" t="s">
        <v>587</v>
      </c>
    </row>
    <row r="22" spans="1:4">
      <c r="A22" s="4" t="s">
        <v>588</v>
      </c>
      <c r="B22" s="6" t="n">
        <v>11669</v>
      </c>
      <c r="C22" s="6" t="n">
        <v>99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29</v>
      </c>
    </row>
    <row r="2" spans="1:3">
      <c r="A2" s="3" t="s">
        <v>596</v>
      </c>
    </row>
    <row r="3" spans="1:3">
      <c r="A3" s="4" t="s">
        <v>597</v>
      </c>
      <c r="B3" s="6" t="n">
        <v>94004</v>
      </c>
      <c r="C3" s="6" t="n">
        <v>118741</v>
      </c>
    </row>
    <row r="4" spans="1:3">
      <c r="A4" s="4" t="s">
        <v>598</v>
      </c>
      <c r="B4" s="5" t="n">
        <v>-32021</v>
      </c>
      <c r="C4" s="5" t="n">
        <v>-38622</v>
      </c>
    </row>
    <row r="5" spans="1:3">
      <c r="A5" s="4" t="s">
        <v>599</v>
      </c>
      <c r="B5" s="5" t="n">
        <v>61983</v>
      </c>
      <c r="C5" s="5" t="n">
        <v>80119</v>
      </c>
    </row>
    <row r="6" spans="1:3">
      <c r="A6" s="4" t="s">
        <v>75</v>
      </c>
    </row>
    <row r="7" spans="1:3">
      <c r="A7" s="3" t="s">
        <v>596</v>
      </c>
    </row>
    <row r="8" spans="1:3">
      <c r="A8" s="4" t="s">
        <v>597</v>
      </c>
      <c r="B8" s="5" t="n">
        <v>5667</v>
      </c>
      <c r="C8" s="5" t="n">
        <v>22245</v>
      </c>
    </row>
    <row r="9" spans="1:3">
      <c r="A9" s="4" t="s">
        <v>76</v>
      </c>
    </row>
    <row r="10" spans="1:3">
      <c r="A10" s="3" t="s">
        <v>596</v>
      </c>
    </row>
    <row r="11" spans="1:3">
      <c r="A11" s="4" t="s">
        <v>597</v>
      </c>
      <c r="B11" s="5" t="n">
        <v>88337</v>
      </c>
      <c r="C11" s="5" t="n">
        <v>96496</v>
      </c>
    </row>
    <row r="12" spans="1:3">
      <c r="A12" s="4" t="s">
        <v>567</v>
      </c>
    </row>
    <row r="13" spans="1:3">
      <c r="A13" s="3" t="s">
        <v>596</v>
      </c>
    </row>
    <row r="14" spans="1:3">
      <c r="A14" s="4" t="s">
        <v>597</v>
      </c>
      <c r="B14" s="6" t="n">
        <v>29800</v>
      </c>
      <c r="C14" s="6" t="n">
        <v>32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601</v>
      </c>
      <c r="J1" s="2" t="s">
        <v>1</v>
      </c>
    </row>
    <row r="2" spans="1:12">
      <c r="B2" s="2" t="s">
        <v>2</v>
      </c>
      <c r="C2" s="2" t="s">
        <v>602</v>
      </c>
      <c r="D2" s="2" t="s">
        <v>603</v>
      </c>
      <c r="E2" s="2" t="s">
        <v>604</v>
      </c>
      <c r="F2" s="2" t="s">
        <v>29</v>
      </c>
      <c r="G2" s="2" t="s">
        <v>605</v>
      </c>
      <c r="H2" s="2" t="s">
        <v>606</v>
      </c>
      <c r="I2" s="2" t="s">
        <v>607</v>
      </c>
      <c r="J2" s="2" t="s">
        <v>2</v>
      </c>
      <c r="K2" s="2" t="s">
        <v>29</v>
      </c>
      <c r="L2" s="2" t="s">
        <v>73</v>
      </c>
    </row>
    <row r="3" spans="1:12">
      <c r="A3" s="3" t="s">
        <v>608</v>
      </c>
    </row>
    <row r="4" spans="1:12">
      <c r="A4" s="4" t="s">
        <v>609</v>
      </c>
      <c r="J4" s="6" t="n">
        <v>7700</v>
      </c>
      <c r="K4" s="6" t="n">
        <v>8700</v>
      </c>
      <c r="L4" s="6" t="n">
        <v>8400</v>
      </c>
    </row>
    <row r="5" spans="1:12">
      <c r="A5" s="3" t="s">
        <v>610</v>
      </c>
    </row>
    <row r="6" spans="1:12">
      <c r="A6" s="4" t="s">
        <v>611</v>
      </c>
      <c r="B6" s="6" t="n">
        <v>7285</v>
      </c>
      <c r="J6" s="5" t="n">
        <v>7285</v>
      </c>
    </row>
    <row r="7" spans="1:12">
      <c r="A7" s="4" t="s">
        <v>612</v>
      </c>
      <c r="B7" s="5" t="n">
        <v>6654</v>
      </c>
      <c r="J7" s="5" t="n">
        <v>6654</v>
      </c>
    </row>
    <row r="8" spans="1:12">
      <c r="A8" s="4" t="s">
        <v>613</v>
      </c>
      <c r="B8" s="5" t="n">
        <v>6682</v>
      </c>
      <c r="J8" s="5" t="n">
        <v>6682</v>
      </c>
    </row>
    <row r="9" spans="1:12">
      <c r="A9" s="4" t="s">
        <v>614</v>
      </c>
      <c r="B9" s="5" t="n">
        <v>6641</v>
      </c>
      <c r="J9" s="5" t="n">
        <v>6641</v>
      </c>
    </row>
    <row r="10" spans="1:12">
      <c r="A10" s="4" t="s">
        <v>615</v>
      </c>
      <c r="B10" s="5" t="n">
        <v>5740</v>
      </c>
      <c r="J10" s="5" t="n">
        <v>5740</v>
      </c>
    </row>
    <row r="11" spans="1:12">
      <c r="A11" s="4" t="s">
        <v>616</v>
      </c>
      <c r="B11" s="5" t="n">
        <v>28854</v>
      </c>
      <c r="J11" s="5" t="n">
        <v>28854</v>
      </c>
    </row>
    <row r="12" spans="1:12">
      <c r="A12" s="4" t="s">
        <v>617</v>
      </c>
      <c r="B12" s="5" t="n">
        <v>61856</v>
      </c>
      <c r="J12" s="5" t="n">
        <v>61856</v>
      </c>
    </row>
    <row r="13" spans="1:12">
      <c r="A13" s="3" t="s">
        <v>618</v>
      </c>
    </row>
    <row r="14" spans="1:12">
      <c r="A14" s="4" t="s">
        <v>84</v>
      </c>
      <c r="B14" s="5" t="n">
        <v>29738</v>
      </c>
      <c r="C14" s="6" t="n">
        <v>26162</v>
      </c>
      <c r="D14" s="6" t="n">
        <v>29382</v>
      </c>
      <c r="E14" s="6" t="n">
        <v>29892</v>
      </c>
      <c r="F14" s="6" t="n">
        <v>22186</v>
      </c>
      <c r="G14" s="6" t="n">
        <v>26626</v>
      </c>
      <c r="H14" s="6" t="n">
        <v>17325</v>
      </c>
      <c r="I14" s="6" t="n">
        <v>32640</v>
      </c>
      <c r="J14" s="5" t="n">
        <v>115174</v>
      </c>
      <c r="K14" s="5" t="n">
        <v>98777</v>
      </c>
      <c r="L14" s="5" t="n">
        <v>112130</v>
      </c>
    </row>
    <row r="15" spans="1:12">
      <c r="A15" s="4" t="s">
        <v>619</v>
      </c>
    </row>
    <row r="16" spans="1:12">
      <c r="A16" s="3" t="s">
        <v>618</v>
      </c>
    </row>
    <row r="17" spans="1:12">
      <c r="A17" s="4" t="s">
        <v>620</v>
      </c>
      <c r="B17" s="5" t="n">
        <v>17642</v>
      </c>
      <c r="J17" s="5" t="n">
        <v>17642</v>
      </c>
    </row>
    <row r="18" spans="1:12">
      <c r="A18" s="4" t="s">
        <v>621</v>
      </c>
      <c r="B18" s="5" t="n">
        <v>2234</v>
      </c>
      <c r="J18" s="5" t="n">
        <v>2234</v>
      </c>
    </row>
    <row r="19" spans="1:12">
      <c r="A19" s="4" t="s">
        <v>622</v>
      </c>
      <c r="B19" s="5" t="n">
        <v>74</v>
      </c>
      <c r="J19" s="5" t="n">
        <v>74</v>
      </c>
    </row>
    <row r="20" spans="1:12">
      <c r="A20" s="4" t="s">
        <v>623</v>
      </c>
      <c r="B20" s="5" t="n">
        <v>76</v>
      </c>
      <c r="J20" s="5" t="n">
        <v>76</v>
      </c>
    </row>
    <row r="21" spans="1:12">
      <c r="A21" s="4" t="s">
        <v>624</v>
      </c>
      <c r="B21" s="5" t="n">
        <v>0</v>
      </c>
      <c r="J21" s="5" t="n">
        <v>0</v>
      </c>
    </row>
    <row r="22" spans="1:12">
      <c r="A22" s="4" t="s">
        <v>625</v>
      </c>
      <c r="B22" s="5" t="n">
        <v>0</v>
      </c>
      <c r="J22" s="5" t="n">
        <v>0</v>
      </c>
    </row>
    <row r="23" spans="1:12">
      <c r="A23" s="4" t="s">
        <v>626</v>
      </c>
      <c r="B23" s="6" t="n">
        <v>20026</v>
      </c>
      <c r="J23" s="5" t="n">
        <v>20026</v>
      </c>
    </row>
    <row r="24" spans="1:12">
      <c r="A24" s="4" t="s">
        <v>84</v>
      </c>
      <c r="J24" s="6" t="n">
        <v>24700</v>
      </c>
      <c r="K24" s="6" t="n">
        <v>17500</v>
      </c>
      <c r="L24" s="5" t="n">
        <v>15600</v>
      </c>
    </row>
    <row r="25" spans="1:12">
      <c r="A25" s="4" t="s">
        <v>627</v>
      </c>
    </row>
    <row r="26" spans="1:12">
      <c r="A26" s="3" t="s">
        <v>608</v>
      </c>
    </row>
    <row r="27" spans="1:12">
      <c r="A27" s="4" t="s">
        <v>609</v>
      </c>
      <c r="L27" s="6" t="n">
        <v>23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628</v>
      </c>
      <c r="B1" s="2" t="s">
        <v>629</v>
      </c>
      <c r="C1" s="2" t="s">
        <v>630</v>
      </c>
      <c r="D1" s="2" t="s">
        <v>631</v>
      </c>
    </row>
    <row r="2" spans="1:4">
      <c r="A2" s="3" t="s">
        <v>632</v>
      </c>
    </row>
    <row r="3" spans="1:4">
      <c r="A3" s="4" t="s">
        <v>633</v>
      </c>
      <c r="D3" s="5" t="n">
        <v>2</v>
      </c>
    </row>
    <row r="4" spans="1:4">
      <c r="A4" s="4" t="s">
        <v>634</v>
      </c>
    </row>
    <row r="5" spans="1:4">
      <c r="A5" s="3" t="s">
        <v>632</v>
      </c>
    </row>
    <row r="6" spans="1:4">
      <c r="A6" s="4" t="s">
        <v>635</v>
      </c>
      <c r="C6" s="5" t="n">
        <v>4</v>
      </c>
    </row>
    <row r="7" spans="1:4">
      <c r="A7" s="4" t="s">
        <v>636</v>
      </c>
    </row>
    <row r="8" spans="1:4">
      <c r="A8" s="3" t="s">
        <v>632</v>
      </c>
    </row>
    <row r="9" spans="1:4">
      <c r="A9" s="4" t="s">
        <v>635</v>
      </c>
      <c r="B9" s="5" t="n">
        <v>5</v>
      </c>
    </row>
    <row r="10" spans="1:4">
      <c r="A10" s="4" t="s">
        <v>637</v>
      </c>
    </row>
    <row r="11" spans="1:4">
      <c r="A11" s="3" t="s">
        <v>632</v>
      </c>
    </row>
    <row r="12" spans="1:4">
      <c r="A12" s="4" t="s">
        <v>635</v>
      </c>
      <c r="C12" s="5" t="n">
        <v>2</v>
      </c>
    </row>
    <row r="13" spans="1:4">
      <c r="A13" s="4" t="s">
        <v>638</v>
      </c>
    </row>
    <row r="14" spans="1:4">
      <c r="A14" s="3" t="s">
        <v>632</v>
      </c>
    </row>
    <row r="15" spans="1:4">
      <c r="A15" s="4" t="s">
        <v>635</v>
      </c>
      <c r="C15" s="5" t="n">
        <v>2</v>
      </c>
    </row>
    <row r="16" spans="1:4">
      <c r="A16" s="4" t="s">
        <v>639</v>
      </c>
    </row>
    <row r="17" spans="1:4">
      <c r="A17" s="3" t="s">
        <v>632</v>
      </c>
    </row>
    <row r="18" spans="1:4">
      <c r="A18" s="4" t="s">
        <v>635</v>
      </c>
      <c r="B18"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641</v>
      </c>
      <c r="C1" s="2" t="s">
        <v>1</v>
      </c>
    </row>
    <row r="2" spans="1:5">
      <c r="B2" s="2" t="s">
        <v>642</v>
      </c>
      <c r="C2" s="2" t="s">
        <v>2</v>
      </c>
      <c r="D2" s="2" t="s">
        <v>29</v>
      </c>
      <c r="E2" s="2" t="s">
        <v>73</v>
      </c>
    </row>
    <row r="3" spans="1:5">
      <c r="A3" s="3" t="s">
        <v>643</v>
      </c>
    </row>
    <row r="4" spans="1:5">
      <c r="A4" s="4" t="s">
        <v>644</v>
      </c>
      <c r="C4" s="6" t="n">
        <v>-76980000</v>
      </c>
      <c r="D4" s="6" t="n">
        <v>-53201000</v>
      </c>
      <c r="E4" s="6" t="n">
        <v>2648000</v>
      </c>
    </row>
    <row r="5" spans="1:5">
      <c r="A5" s="4" t="s">
        <v>645</v>
      </c>
      <c r="C5" s="5" t="n">
        <v>6670000</v>
      </c>
      <c r="D5" s="5" t="n">
        <v>311000</v>
      </c>
      <c r="E5" s="5" t="n">
        <v>7273000</v>
      </c>
    </row>
    <row r="6" spans="1:5">
      <c r="A6" s="4" t="s">
        <v>93</v>
      </c>
      <c r="C6" s="5" t="n">
        <v>-70310000</v>
      </c>
      <c r="D6" s="5" t="n">
        <v>-52890000</v>
      </c>
      <c r="E6" s="5" t="n">
        <v>9921000</v>
      </c>
    </row>
    <row r="7" spans="1:5">
      <c r="A7" s="3" t="s">
        <v>646</v>
      </c>
    </row>
    <row r="8" spans="1:5">
      <c r="A8" s="4" t="s">
        <v>647</v>
      </c>
      <c r="D8" s="5" t="n">
        <v>28900000</v>
      </c>
    </row>
    <row r="9" spans="1:5">
      <c r="A9" s="4" t="s">
        <v>648</v>
      </c>
      <c r="D9" s="5" t="n">
        <v>300000</v>
      </c>
    </row>
    <row r="10" spans="1:5">
      <c r="A10" s="4" t="s">
        <v>649</v>
      </c>
      <c r="D10" s="5" t="n">
        <v>300000</v>
      </c>
    </row>
    <row r="11" spans="1:5">
      <c r="A11" s="4" t="s">
        <v>650</v>
      </c>
      <c r="C11" s="5" t="n">
        <v>70500000</v>
      </c>
    </row>
    <row r="12" spans="1:5">
      <c r="A12" s="4" t="s">
        <v>651</v>
      </c>
      <c r="C12" s="5" t="n">
        <v>1371000</v>
      </c>
      <c r="D12" s="5" t="n">
        <v>80939000</v>
      </c>
      <c r="E12" s="5" t="n">
        <v>-694000</v>
      </c>
    </row>
    <row r="13" spans="1:5">
      <c r="A13" s="4" t="s">
        <v>652</v>
      </c>
      <c r="C13" s="5" t="n">
        <v>18700000</v>
      </c>
      <c r="D13" s="6" t="n">
        <v>74100000</v>
      </c>
      <c r="E13" s="5" t="n">
        <v>-800000</v>
      </c>
    </row>
    <row r="14" spans="1:5">
      <c r="A14" s="4" t="s">
        <v>653</v>
      </c>
    </row>
    <row r="15" spans="1:5">
      <c r="A15" s="3" t="s">
        <v>646</v>
      </c>
    </row>
    <row r="16" spans="1:5">
      <c r="A16" s="4" t="s">
        <v>654</v>
      </c>
      <c r="C16" s="5" t="n">
        <v>39900000</v>
      </c>
    </row>
    <row r="17" spans="1:5">
      <c r="A17" s="4" t="s">
        <v>655</v>
      </c>
    </row>
    <row r="18" spans="1:5">
      <c r="A18" s="3" t="s">
        <v>646</v>
      </c>
    </row>
    <row r="19" spans="1:5">
      <c r="A19" s="4" t="s">
        <v>656</v>
      </c>
      <c r="C19" s="5" t="n">
        <v>103300000</v>
      </c>
    </row>
    <row r="20" spans="1:5">
      <c r="A20" s="4" t="s">
        <v>657</v>
      </c>
    </row>
    <row r="21" spans="1:5">
      <c r="A21" s="3" t="s">
        <v>646</v>
      </c>
    </row>
    <row r="22" spans="1:5">
      <c r="A22" s="4" t="s">
        <v>656</v>
      </c>
      <c r="C22" s="5" t="n">
        <v>21200000</v>
      </c>
    </row>
    <row r="23" spans="1:5">
      <c r="A23" s="4" t="s">
        <v>658</v>
      </c>
      <c r="B23" s="6" t="n">
        <v>47400000</v>
      </c>
    </row>
    <row r="24" spans="1:5">
      <c r="A24" s="4" t="s">
        <v>659</v>
      </c>
      <c r="C24" s="5" t="n">
        <v>4300000</v>
      </c>
    </row>
    <row r="25" spans="1:5">
      <c r="A25" s="4" t="s">
        <v>660</v>
      </c>
    </row>
    <row r="26" spans="1:5">
      <c r="A26" s="3" t="s">
        <v>646</v>
      </c>
    </row>
    <row r="27" spans="1:5">
      <c r="A27" s="4" t="s">
        <v>656</v>
      </c>
      <c r="C27" s="6" t="n">
        <v>5000000</v>
      </c>
    </row>
    <row r="28" spans="1:5">
      <c r="A28" s="4" t="s">
        <v>661</v>
      </c>
    </row>
    <row r="29" spans="1:5">
      <c r="A29" s="3" t="s">
        <v>646</v>
      </c>
    </row>
    <row r="30" spans="1:5">
      <c r="A30" s="4" t="s">
        <v>662</v>
      </c>
      <c r="E30" s="5" t="n">
        <v>16600000</v>
      </c>
    </row>
    <row r="31" spans="1:5">
      <c r="A31" s="4" t="s">
        <v>663</v>
      </c>
    </row>
    <row r="32" spans="1:5">
      <c r="A32" s="3" t="s">
        <v>646</v>
      </c>
    </row>
    <row r="33" spans="1:5">
      <c r="A33" s="4" t="s">
        <v>662</v>
      </c>
      <c r="B33" s="6" t="n">
        <v>16600000</v>
      </c>
      <c r="E33" s="6" t="n">
        <v>166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4</v>
      </c>
      <c r="B1" s="2" t="s">
        <v>1</v>
      </c>
    </row>
    <row r="2" spans="1:4">
      <c r="B2" s="2" t="s">
        <v>2</v>
      </c>
      <c r="C2" s="2" t="s">
        <v>29</v>
      </c>
      <c r="D2" s="2" t="s">
        <v>73</v>
      </c>
    </row>
    <row r="3" spans="1:4">
      <c r="A3" s="3" t="s">
        <v>665</v>
      </c>
    </row>
    <row r="4" spans="1:4">
      <c r="A4" s="4" t="s">
        <v>666</v>
      </c>
      <c r="B4" s="6" t="n">
        <v>0</v>
      </c>
      <c r="C4" s="6" t="n">
        <v>445</v>
      </c>
      <c r="D4" s="6" t="n">
        <v>3</v>
      </c>
    </row>
    <row r="5" spans="1:4">
      <c r="A5" s="4" t="s">
        <v>667</v>
      </c>
      <c r="B5" s="5" t="n">
        <v>141</v>
      </c>
      <c r="C5" s="5" t="n">
        <v>310</v>
      </c>
      <c r="D5" s="5" t="n">
        <v>-279</v>
      </c>
    </row>
    <row r="6" spans="1:4">
      <c r="A6" s="4" t="s">
        <v>668</v>
      </c>
      <c r="B6" s="5" t="n">
        <v>1777</v>
      </c>
      <c r="C6" s="5" t="n">
        <v>1735</v>
      </c>
      <c r="D6" s="5" t="n">
        <v>1443</v>
      </c>
    </row>
    <row r="7" spans="1:4">
      <c r="A7" s="4" t="s">
        <v>669</v>
      </c>
      <c r="B7" s="5" t="n">
        <v>1918</v>
      </c>
      <c r="C7" s="5" t="n">
        <v>2490</v>
      </c>
      <c r="D7" s="5" t="n">
        <v>1167</v>
      </c>
    </row>
    <row r="8" spans="1:4">
      <c r="A8" s="3" t="s">
        <v>670</v>
      </c>
    </row>
    <row r="9" spans="1:4">
      <c r="A9" s="4" t="s">
        <v>666</v>
      </c>
      <c r="B9" s="5" t="n">
        <v>0</v>
      </c>
      <c r="C9" s="5" t="n">
        <v>77152</v>
      </c>
      <c r="D9" s="5" t="n">
        <v>-2127</v>
      </c>
    </row>
    <row r="10" spans="1:4">
      <c r="A10" s="4" t="s">
        <v>667</v>
      </c>
      <c r="B10" s="5" t="n">
        <v>-448</v>
      </c>
      <c r="C10" s="5" t="n">
        <v>1185</v>
      </c>
      <c r="D10" s="5" t="n">
        <v>416</v>
      </c>
    </row>
    <row r="11" spans="1:4">
      <c r="A11" s="4" t="s">
        <v>668</v>
      </c>
      <c r="B11" s="5" t="n">
        <v>-99</v>
      </c>
      <c r="C11" s="5" t="n">
        <v>112</v>
      </c>
      <c r="D11" s="5" t="n">
        <v>-150</v>
      </c>
    </row>
    <row r="12" spans="1:4">
      <c r="A12" s="4" t="s">
        <v>671</v>
      </c>
      <c r="B12" s="5" t="n">
        <v>-547</v>
      </c>
      <c r="C12" s="5" t="n">
        <v>78449</v>
      </c>
      <c r="D12" s="5" t="n">
        <v>-1861</v>
      </c>
    </row>
    <row r="13" spans="1:4">
      <c r="A13" s="4" t="s">
        <v>672</v>
      </c>
      <c r="B13" s="6" t="n">
        <v>1371</v>
      </c>
      <c r="C13" s="6" t="n">
        <v>80939</v>
      </c>
      <c r="D13" s="6" t="n">
        <v>-6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29</v>
      </c>
      <c r="D2" s="2" t="s">
        <v>73</v>
      </c>
    </row>
    <row r="3" spans="1:4">
      <c r="A3" s="3" t="s">
        <v>674</v>
      </c>
    </row>
    <row r="4" spans="1:4">
      <c r="A4" s="4" t="s">
        <v>675</v>
      </c>
      <c r="B4" s="6" t="n">
        <v>-14765</v>
      </c>
      <c r="C4" s="6" t="n">
        <v>-18511</v>
      </c>
      <c r="D4" s="6" t="n">
        <v>3472</v>
      </c>
    </row>
    <row r="5" spans="1:4">
      <c r="A5" s="4" t="s">
        <v>676</v>
      </c>
      <c r="B5" s="5" t="n">
        <v>221</v>
      </c>
      <c r="C5" s="5" t="n">
        <v>-1066</v>
      </c>
      <c r="D5" s="5" t="n">
        <v>89</v>
      </c>
    </row>
    <row r="6" spans="1:4">
      <c r="A6" s="4" t="s">
        <v>677</v>
      </c>
      <c r="B6" s="5" t="n">
        <v>717</v>
      </c>
      <c r="C6" s="5" t="n">
        <v>135</v>
      </c>
      <c r="D6" s="5" t="n">
        <v>-407</v>
      </c>
    </row>
    <row r="7" spans="1:4">
      <c r="A7" s="4" t="s">
        <v>678</v>
      </c>
      <c r="B7" s="5" t="n">
        <v>-767</v>
      </c>
      <c r="C7" s="5" t="n">
        <v>1036</v>
      </c>
      <c r="D7" s="5" t="n">
        <v>-1815</v>
      </c>
    </row>
    <row r="8" spans="1:4">
      <c r="A8" s="4" t="s">
        <v>679</v>
      </c>
      <c r="B8" s="5" t="n">
        <v>639</v>
      </c>
      <c r="C8" s="5" t="n">
        <v>0</v>
      </c>
      <c r="D8" s="5" t="n">
        <v>329</v>
      </c>
    </row>
    <row r="9" spans="1:4">
      <c r="A9" s="4" t="s">
        <v>680</v>
      </c>
      <c r="B9" s="5" t="n">
        <v>147</v>
      </c>
      <c r="C9" s="5" t="n">
        <v>222</v>
      </c>
      <c r="D9" s="5" t="n">
        <v>231</v>
      </c>
    </row>
    <row r="10" spans="1:4">
      <c r="A10" s="4" t="s">
        <v>681</v>
      </c>
      <c r="B10" s="5" t="n">
        <v>331</v>
      </c>
      <c r="C10" s="5" t="n">
        <v>60</v>
      </c>
      <c r="D10" s="5" t="n">
        <v>331</v>
      </c>
    </row>
    <row r="11" spans="1:4">
      <c r="A11" s="4" t="s">
        <v>682</v>
      </c>
      <c r="B11" s="5" t="n">
        <v>0</v>
      </c>
      <c r="C11" s="5" t="n">
        <v>1156</v>
      </c>
      <c r="D11" s="5" t="n">
        <v>-297</v>
      </c>
    </row>
    <row r="12" spans="1:4">
      <c r="A12" s="4" t="s">
        <v>683</v>
      </c>
      <c r="B12" s="5" t="n">
        <v>-3272</v>
      </c>
      <c r="C12" s="5" t="n">
        <v>-3827</v>
      </c>
      <c r="D12" s="5" t="n">
        <v>-2470</v>
      </c>
    </row>
    <row r="13" spans="1:4">
      <c r="A13" s="4" t="s">
        <v>684</v>
      </c>
      <c r="B13" s="5" t="n">
        <v>0</v>
      </c>
      <c r="C13" s="5" t="n">
        <v>605</v>
      </c>
      <c r="D13" s="5" t="n">
        <v>0</v>
      </c>
    </row>
    <row r="14" spans="1:4">
      <c r="A14" s="4" t="s">
        <v>92</v>
      </c>
      <c r="B14" s="5" t="n">
        <v>0</v>
      </c>
      <c r="C14" s="5" t="n">
        <v>-1568</v>
      </c>
      <c r="D14" s="5" t="n">
        <v>0</v>
      </c>
    </row>
    <row r="15" spans="1:4">
      <c r="A15" s="4" t="s">
        <v>685</v>
      </c>
      <c r="B15" s="5" t="n">
        <v>0</v>
      </c>
      <c r="C15" s="5" t="n">
        <v>28907</v>
      </c>
      <c r="D15" s="5" t="n">
        <v>0</v>
      </c>
    </row>
    <row r="16" spans="1:4">
      <c r="A16" s="4" t="s">
        <v>686</v>
      </c>
      <c r="B16" s="5" t="n">
        <v>18120</v>
      </c>
      <c r="C16" s="5" t="n">
        <v>73790</v>
      </c>
      <c r="D16" s="5" t="n">
        <v>-157</v>
      </c>
    </row>
    <row r="17" spans="1:4">
      <c r="A17" s="4" t="s">
        <v>672</v>
      </c>
      <c r="B17" s="6" t="n">
        <v>1371</v>
      </c>
      <c r="C17" s="6" t="n">
        <v>80939</v>
      </c>
      <c r="D17" s="6" t="n">
        <v>-6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3" t="s">
        <v>688</v>
      </c>
    </row>
    <row r="3" spans="1:3">
      <c r="A3" s="4" t="s">
        <v>35</v>
      </c>
      <c r="B3" s="6" t="n">
        <v>2981</v>
      </c>
      <c r="C3" s="6" t="n">
        <v>6495</v>
      </c>
    </row>
    <row r="4" spans="1:3">
      <c r="A4" s="4" t="s">
        <v>689</v>
      </c>
      <c r="B4" s="5" t="n">
        <v>1076</v>
      </c>
      <c r="C4" s="5" t="n">
        <v>262</v>
      </c>
    </row>
    <row r="5" spans="1:3">
      <c r="A5" s="4" t="s">
        <v>171</v>
      </c>
      <c r="B5" s="5" t="n">
        <v>9733</v>
      </c>
      <c r="C5" s="5" t="n">
        <v>8285</v>
      </c>
    </row>
    <row r="6" spans="1:3">
      <c r="A6" s="4" t="s">
        <v>690</v>
      </c>
      <c r="B6" s="5" t="n">
        <v>35520</v>
      </c>
      <c r="C6" s="5" t="n">
        <v>32218</v>
      </c>
    </row>
    <row r="7" spans="1:3">
      <c r="A7" s="4" t="s">
        <v>656</v>
      </c>
      <c r="B7" s="5" t="n">
        <v>28877</v>
      </c>
      <c r="C7" s="5" t="n">
        <v>22775</v>
      </c>
    </row>
    <row r="8" spans="1:3">
      <c r="A8" s="4" t="s">
        <v>169</v>
      </c>
      <c r="B8" s="5" t="n">
        <v>7439</v>
      </c>
      <c r="C8" s="5" t="n">
        <v>4136</v>
      </c>
    </row>
    <row r="9" spans="1:3">
      <c r="A9" s="4" t="s">
        <v>42</v>
      </c>
      <c r="B9" s="5" t="n">
        <v>451</v>
      </c>
      <c r="C9" s="5" t="n">
        <v>289</v>
      </c>
    </row>
    <row r="10" spans="1:3">
      <c r="A10" s="4" t="s">
        <v>691</v>
      </c>
      <c r="B10" s="5" t="n">
        <v>19849</v>
      </c>
      <c r="C10" s="5" t="n">
        <v>9944</v>
      </c>
    </row>
    <row r="11" spans="1:3">
      <c r="A11" s="4" t="s">
        <v>125</v>
      </c>
      <c r="B11" s="5" t="n">
        <v>4635</v>
      </c>
      <c r="C11" s="5" t="n">
        <v>4124</v>
      </c>
    </row>
    <row r="12" spans="1:3">
      <c r="A12" s="4" t="s">
        <v>140</v>
      </c>
      <c r="B12" s="5" t="n">
        <v>1992</v>
      </c>
      <c r="C12" s="5" t="n">
        <v>2592</v>
      </c>
    </row>
    <row r="13" spans="1:3">
      <c r="A13" s="4" t="s">
        <v>692</v>
      </c>
      <c r="B13" s="5" t="n">
        <v>112553</v>
      </c>
      <c r="C13" s="5" t="n">
        <v>91120</v>
      </c>
    </row>
    <row r="14" spans="1:3">
      <c r="A14" s="4" t="s">
        <v>693</v>
      </c>
      <c r="B14" s="5" t="n">
        <v>-101589</v>
      </c>
      <c r="C14" s="5" t="n">
        <v>-82875</v>
      </c>
    </row>
    <row r="15" spans="1:3">
      <c r="A15" s="4" t="s">
        <v>694</v>
      </c>
      <c r="B15" s="5" t="n">
        <v>10964</v>
      </c>
      <c r="C15" s="5" t="n">
        <v>8245</v>
      </c>
    </row>
    <row r="16" spans="1:3">
      <c r="A16" s="3" t="s">
        <v>695</v>
      </c>
    </row>
    <row r="17" spans="1:3">
      <c r="A17" s="4" t="s">
        <v>696</v>
      </c>
      <c r="B17" s="5" t="n">
        <v>-5359</v>
      </c>
      <c r="C17" s="5" t="n">
        <v>-3084</v>
      </c>
    </row>
    <row r="18" spans="1:3">
      <c r="A18" s="4" t="s">
        <v>170</v>
      </c>
      <c r="B18" s="5" t="n">
        <v>-163</v>
      </c>
      <c r="C18" s="5" t="n">
        <v>-205</v>
      </c>
    </row>
    <row r="19" spans="1:3">
      <c r="A19" s="4" t="s">
        <v>140</v>
      </c>
      <c r="B19" s="5" t="n">
        <v>-4138</v>
      </c>
      <c r="C19" s="5" t="n">
        <v>-3850</v>
      </c>
    </row>
    <row r="20" spans="1:3">
      <c r="A20" s="4" t="s">
        <v>172</v>
      </c>
      <c r="B20" s="5" t="n">
        <v>-9660</v>
      </c>
      <c r="C20" s="5" t="n">
        <v>-7139</v>
      </c>
    </row>
    <row r="21" spans="1:3">
      <c r="A21" s="4" t="s">
        <v>697</v>
      </c>
      <c r="B21" s="6" t="n">
        <v>1304</v>
      </c>
      <c r="C21" s="6" t="n">
        <v>11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9</v>
      </c>
      <c r="D2" s="2" t="s">
        <v>73</v>
      </c>
    </row>
    <row r="3" spans="1:4">
      <c r="A3" s="3" t="s">
        <v>699</v>
      </c>
    </row>
    <row r="4" spans="1:4">
      <c r="A4" s="4" t="s">
        <v>700</v>
      </c>
      <c r="B4" s="6" t="n">
        <v>8580</v>
      </c>
      <c r="C4" s="6" t="n">
        <v>6467</v>
      </c>
      <c r="D4" s="6" t="n">
        <v>6214</v>
      </c>
    </row>
    <row r="5" spans="1:4">
      <c r="A5" s="4" t="s">
        <v>701</v>
      </c>
      <c r="B5" s="5" t="n">
        <v>47</v>
      </c>
      <c r="C5" s="5" t="n">
        <v>1440</v>
      </c>
      <c r="D5" s="5" t="n">
        <v>53</v>
      </c>
    </row>
    <row r="6" spans="1:4">
      <c r="A6" s="4" t="s">
        <v>702</v>
      </c>
      <c r="D6" s="5" t="n">
        <v>-365</v>
      </c>
    </row>
    <row r="7" spans="1:4">
      <c r="A7" s="4" t="s">
        <v>703</v>
      </c>
      <c r="B7" s="5" t="n">
        <v>830</v>
      </c>
      <c r="C7" s="5" t="n">
        <v>673</v>
      </c>
      <c r="D7" s="5" t="n">
        <v>565</v>
      </c>
    </row>
    <row r="8" spans="1:4">
      <c r="A8" s="4" t="s">
        <v>700</v>
      </c>
      <c r="B8" s="5" t="n">
        <v>9457</v>
      </c>
      <c r="C8" s="6" t="n">
        <v>8580</v>
      </c>
      <c r="D8" s="6" t="n">
        <v>6467</v>
      </c>
    </row>
    <row r="9" spans="1:4">
      <c r="A9" s="4" t="s">
        <v>704</v>
      </c>
      <c r="B9" s="6" t="n">
        <v>1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5"/>
    <col customWidth="1" max="5" min="5" width="14"/>
  </cols>
  <sheetData>
    <row r="1" spans="1:5">
      <c r="A1" s="1" t="s">
        <v>705</v>
      </c>
      <c r="B1" s="2" t="s">
        <v>1</v>
      </c>
    </row>
    <row r="2" spans="1:5">
      <c r="B2" s="2" t="s">
        <v>2</v>
      </c>
      <c r="C2" s="2" t="s">
        <v>706</v>
      </c>
      <c r="D2" s="2" t="s">
        <v>707</v>
      </c>
      <c r="E2" s="2" t="s">
        <v>29</v>
      </c>
    </row>
    <row r="3" spans="1:5">
      <c r="A3" s="3" t="s">
        <v>708</v>
      </c>
    </row>
    <row r="4" spans="1:5">
      <c r="A4" s="4" t="s">
        <v>709</v>
      </c>
      <c r="B4" s="6" t="n">
        <v>17300000</v>
      </c>
      <c r="E4" s="6" t="n">
        <v>3000000</v>
      </c>
    </row>
    <row r="5" spans="1:5">
      <c r="A5" s="4" t="s">
        <v>710</v>
      </c>
      <c r="B5" s="5" t="n">
        <v>13900000</v>
      </c>
    </row>
    <row r="6" spans="1:5">
      <c r="A6" s="4" t="s">
        <v>711</v>
      </c>
    </row>
    <row r="7" spans="1:5">
      <c r="A7" s="3" t="s">
        <v>708</v>
      </c>
    </row>
    <row r="8" spans="1:5">
      <c r="A8" s="4" t="s">
        <v>712</v>
      </c>
      <c r="B8" s="5" t="n">
        <v>0</v>
      </c>
    </row>
    <row r="9" spans="1:5">
      <c r="A9" s="4" t="s">
        <v>713</v>
      </c>
      <c r="B9" s="6" t="n">
        <v>0</v>
      </c>
    </row>
    <row r="10" spans="1:5">
      <c r="A10" s="4" t="s">
        <v>714</v>
      </c>
    </row>
    <row r="11" spans="1:5">
      <c r="A11" s="3" t="s">
        <v>708</v>
      </c>
    </row>
    <row r="12" spans="1:5">
      <c r="A12" s="4" t="s">
        <v>715</v>
      </c>
      <c r="C12" s="6" t="n">
        <v>15000000</v>
      </c>
      <c r="D12" s="6" t="n">
        <v>50000000</v>
      </c>
    </row>
    <row r="13" spans="1:5">
      <c r="A13" s="4" t="s">
        <v>716</v>
      </c>
      <c r="C13" s="5" t="n">
        <v>15000000</v>
      </c>
    </row>
    <row r="14" spans="1:5">
      <c r="A14" s="4" t="s">
        <v>39</v>
      </c>
      <c r="C14" s="6" t="n">
        <v>1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51"/>
    <col customWidth="1" max="3" min="3" width="30"/>
  </cols>
  <sheetData>
    <row r="1" spans="1:3">
      <c r="A1" s="1" t="s">
        <v>717</v>
      </c>
      <c r="B1" s="2" t="s">
        <v>718</v>
      </c>
      <c r="C1" s="2" t="s">
        <v>719</v>
      </c>
    </row>
    <row r="2" spans="1:3">
      <c r="A2" s="3" t="s">
        <v>217</v>
      </c>
    </row>
    <row r="3" spans="1:3">
      <c r="A3" s="4" t="s">
        <v>65</v>
      </c>
      <c r="B3" s="5" t="n">
        <v>5000000</v>
      </c>
      <c r="C3" s="5" t="n">
        <v>5000000</v>
      </c>
    </row>
    <row r="4" spans="1:3">
      <c r="A4" s="4" t="s">
        <v>67</v>
      </c>
      <c r="B4" s="5" t="n">
        <v>0</v>
      </c>
      <c r="C4" s="5" t="n">
        <v>0</v>
      </c>
    </row>
    <row r="5" spans="1:3">
      <c r="A5" s="4" t="s">
        <v>69</v>
      </c>
      <c r="B5" s="5" t="n">
        <v>75000000</v>
      </c>
      <c r="C5" s="5" t="n">
        <v>75000000</v>
      </c>
    </row>
    <row r="6" spans="1:3">
      <c r="A6" s="4" t="s">
        <v>720</v>
      </c>
      <c r="B6" s="7" t="n">
        <v>0.01</v>
      </c>
      <c r="C6" s="7" t="n">
        <v>0.01</v>
      </c>
    </row>
    <row r="7" spans="1:3">
      <c r="A7" s="4" t="s">
        <v>721</v>
      </c>
      <c r="B7"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2</v>
      </c>
      <c r="B1" s="2" t="s">
        <v>1</v>
      </c>
    </row>
    <row r="2" spans="1:4">
      <c r="B2" s="2" t="s">
        <v>2</v>
      </c>
      <c r="C2" s="2" t="s">
        <v>29</v>
      </c>
      <c r="D2" s="2" t="s">
        <v>73</v>
      </c>
    </row>
    <row r="3" spans="1:4">
      <c r="A3" s="3" t="s">
        <v>723</v>
      </c>
    </row>
    <row r="4" spans="1:4">
      <c r="A4" s="4" t="s">
        <v>724</v>
      </c>
      <c r="B4" s="4" t="s">
        <v>725</v>
      </c>
      <c r="C4" s="4" t="s">
        <v>726</v>
      </c>
      <c r="D4" s="4" t="s">
        <v>727</v>
      </c>
    </row>
    <row r="5" spans="1:4">
      <c r="A5" s="4" t="s">
        <v>728</v>
      </c>
      <c r="B5" s="4" t="s">
        <v>729</v>
      </c>
      <c r="C5" s="4" t="s">
        <v>729</v>
      </c>
      <c r="D5" s="4" t="s">
        <v>729</v>
      </c>
    </row>
    <row r="6" spans="1:4">
      <c r="A6" s="4" t="s">
        <v>730</v>
      </c>
      <c r="B6" s="4" t="s">
        <v>731</v>
      </c>
      <c r="C6" s="4" t="s">
        <v>732</v>
      </c>
      <c r="D6" s="4" t="s">
        <v>733</v>
      </c>
    </row>
    <row r="7" spans="1:4">
      <c r="A7" s="4" t="s">
        <v>734</v>
      </c>
      <c r="B7" s="4" t="s">
        <v>397</v>
      </c>
      <c r="C7" s="4" t="s">
        <v>397</v>
      </c>
      <c r="D7" s="4" t="s">
        <v>397</v>
      </c>
    </row>
    <row r="8" spans="1:4">
      <c r="A8" s="4" t="s">
        <v>735</v>
      </c>
      <c r="B8" s="7" t="n">
        <v>11.12</v>
      </c>
      <c r="C8" s="7" t="n">
        <v>7.91</v>
      </c>
      <c r="D8" s="7" t="n">
        <v>13.16</v>
      </c>
    </row>
    <row r="9" spans="1:4">
      <c r="A9" s="4" t="s">
        <v>736</v>
      </c>
      <c r="B9" s="4" t="s">
        <v>382</v>
      </c>
    </row>
    <row r="10" spans="1:4">
      <c r="A10" s="4" t="s">
        <v>737</v>
      </c>
      <c r="B10" s="4" t="s">
        <v>397</v>
      </c>
    </row>
    <row r="11" spans="1:4">
      <c r="A11" s="4" t="s">
        <v>738</v>
      </c>
      <c r="B11" s="4" t="s">
        <v>383</v>
      </c>
    </row>
    <row r="12" spans="1:4">
      <c r="A12" s="4" t="s">
        <v>739</v>
      </c>
    </row>
    <row r="13" spans="1:4">
      <c r="A13" s="3" t="s">
        <v>723</v>
      </c>
    </row>
    <row r="14" spans="1:4">
      <c r="A14" s="4" t="s">
        <v>740</v>
      </c>
      <c r="B14" s="4" t="s">
        <v>7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2</v>
      </c>
      <c r="B1" s="2" t="s">
        <v>1</v>
      </c>
    </row>
    <row r="2" spans="1:4">
      <c r="B2" s="2" t="s">
        <v>2</v>
      </c>
      <c r="C2" s="2" t="s">
        <v>29</v>
      </c>
      <c r="D2" s="2" t="s">
        <v>73</v>
      </c>
    </row>
    <row r="3" spans="1:4">
      <c r="A3" s="3" t="s">
        <v>743</v>
      </c>
    </row>
    <row r="4" spans="1:4">
      <c r="A4" s="4" t="s">
        <v>744</v>
      </c>
      <c r="B4" s="5" t="n">
        <v>2034474</v>
      </c>
      <c r="C4" s="5" t="n">
        <v>1989137</v>
      </c>
      <c r="D4" s="5" t="n">
        <v>1948475</v>
      </c>
    </row>
    <row r="5" spans="1:4">
      <c r="A5" s="4" t="s">
        <v>745</v>
      </c>
      <c r="B5" s="5" t="n">
        <v>170053</v>
      </c>
      <c r="C5" s="5" t="n">
        <v>324500</v>
      </c>
      <c r="D5" s="5" t="n">
        <v>240075</v>
      </c>
    </row>
    <row r="6" spans="1:4">
      <c r="A6" s="4" t="s">
        <v>746</v>
      </c>
      <c r="B6" s="5" t="n">
        <v>-251121</v>
      </c>
      <c r="C6" s="5" t="n">
        <v>-157257</v>
      </c>
      <c r="D6" s="5" t="n">
        <v>-168825</v>
      </c>
    </row>
    <row r="7" spans="1:4">
      <c r="A7" s="4" t="s">
        <v>747</v>
      </c>
      <c r="B7" s="5" t="n">
        <v>-75804</v>
      </c>
      <c r="C7" s="5" t="n">
        <v>-121906</v>
      </c>
      <c r="D7" s="5" t="n">
        <v>-30588</v>
      </c>
    </row>
    <row r="8" spans="1:4">
      <c r="A8" s="4" t="s">
        <v>744</v>
      </c>
      <c r="B8" s="5" t="n">
        <v>1877602</v>
      </c>
      <c r="C8" s="5" t="n">
        <v>2034474</v>
      </c>
      <c r="D8" s="5" t="n">
        <v>1989137</v>
      </c>
    </row>
    <row r="9" spans="1:4">
      <c r="A9" s="4" t="s">
        <v>748</v>
      </c>
      <c r="B9" s="5" t="n">
        <v>1446949</v>
      </c>
    </row>
    <row r="10" spans="1:4">
      <c r="A10" s="4" t="s">
        <v>749</v>
      </c>
      <c r="B10" s="5" t="n">
        <v>2325135</v>
      </c>
    </row>
    <row r="11" spans="1:4">
      <c r="A11" s="3" t="s">
        <v>750</v>
      </c>
    </row>
    <row r="12" spans="1:4">
      <c r="A12" s="4" t="s">
        <v>751</v>
      </c>
      <c r="B12" s="7" t="n">
        <v>17.26</v>
      </c>
      <c r="C12" s="7" t="n">
        <v>16.99</v>
      </c>
      <c r="D12" s="7" t="n">
        <v>14.83</v>
      </c>
    </row>
    <row r="13" spans="1:4">
      <c r="A13" s="4" t="s">
        <v>752</v>
      </c>
      <c r="B13" s="19" t="n">
        <v>27.09</v>
      </c>
      <c r="C13" s="19" t="n">
        <v>18.36</v>
      </c>
      <c r="D13" s="19" t="n">
        <v>32.65</v>
      </c>
    </row>
    <row r="14" spans="1:4">
      <c r="A14" s="4" t="s">
        <v>753</v>
      </c>
      <c r="B14" s="19" t="n">
        <v>9.49</v>
      </c>
      <c r="C14" s="19" t="n">
        <v>8.51</v>
      </c>
      <c r="D14" s="19" t="n">
        <v>12.57</v>
      </c>
    </row>
    <row r="15" spans="1:4">
      <c r="A15" s="4" t="s">
        <v>754</v>
      </c>
      <c r="B15" s="19" t="n">
        <v>26.7</v>
      </c>
      <c r="C15" s="19" t="n">
        <v>27.02</v>
      </c>
      <c r="D15" s="19" t="n">
        <v>26.6</v>
      </c>
    </row>
    <row r="16" spans="1:4">
      <c r="A16" s="4" t="s">
        <v>751</v>
      </c>
      <c r="B16" s="19" t="n">
        <v>18.81</v>
      </c>
      <c r="C16" s="7" t="n">
        <v>17.26</v>
      </c>
      <c r="D16" s="7" t="n">
        <v>16.99</v>
      </c>
    </row>
    <row r="17" spans="1:4">
      <c r="A17" s="4" t="s">
        <v>755</v>
      </c>
      <c r="B17" s="7" t="n">
        <v>17.23</v>
      </c>
    </row>
    <row r="18" spans="1:4">
      <c r="A18" s="4" t="s">
        <v>756</v>
      </c>
      <c r="B18" s="4" t="s">
        <v>757</v>
      </c>
    </row>
    <row r="19" spans="1:4">
      <c r="A19" s="4" t="s">
        <v>758</v>
      </c>
      <c r="B19" s="5" t="n">
        <v>1500087</v>
      </c>
    </row>
    <row r="20" spans="1:4">
      <c r="A20" s="3" t="s">
        <v>759</v>
      </c>
    </row>
    <row r="21" spans="1:4">
      <c r="A21" s="4" t="s">
        <v>760</v>
      </c>
      <c r="B21" s="5" t="n">
        <v>1877602</v>
      </c>
    </row>
    <row r="22" spans="1:4">
      <c r="A22" s="4" t="s">
        <v>761</v>
      </c>
      <c r="B22" s="4" t="s">
        <v>762</v>
      </c>
    </row>
    <row r="23" spans="1:4">
      <c r="A23" s="4" t="s">
        <v>763</v>
      </c>
      <c r="B23" s="7" t="n">
        <v>18.81</v>
      </c>
    </row>
    <row r="24" spans="1:4">
      <c r="A24" s="4" t="s">
        <v>764</v>
      </c>
      <c r="B24" s="5" t="n">
        <v>1446949</v>
      </c>
    </row>
    <row r="25" spans="1:4">
      <c r="A25" s="4" t="s">
        <v>763</v>
      </c>
      <c r="B25" s="7" t="n">
        <v>17.23</v>
      </c>
    </row>
    <row r="26" spans="1:4">
      <c r="A26" s="4" t="s">
        <v>765</v>
      </c>
      <c r="B26" s="5" t="n">
        <v>0</v>
      </c>
    </row>
    <row r="27" spans="1:4">
      <c r="A27" s="4" t="s">
        <v>766</v>
      </c>
      <c r="B27" s="7" t="n">
        <v>42.4</v>
      </c>
    </row>
    <row r="28" spans="1:4">
      <c r="A28" s="3" t="s">
        <v>767</v>
      </c>
    </row>
    <row r="29" spans="1:4">
      <c r="A29" s="4" t="s">
        <v>768</v>
      </c>
      <c r="B29" s="4" t="s">
        <v>762</v>
      </c>
    </row>
    <row r="30" spans="1:4">
      <c r="A30" s="4" t="s">
        <v>769</v>
      </c>
      <c r="B30" s="4" t="s">
        <v>770</v>
      </c>
    </row>
    <row r="31" spans="1:4">
      <c r="A31" s="4" t="s">
        <v>771</v>
      </c>
      <c r="B31" s="8" t="n">
        <v>10.7</v>
      </c>
    </row>
    <row r="32" spans="1:4">
      <c r="A32" s="4" t="s">
        <v>772</v>
      </c>
      <c r="B32" s="9" t="n">
        <v>10.1</v>
      </c>
    </row>
    <row r="33" spans="1:4">
      <c r="A33" s="4" t="s">
        <v>773</v>
      </c>
      <c r="B33" s="8" t="n">
        <v>3.5</v>
      </c>
      <c r="C33" s="8" t="n">
        <v>1.8</v>
      </c>
      <c r="D33" s="6" t="n">
        <v>4</v>
      </c>
    </row>
    <row r="34" spans="1:4">
      <c r="A34" s="4" t="s">
        <v>774</v>
      </c>
    </row>
    <row r="35" spans="1:4">
      <c r="A35" s="3" t="s">
        <v>759</v>
      </c>
    </row>
    <row r="36" spans="1:4">
      <c r="A36" s="4" t="s">
        <v>760</v>
      </c>
      <c r="B36" s="5" t="n">
        <v>484961</v>
      </c>
    </row>
    <row r="37" spans="1:4">
      <c r="A37" s="4" t="s">
        <v>761</v>
      </c>
      <c r="B37" s="4" t="s">
        <v>775</v>
      </c>
    </row>
    <row r="38" spans="1:4">
      <c r="A38" s="4" t="s">
        <v>763</v>
      </c>
      <c r="B38" s="7" t="n">
        <v>5.08</v>
      </c>
    </row>
    <row r="39" spans="1:4">
      <c r="A39" s="4" t="s">
        <v>764</v>
      </c>
      <c r="B39" s="5" t="n">
        <v>484961</v>
      </c>
    </row>
    <row r="40" spans="1:4">
      <c r="A40" s="4" t="s">
        <v>763</v>
      </c>
      <c r="B40" s="7" t="n">
        <v>5.08</v>
      </c>
    </row>
    <row r="41" spans="1:4">
      <c r="A41" s="4" t="s">
        <v>765</v>
      </c>
      <c r="B41" s="5" t="n">
        <v>0</v>
      </c>
    </row>
    <row r="42" spans="1:4">
      <c r="A42" s="4" t="s">
        <v>766</v>
      </c>
      <c r="B42" s="6" t="n">
        <v>10</v>
      </c>
    </row>
    <row r="43" spans="1:4">
      <c r="A43" s="4" t="s">
        <v>776</v>
      </c>
    </row>
    <row r="44" spans="1:4">
      <c r="A44" s="3" t="s">
        <v>759</v>
      </c>
    </row>
    <row r="45" spans="1:4">
      <c r="A45" s="4" t="s">
        <v>760</v>
      </c>
      <c r="B45" s="5" t="n">
        <v>556751</v>
      </c>
    </row>
    <row r="46" spans="1:4">
      <c r="A46" s="4" t="s">
        <v>761</v>
      </c>
      <c r="B46" s="4" t="s">
        <v>777</v>
      </c>
    </row>
    <row r="47" spans="1:4">
      <c r="A47" s="4" t="s">
        <v>763</v>
      </c>
      <c r="B47" s="7" t="n">
        <v>16.79</v>
      </c>
    </row>
    <row r="48" spans="1:4">
      <c r="A48" s="4" t="s">
        <v>764</v>
      </c>
      <c r="B48" s="5" t="n">
        <v>380955</v>
      </c>
    </row>
    <row r="49" spans="1:4">
      <c r="A49" s="4" t="s">
        <v>763</v>
      </c>
      <c r="B49" s="7" t="n">
        <v>16.24</v>
      </c>
    </row>
    <row r="50" spans="1:4">
      <c r="A50" s="4" t="s">
        <v>765</v>
      </c>
      <c r="B50" s="19" t="n">
        <v>10.01</v>
      </c>
    </row>
    <row r="51" spans="1:4">
      <c r="A51" s="4" t="s">
        <v>766</v>
      </c>
      <c r="B51" s="6" t="n">
        <v>20</v>
      </c>
    </row>
    <row r="52" spans="1:4">
      <c r="A52" s="4" t="s">
        <v>778</v>
      </c>
    </row>
    <row r="53" spans="1:4">
      <c r="A53" s="3" t="s">
        <v>759</v>
      </c>
    </row>
    <row r="54" spans="1:4">
      <c r="A54" s="4" t="s">
        <v>760</v>
      </c>
      <c r="B54" s="5" t="n">
        <v>638777</v>
      </c>
    </row>
    <row r="55" spans="1:4">
      <c r="A55" s="4" t="s">
        <v>761</v>
      </c>
      <c r="B55" s="4" t="s">
        <v>779</v>
      </c>
    </row>
    <row r="56" spans="1:4">
      <c r="A56" s="4" t="s">
        <v>763</v>
      </c>
      <c r="B56" s="7" t="n">
        <v>26.55</v>
      </c>
    </row>
    <row r="57" spans="1:4">
      <c r="A57" s="4" t="s">
        <v>764</v>
      </c>
      <c r="B57" s="5" t="n">
        <v>446038</v>
      </c>
    </row>
    <row r="58" spans="1:4">
      <c r="A58" s="4" t="s">
        <v>763</v>
      </c>
      <c r="B58" s="7" t="n">
        <v>26.32</v>
      </c>
    </row>
    <row r="59" spans="1:4">
      <c r="A59" s="4" t="s">
        <v>765</v>
      </c>
      <c r="B59" s="19" t="n">
        <v>20.01</v>
      </c>
    </row>
    <row r="60" spans="1:4">
      <c r="A60" s="4" t="s">
        <v>766</v>
      </c>
      <c r="B60" s="6" t="n">
        <v>30</v>
      </c>
    </row>
    <row r="61" spans="1:4">
      <c r="A61" s="4" t="s">
        <v>780</v>
      </c>
    </row>
    <row r="62" spans="1:4">
      <c r="A62" s="3" t="s">
        <v>759</v>
      </c>
    </row>
    <row r="63" spans="1:4">
      <c r="A63" s="4" t="s">
        <v>760</v>
      </c>
      <c r="B63" s="5" t="n">
        <v>197113</v>
      </c>
    </row>
    <row r="64" spans="1:4">
      <c r="A64" s="4" t="s">
        <v>761</v>
      </c>
      <c r="B64" s="4" t="s">
        <v>781</v>
      </c>
    </row>
    <row r="65" spans="1:4">
      <c r="A65" s="4" t="s">
        <v>763</v>
      </c>
      <c r="B65" s="7" t="n">
        <v>33.19</v>
      </c>
    </row>
    <row r="66" spans="1:4">
      <c r="A66" s="4" t="s">
        <v>764</v>
      </c>
      <c r="B66" s="5" t="n">
        <v>134995</v>
      </c>
    </row>
    <row r="67" spans="1:4">
      <c r="A67" s="4" t="s">
        <v>763</v>
      </c>
      <c r="B67" s="7" t="n">
        <v>33.61</v>
      </c>
    </row>
    <row r="68" spans="1:4">
      <c r="A68" s="4" t="s">
        <v>765</v>
      </c>
      <c r="B68" s="19" t="n">
        <v>30.01</v>
      </c>
    </row>
    <row r="69" spans="1:4">
      <c r="A69" s="4" t="s">
        <v>766</v>
      </c>
      <c r="B69" s="7" t="n">
        <v>4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29</v>
      </c>
      <c r="D2" s="2" t="s">
        <v>73</v>
      </c>
    </row>
    <row r="3" spans="1:4">
      <c r="A3" s="3" t="s">
        <v>783</v>
      </c>
    </row>
    <row r="4" spans="1:4">
      <c r="A4" s="4" t="s">
        <v>737</v>
      </c>
      <c r="B4" s="4" t="s">
        <v>397</v>
      </c>
    </row>
    <row r="5" spans="1:4">
      <c r="A5" s="4" t="s">
        <v>784</v>
      </c>
      <c r="B5" s="6" t="n">
        <v>2383</v>
      </c>
      <c r="C5" s="6" t="n">
        <v>1342</v>
      </c>
      <c r="D5" s="6" t="n">
        <v>2121</v>
      </c>
    </row>
    <row r="6" spans="1:4">
      <c r="A6" s="4" t="s">
        <v>785</v>
      </c>
    </row>
    <row r="7" spans="1:4">
      <c r="A7" s="3" t="s">
        <v>786</v>
      </c>
    </row>
    <row r="8" spans="1:4">
      <c r="A8" s="4" t="s">
        <v>744</v>
      </c>
      <c r="B8" s="5" t="n">
        <v>112325</v>
      </c>
      <c r="C8" s="5" t="n">
        <v>770302</v>
      </c>
      <c r="D8" s="5" t="n">
        <v>1101943</v>
      </c>
    </row>
    <row r="9" spans="1:4">
      <c r="A9" s="4" t="s">
        <v>745</v>
      </c>
      <c r="B9" s="5" t="n">
        <v>28469</v>
      </c>
      <c r="C9" s="5" t="n">
        <v>44002</v>
      </c>
      <c r="D9" s="5" t="n">
        <v>9893</v>
      </c>
    </row>
    <row r="10" spans="1:4">
      <c r="A10" s="4" t="s">
        <v>787</v>
      </c>
      <c r="B10" s="5" t="n">
        <v>-680</v>
      </c>
      <c r="C10" s="5" t="n">
        <v>-545707</v>
      </c>
      <c r="D10" s="5" t="n">
        <v>-90685</v>
      </c>
    </row>
    <row r="11" spans="1:4">
      <c r="A11" s="4" t="s">
        <v>788</v>
      </c>
      <c r="B11" s="5" t="n">
        <v>-105845</v>
      </c>
      <c r="C11" s="5" t="n">
        <v>-156272</v>
      </c>
      <c r="D11" s="5" t="n">
        <v>-250849</v>
      </c>
    </row>
    <row r="12" spans="1:4">
      <c r="A12" s="4" t="s">
        <v>744</v>
      </c>
      <c r="B12" s="5" t="n">
        <v>34269</v>
      </c>
      <c r="C12" s="5" t="n">
        <v>112325</v>
      </c>
      <c r="D12" s="5" t="n">
        <v>770302</v>
      </c>
    </row>
    <row r="13" spans="1:4">
      <c r="A13" s="3" t="s">
        <v>789</v>
      </c>
    </row>
    <row r="14" spans="1:4">
      <c r="A14" s="4" t="s">
        <v>751</v>
      </c>
      <c r="B14" s="7" t="n">
        <v>24.09</v>
      </c>
      <c r="C14" s="7" t="n">
        <v>18.81</v>
      </c>
      <c r="D14" s="7" t="n">
        <v>19.31</v>
      </c>
    </row>
    <row r="15" spans="1:4">
      <c r="A15" s="4" t="s">
        <v>752</v>
      </c>
      <c r="B15" s="19" t="n">
        <v>27.1</v>
      </c>
      <c r="C15" s="19" t="n">
        <v>17.55</v>
      </c>
      <c r="D15" s="19" t="n">
        <v>34.86</v>
      </c>
    </row>
    <row r="16" spans="1:4">
      <c r="A16" s="4" t="s">
        <v>790</v>
      </c>
      <c r="B16" s="19" t="n">
        <v>26.26</v>
      </c>
      <c r="C16" s="19" t="n">
        <v>15.78</v>
      </c>
      <c r="D16" s="19" t="n">
        <v>17.46</v>
      </c>
    </row>
    <row r="17" spans="1:4">
      <c r="A17" s="4" t="s">
        <v>791</v>
      </c>
      <c r="B17" s="19" t="n">
        <v>23.61</v>
      </c>
      <c r="C17" s="19" t="n">
        <v>25.25</v>
      </c>
      <c r="D17" s="19" t="n">
        <v>22.14</v>
      </c>
    </row>
    <row r="18" spans="1:4">
      <c r="A18" s="4" t="s">
        <v>751</v>
      </c>
      <c r="B18" s="7" t="n">
        <v>27.64</v>
      </c>
      <c r="C18" s="7" t="n">
        <v>24.09</v>
      </c>
      <c r="D18" s="7" t="n">
        <v>18.81</v>
      </c>
    </row>
    <row r="19" spans="1:4">
      <c r="A19" s="3" t="s">
        <v>783</v>
      </c>
    </row>
    <row r="20" spans="1:4">
      <c r="A20" s="4" t="s">
        <v>740</v>
      </c>
      <c r="B20" s="4" t="s">
        <v>741</v>
      </c>
      <c r="C20" s="4" t="s">
        <v>741</v>
      </c>
      <c r="D20" s="4" t="s">
        <v>741</v>
      </c>
    </row>
    <row r="21" spans="1:4">
      <c r="A21" s="4" t="s">
        <v>792</v>
      </c>
      <c r="B21" s="6" t="n">
        <v>2500</v>
      </c>
      <c r="C21" s="6" t="n">
        <v>2900</v>
      </c>
      <c r="D21" s="6" t="n">
        <v>7700</v>
      </c>
    </row>
    <row r="22" spans="1:4">
      <c r="A22" s="4" t="s">
        <v>745</v>
      </c>
      <c r="B22" s="5" t="n">
        <v>28469</v>
      </c>
      <c r="C22" s="5" t="n">
        <v>44002</v>
      </c>
      <c r="D22" s="5" t="n">
        <v>9893</v>
      </c>
    </row>
    <row r="23" spans="1:4">
      <c r="A23" s="4" t="s">
        <v>784</v>
      </c>
      <c r="B23" s="6" t="n">
        <v>800</v>
      </c>
      <c r="C23" s="6" t="n">
        <v>800</v>
      </c>
      <c r="D23" s="6" t="n">
        <v>300</v>
      </c>
    </row>
    <row r="24" spans="1:4">
      <c r="A24" s="4" t="s">
        <v>793</v>
      </c>
    </row>
    <row r="25" spans="1:4">
      <c r="A25" s="3" t="s">
        <v>786</v>
      </c>
    </row>
    <row r="26" spans="1:4">
      <c r="A26" s="4" t="s">
        <v>744</v>
      </c>
      <c r="B26" s="5" t="n">
        <v>112325</v>
      </c>
      <c r="C26" s="5" t="n">
        <v>256802</v>
      </c>
      <c r="D26" s="5" t="n">
        <v>516443</v>
      </c>
    </row>
    <row r="27" spans="1:4">
      <c r="A27" s="4" t="s">
        <v>745</v>
      </c>
      <c r="B27" s="5" t="n">
        <v>28469</v>
      </c>
      <c r="C27" s="5" t="n">
        <v>44002</v>
      </c>
      <c r="D27" s="5" t="n">
        <v>9893</v>
      </c>
    </row>
    <row r="28" spans="1:4">
      <c r="A28" s="4" t="s">
        <v>787</v>
      </c>
      <c r="B28" s="5" t="n">
        <v>-680</v>
      </c>
      <c r="C28" s="5" t="n">
        <v>-32207</v>
      </c>
      <c r="D28" s="5" t="n">
        <v>-18685</v>
      </c>
    </row>
    <row r="29" spans="1:4">
      <c r="A29" s="4" t="s">
        <v>788</v>
      </c>
      <c r="B29" s="5" t="n">
        <v>-105845</v>
      </c>
      <c r="C29" s="5" t="n">
        <v>-156272</v>
      </c>
      <c r="D29" s="5" t="n">
        <v>-250849</v>
      </c>
    </row>
    <row r="30" spans="1:4">
      <c r="A30" s="4" t="s">
        <v>744</v>
      </c>
      <c r="B30" s="5" t="n">
        <v>34269</v>
      </c>
      <c r="C30" s="5" t="n">
        <v>112325</v>
      </c>
      <c r="D30" s="5" t="n">
        <v>256802</v>
      </c>
    </row>
    <row r="31" spans="1:4">
      <c r="A31" s="3" t="s">
        <v>789</v>
      </c>
    </row>
    <row r="32" spans="1:4">
      <c r="A32" s="4" t="s">
        <v>751</v>
      </c>
      <c r="B32" s="7" t="n">
        <v>24.09</v>
      </c>
      <c r="C32" s="7" t="n">
        <v>26.43</v>
      </c>
      <c r="D32" s="7" t="n">
        <v>24.12</v>
      </c>
    </row>
    <row r="33" spans="1:4">
      <c r="A33" s="4" t="s">
        <v>752</v>
      </c>
      <c r="B33" s="19" t="n">
        <v>27.1</v>
      </c>
      <c r="C33" s="19" t="n">
        <v>17.55</v>
      </c>
      <c r="D33" s="19" t="n">
        <v>34.86</v>
      </c>
    </row>
    <row r="34" spans="1:4">
      <c r="A34" s="4" t="s">
        <v>790</v>
      </c>
      <c r="B34" s="19" t="n">
        <v>26.26</v>
      </c>
      <c r="C34" s="19" t="n">
        <v>28.15</v>
      </c>
      <c r="D34" s="19" t="n">
        <v>24.73</v>
      </c>
    </row>
    <row r="35" spans="1:4">
      <c r="A35" s="4" t="s">
        <v>791</v>
      </c>
      <c r="B35" s="19" t="n">
        <v>23.61</v>
      </c>
      <c r="C35" s="19" t="n">
        <v>25.25</v>
      </c>
      <c r="D35" s="19" t="n">
        <v>22.14</v>
      </c>
    </row>
    <row r="36" spans="1:4">
      <c r="A36" s="4" t="s">
        <v>751</v>
      </c>
      <c r="B36" s="7" t="n">
        <v>27.64</v>
      </c>
      <c r="C36" s="7" t="n">
        <v>24.09</v>
      </c>
      <c r="D36" s="7" t="n">
        <v>26.43</v>
      </c>
    </row>
    <row r="37" spans="1:4">
      <c r="A37" s="4" t="s">
        <v>794</v>
      </c>
    </row>
    <row r="38" spans="1:4">
      <c r="A38" s="3" t="s">
        <v>786</v>
      </c>
    </row>
    <row r="39" spans="1:4">
      <c r="A39" s="4" t="s">
        <v>744</v>
      </c>
      <c r="B39" s="5" t="n">
        <v>0</v>
      </c>
      <c r="C39" s="5" t="n">
        <v>513500</v>
      </c>
      <c r="D39" s="5" t="n">
        <v>585500</v>
      </c>
    </row>
    <row r="40" spans="1:4">
      <c r="A40" s="4" t="s">
        <v>745</v>
      </c>
      <c r="B40" s="5" t="n">
        <v>0</v>
      </c>
      <c r="C40" s="5" t="n">
        <v>0</v>
      </c>
      <c r="D40" s="5" t="n">
        <v>0</v>
      </c>
    </row>
    <row r="41" spans="1:4">
      <c r="A41" s="4" t="s">
        <v>787</v>
      </c>
      <c r="B41" s="5" t="n">
        <v>0</v>
      </c>
      <c r="C41" s="5" t="n">
        <v>-513500</v>
      </c>
      <c r="D41" s="5" t="n">
        <v>-72000</v>
      </c>
    </row>
    <row r="42" spans="1:4">
      <c r="A42" s="4" t="s">
        <v>788</v>
      </c>
      <c r="B42" s="5" t="n">
        <v>0</v>
      </c>
      <c r="C42" s="5" t="n">
        <v>0</v>
      </c>
      <c r="D42" s="5" t="n">
        <v>0</v>
      </c>
    </row>
    <row r="43" spans="1:4">
      <c r="A43" s="4" t="s">
        <v>744</v>
      </c>
      <c r="B43" s="5" t="n">
        <v>0</v>
      </c>
      <c r="C43" s="5" t="n">
        <v>0</v>
      </c>
      <c r="D43" s="5" t="n">
        <v>513500</v>
      </c>
    </row>
    <row r="44" spans="1:4">
      <c r="A44" s="3" t="s">
        <v>789</v>
      </c>
    </row>
    <row r="45" spans="1:4">
      <c r="A45" s="4" t="s">
        <v>751</v>
      </c>
      <c r="B45" s="6" t="n">
        <v>0</v>
      </c>
      <c r="C45" s="6" t="n">
        <v>15</v>
      </c>
      <c r="D45" s="7" t="n">
        <v>15.07</v>
      </c>
    </row>
    <row r="46" spans="1:4">
      <c r="A46" s="4" t="s">
        <v>752</v>
      </c>
      <c r="B46" s="5" t="n">
        <v>0</v>
      </c>
      <c r="C46" s="5" t="n">
        <v>0</v>
      </c>
      <c r="D46" s="5" t="n">
        <v>0</v>
      </c>
    </row>
    <row r="47" spans="1:4">
      <c r="A47" s="4" t="s">
        <v>790</v>
      </c>
      <c r="B47" s="5" t="n">
        <v>0</v>
      </c>
      <c r="C47" s="5" t="n">
        <v>15</v>
      </c>
      <c r="D47" s="19" t="n">
        <v>15.57</v>
      </c>
    </row>
    <row r="48" spans="1:4">
      <c r="A48" s="4" t="s">
        <v>791</v>
      </c>
      <c r="B48" s="5" t="n">
        <v>0</v>
      </c>
      <c r="C48" s="5" t="n">
        <v>0</v>
      </c>
      <c r="D48" s="5" t="n">
        <v>0</v>
      </c>
    </row>
    <row r="49" spans="1:4">
      <c r="A49" s="4" t="s">
        <v>751</v>
      </c>
      <c r="B49" s="6" t="n">
        <v>0</v>
      </c>
      <c r="C49" s="6" t="n">
        <v>0</v>
      </c>
      <c r="D49" s="6" t="n">
        <v>15</v>
      </c>
    </row>
    <row r="50" spans="1:4">
      <c r="A50" s="4" t="s">
        <v>795</v>
      </c>
    </row>
    <row r="51" spans="1:4">
      <c r="A51" s="3" t="s">
        <v>786</v>
      </c>
    </row>
    <row r="52" spans="1:4">
      <c r="A52" s="4" t="s">
        <v>744</v>
      </c>
      <c r="B52" s="5" t="n">
        <v>1470508</v>
      </c>
      <c r="C52" s="5" t="n">
        <v>1082006</v>
      </c>
      <c r="D52" s="5" t="n">
        <v>905750</v>
      </c>
    </row>
    <row r="53" spans="1:4">
      <c r="A53" s="4" t="s">
        <v>745</v>
      </c>
      <c r="B53" s="5" t="n">
        <v>513681</v>
      </c>
      <c r="C53" s="5" t="n">
        <v>825000</v>
      </c>
      <c r="D53" s="5" t="n">
        <v>244160</v>
      </c>
    </row>
    <row r="54" spans="1:4">
      <c r="A54" s="4" t="s">
        <v>787</v>
      </c>
      <c r="B54" s="5" t="n">
        <v>-64812</v>
      </c>
      <c r="C54" s="5" t="n">
        <v>-294801</v>
      </c>
      <c r="D54" s="5" t="n">
        <v>-7700</v>
      </c>
    </row>
    <row r="55" spans="1:4">
      <c r="A55" s="4" t="s">
        <v>788</v>
      </c>
      <c r="B55" s="5" t="n">
        <v>-270584</v>
      </c>
      <c r="C55" s="5" t="n">
        <v>-141697</v>
      </c>
      <c r="D55" s="5" t="n">
        <v>-60204</v>
      </c>
    </row>
    <row r="56" spans="1:4">
      <c r="A56" s="4" t="s">
        <v>744</v>
      </c>
      <c r="B56" s="5" t="n">
        <v>1648793</v>
      </c>
      <c r="C56" s="5" t="n">
        <v>1470508</v>
      </c>
      <c r="D56" s="5" t="n">
        <v>1082006</v>
      </c>
    </row>
    <row r="57" spans="1:4">
      <c r="A57" s="3" t="s">
        <v>789</v>
      </c>
    </row>
    <row r="58" spans="1:4">
      <c r="A58" s="4" t="s">
        <v>751</v>
      </c>
      <c r="B58" s="7" t="n">
        <v>24.19</v>
      </c>
      <c r="C58" s="7" t="n">
        <v>30.65</v>
      </c>
      <c r="D58" s="7" t="n">
        <v>29.95</v>
      </c>
    </row>
    <row r="59" spans="1:4">
      <c r="A59" s="4" t="s">
        <v>752</v>
      </c>
      <c r="B59" s="19" t="n">
        <v>25.94</v>
      </c>
      <c r="C59" s="19" t="n">
        <v>18.46</v>
      </c>
      <c r="D59" s="19" t="n">
        <v>32.93</v>
      </c>
    </row>
    <row r="60" spans="1:4">
      <c r="A60" s="4" t="s">
        <v>790</v>
      </c>
      <c r="B60" s="19" t="n">
        <v>21.41</v>
      </c>
      <c r="C60" s="19" t="n">
        <v>28.66</v>
      </c>
      <c r="D60" s="19" t="n">
        <v>29.44</v>
      </c>
    </row>
    <row r="61" spans="1:4">
      <c r="A61" s="4" t="s">
        <v>791</v>
      </c>
      <c r="B61" s="19" t="n">
        <v>22.41</v>
      </c>
      <c r="C61" s="19" t="n">
        <v>30.91</v>
      </c>
      <c r="D61" s="19" t="n">
        <v>29.57</v>
      </c>
    </row>
    <row r="62" spans="1:4">
      <c r="A62" s="4" t="s">
        <v>751</v>
      </c>
      <c r="B62" s="7" t="n">
        <v>25.14</v>
      </c>
      <c r="C62" s="7" t="n">
        <v>24.19</v>
      </c>
      <c r="D62" s="7" t="n">
        <v>30.65</v>
      </c>
    </row>
    <row r="63" spans="1:4">
      <c r="A63" s="3" t="s">
        <v>783</v>
      </c>
    </row>
    <row r="64" spans="1:4">
      <c r="A64" s="4" t="s">
        <v>740</v>
      </c>
      <c r="B64" s="4" t="s">
        <v>741</v>
      </c>
      <c r="C64" s="4" t="s">
        <v>741</v>
      </c>
      <c r="D64" s="4" t="s">
        <v>741</v>
      </c>
    </row>
    <row r="65" spans="1:4">
      <c r="A65" s="4" t="s">
        <v>792</v>
      </c>
      <c r="B65" s="6" t="n">
        <v>6100</v>
      </c>
      <c r="C65" s="6" t="n">
        <v>2700</v>
      </c>
      <c r="D65" s="6" t="n">
        <v>1900</v>
      </c>
    </row>
    <row r="66" spans="1:4">
      <c r="A66" s="4" t="s">
        <v>745</v>
      </c>
      <c r="B66" s="5" t="n">
        <v>513681</v>
      </c>
      <c r="C66" s="5" t="n">
        <v>825000</v>
      </c>
      <c r="D66" s="5" t="n">
        <v>244160</v>
      </c>
    </row>
    <row r="67" spans="1:4">
      <c r="A67" s="4" t="s">
        <v>784</v>
      </c>
      <c r="B67" s="6" t="n">
        <v>13300</v>
      </c>
      <c r="C67" s="6" t="n">
        <v>15200</v>
      </c>
      <c r="D67" s="6" t="n">
        <v>8000</v>
      </c>
    </row>
    <row r="68" spans="1:4">
      <c r="A68" s="4" t="s">
        <v>796</v>
      </c>
    </row>
    <row r="69" spans="1:4">
      <c r="A69" s="3" t="s">
        <v>786</v>
      </c>
    </row>
    <row r="70" spans="1:4">
      <c r="A70" s="4" t="s">
        <v>744</v>
      </c>
      <c r="B70" s="5" t="n">
        <v>988023</v>
      </c>
      <c r="C70" s="5" t="n">
        <v>425721</v>
      </c>
      <c r="D70" s="5" t="n">
        <v>273050</v>
      </c>
    </row>
    <row r="71" spans="1:4">
      <c r="A71" s="4" t="s">
        <v>745</v>
      </c>
      <c r="B71" s="5" t="n">
        <v>513681</v>
      </c>
      <c r="C71" s="5" t="n">
        <v>799000</v>
      </c>
      <c r="D71" s="5" t="n">
        <v>220575</v>
      </c>
    </row>
    <row r="72" spans="1:4">
      <c r="A72" s="4" t="s">
        <v>787</v>
      </c>
      <c r="B72" s="5" t="n">
        <v>-64812</v>
      </c>
      <c r="C72" s="5" t="n">
        <v>-95001</v>
      </c>
      <c r="D72" s="5" t="n">
        <v>-7700</v>
      </c>
    </row>
    <row r="73" spans="1:4">
      <c r="A73" s="4" t="s">
        <v>788</v>
      </c>
      <c r="B73" s="5" t="n">
        <v>-270584</v>
      </c>
      <c r="C73" s="5" t="n">
        <v>-141697</v>
      </c>
      <c r="D73" s="5" t="n">
        <v>-60204</v>
      </c>
    </row>
    <row r="74" spans="1:4">
      <c r="A74" s="4" t="s">
        <v>744</v>
      </c>
      <c r="B74" s="5" t="n">
        <v>1166308</v>
      </c>
      <c r="C74" s="5" t="n">
        <v>988023</v>
      </c>
      <c r="D74" s="5" t="n">
        <v>425721</v>
      </c>
    </row>
    <row r="75" spans="1:4">
      <c r="A75" s="3" t="s">
        <v>789</v>
      </c>
    </row>
    <row r="76" spans="1:4">
      <c r="A76" s="4" t="s">
        <v>751</v>
      </c>
      <c r="B76" s="7" t="n">
        <v>21.29</v>
      </c>
      <c r="C76" s="7" t="n">
        <v>30.89</v>
      </c>
      <c r="D76" s="7" t="n">
        <v>29.75</v>
      </c>
    </row>
    <row r="77" spans="1:4">
      <c r="A77" s="4" t="s">
        <v>752</v>
      </c>
      <c r="B77" s="19" t="n">
        <v>25.94</v>
      </c>
      <c r="C77" s="19" t="n">
        <v>18.4</v>
      </c>
      <c r="D77" s="19" t="n">
        <v>31.89</v>
      </c>
    </row>
    <row r="78" spans="1:4">
      <c r="A78" s="4" t="s">
        <v>790</v>
      </c>
      <c r="B78" s="19" t="n">
        <v>21.41</v>
      </c>
      <c r="C78" s="19" t="n">
        <v>25.75</v>
      </c>
      <c r="D78" s="19" t="n">
        <v>29.44</v>
      </c>
    </row>
    <row r="79" spans="1:4">
      <c r="A79" s="4" t="s">
        <v>791</v>
      </c>
      <c r="B79" s="19" t="n">
        <v>22.41</v>
      </c>
      <c r="C79" s="19" t="n">
        <v>30.91</v>
      </c>
      <c r="D79" s="19" t="n">
        <v>29.57</v>
      </c>
    </row>
    <row r="80" spans="1:4">
      <c r="A80" s="4" t="s">
        <v>751</v>
      </c>
      <c r="B80" s="7" t="n">
        <v>23.07</v>
      </c>
      <c r="C80" s="7" t="n">
        <v>21.29</v>
      </c>
      <c r="D80" s="7" t="n">
        <v>30.89</v>
      </c>
    </row>
    <row r="81" spans="1:4">
      <c r="A81" s="4" t="s">
        <v>797</v>
      </c>
    </row>
    <row r="82" spans="1:4">
      <c r="A82" s="3" t="s">
        <v>786</v>
      </c>
    </row>
    <row r="83" spans="1:4">
      <c r="A83" s="4" t="s">
        <v>744</v>
      </c>
      <c r="B83" s="5" t="n">
        <v>482485</v>
      </c>
      <c r="C83" s="5" t="n">
        <v>656285</v>
      </c>
      <c r="D83" s="5" t="n">
        <v>632700</v>
      </c>
    </row>
    <row r="84" spans="1:4">
      <c r="A84" s="4" t="s">
        <v>745</v>
      </c>
      <c r="B84" s="5" t="n">
        <v>0</v>
      </c>
      <c r="C84" s="5" t="n">
        <v>26000</v>
      </c>
      <c r="D84" s="5" t="n">
        <v>23585</v>
      </c>
    </row>
    <row r="85" spans="1:4">
      <c r="A85" s="4" t="s">
        <v>787</v>
      </c>
      <c r="B85" s="5" t="n">
        <v>0</v>
      </c>
      <c r="C85" s="5" t="n">
        <v>-199800</v>
      </c>
      <c r="D85" s="5" t="n">
        <v>0</v>
      </c>
    </row>
    <row r="86" spans="1:4">
      <c r="A86" s="4" t="s">
        <v>788</v>
      </c>
      <c r="B86" s="5" t="n">
        <v>0</v>
      </c>
      <c r="C86" s="5" t="n">
        <v>0</v>
      </c>
      <c r="D86" s="5" t="n">
        <v>0</v>
      </c>
    </row>
    <row r="87" spans="1:4">
      <c r="A87" s="4" t="s">
        <v>744</v>
      </c>
      <c r="B87" s="5" t="n">
        <v>482485</v>
      </c>
      <c r="C87" s="5" t="n">
        <v>482485</v>
      </c>
      <c r="D87" s="5" t="n">
        <v>656285</v>
      </c>
    </row>
    <row r="88" spans="1:4">
      <c r="A88" s="3" t="s">
        <v>789</v>
      </c>
    </row>
    <row r="89" spans="1:4">
      <c r="A89" s="4" t="s">
        <v>751</v>
      </c>
      <c r="B89" s="7" t="n">
        <v>30.13</v>
      </c>
      <c r="C89" s="7" t="n">
        <v>30.49</v>
      </c>
      <c r="D89" s="7" t="n">
        <v>30.04</v>
      </c>
    </row>
    <row r="90" spans="1:4">
      <c r="A90" s="4" t="s">
        <v>752</v>
      </c>
      <c r="B90" s="5" t="n">
        <v>0</v>
      </c>
      <c r="C90" s="19" t="n">
        <v>20.25</v>
      </c>
      <c r="D90" s="19" t="n">
        <v>42.65</v>
      </c>
    </row>
    <row r="91" spans="1:4">
      <c r="A91" s="4" t="s">
        <v>790</v>
      </c>
      <c r="B91" s="5" t="n">
        <v>0</v>
      </c>
      <c r="C91" s="19" t="n">
        <v>30.04</v>
      </c>
      <c r="D91" s="5" t="n">
        <v>0</v>
      </c>
    </row>
    <row r="92" spans="1:4">
      <c r="A92" s="4" t="s">
        <v>791</v>
      </c>
      <c r="B92" s="5" t="n">
        <v>0</v>
      </c>
      <c r="C92" s="5" t="n">
        <v>0</v>
      </c>
      <c r="D92" s="5" t="n">
        <v>0</v>
      </c>
    </row>
    <row r="93" spans="1:4">
      <c r="A93" s="4" t="s">
        <v>751</v>
      </c>
      <c r="B93" s="7" t="n">
        <v>30.13</v>
      </c>
      <c r="C93" s="7" t="n">
        <v>30.13</v>
      </c>
      <c r="D93" s="7" t="n">
        <v>30.49</v>
      </c>
    </row>
    <row r="94" spans="1:4">
      <c r="A94" s="4" t="s">
        <v>798</v>
      </c>
    </row>
    <row r="95" spans="1:4">
      <c r="A95" s="3" t="s">
        <v>783</v>
      </c>
    </row>
    <row r="96" spans="1:4">
      <c r="A96" s="4" t="s">
        <v>737</v>
      </c>
      <c r="B96" s="4" t="s">
        <v>374</v>
      </c>
    </row>
    <row r="97" spans="1:4">
      <c r="A97" s="4" t="s">
        <v>799</v>
      </c>
    </row>
    <row r="98" spans="1:4">
      <c r="A98" s="3" t="s">
        <v>783</v>
      </c>
    </row>
    <row r="99" spans="1:4">
      <c r="A99" s="4" t="s">
        <v>737</v>
      </c>
      <c r="B99" s="4" t="s">
        <v>3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0</v>
      </c>
      <c r="B1" s="2" t="s">
        <v>1</v>
      </c>
    </row>
    <row r="2" spans="1:4">
      <c r="B2" s="2" t="s">
        <v>2</v>
      </c>
      <c r="C2" s="2" t="s">
        <v>29</v>
      </c>
      <c r="D2" s="2" t="s">
        <v>73</v>
      </c>
    </row>
    <row r="3" spans="1:4">
      <c r="A3" s="3" t="s">
        <v>801</v>
      </c>
    </row>
    <row r="4" spans="1:4">
      <c r="A4" s="4" t="s">
        <v>802</v>
      </c>
      <c r="B4" s="6" t="n">
        <v>34300</v>
      </c>
    </row>
    <row r="5" spans="1:4">
      <c r="A5" s="4" t="s">
        <v>803</v>
      </c>
      <c r="B5" s="4" t="s">
        <v>804</v>
      </c>
    </row>
    <row r="6" spans="1:4">
      <c r="A6" s="4" t="s">
        <v>805</v>
      </c>
      <c r="B6" s="6" t="n">
        <v>13147</v>
      </c>
      <c r="C6" s="6" t="n">
        <v>10849</v>
      </c>
      <c r="D6" s="6" t="n">
        <v>11151</v>
      </c>
    </row>
    <row r="7" spans="1:4">
      <c r="A7" s="4" t="s">
        <v>806</v>
      </c>
    </row>
    <row r="8" spans="1:4">
      <c r="A8" s="3" t="s">
        <v>801</v>
      </c>
    </row>
    <row r="9" spans="1:4">
      <c r="A9" s="4" t="s">
        <v>805</v>
      </c>
      <c r="B9" s="5" t="n">
        <v>4244</v>
      </c>
      <c r="C9" s="5" t="n">
        <v>3759</v>
      </c>
      <c r="D9" s="5" t="n">
        <v>3113</v>
      </c>
    </row>
    <row r="10" spans="1:4">
      <c r="A10" s="4" t="s">
        <v>807</v>
      </c>
    </row>
    <row r="11" spans="1:4">
      <c r="A11" s="3" t="s">
        <v>801</v>
      </c>
    </row>
    <row r="12" spans="1:4">
      <c r="A12" s="4" t="s">
        <v>805</v>
      </c>
      <c r="B12" s="5" t="n">
        <v>3261</v>
      </c>
      <c r="C12" s="5" t="n">
        <v>2432</v>
      </c>
      <c r="D12" s="5" t="n">
        <v>3710</v>
      </c>
    </row>
    <row r="13" spans="1:4">
      <c r="A13" s="4" t="s">
        <v>808</v>
      </c>
    </row>
    <row r="14" spans="1:4">
      <c r="A14" s="3" t="s">
        <v>801</v>
      </c>
    </row>
    <row r="15" spans="1:4">
      <c r="A15" s="4" t="s">
        <v>805</v>
      </c>
      <c r="B15" s="5" t="n">
        <v>4806</v>
      </c>
      <c r="C15" s="5" t="n">
        <v>4074</v>
      </c>
      <c r="D15" s="5" t="n">
        <v>3797</v>
      </c>
    </row>
    <row r="16" spans="1:4">
      <c r="A16" s="4" t="s">
        <v>809</v>
      </c>
    </row>
    <row r="17" spans="1:4">
      <c r="A17" s="3" t="s">
        <v>801</v>
      </c>
    </row>
    <row r="18" spans="1:4">
      <c r="A18" s="4" t="s">
        <v>805</v>
      </c>
      <c r="B18" s="5" t="n">
        <v>416</v>
      </c>
      <c r="C18" s="5" t="n">
        <v>294</v>
      </c>
      <c r="D18" s="5" t="n">
        <v>320</v>
      </c>
    </row>
    <row r="19" spans="1:4">
      <c r="A19" s="4" t="s">
        <v>810</v>
      </c>
    </row>
    <row r="20" spans="1:4">
      <c r="A20" s="3" t="s">
        <v>801</v>
      </c>
    </row>
    <row r="21" spans="1:4">
      <c r="A21" s="4" t="s">
        <v>805</v>
      </c>
      <c r="B21" s="5" t="n">
        <v>420</v>
      </c>
      <c r="C21" s="6" t="n">
        <v>290</v>
      </c>
      <c r="D21" s="6" t="n">
        <v>211</v>
      </c>
    </row>
    <row r="22" spans="1:4">
      <c r="A22" s="4" t="s">
        <v>811</v>
      </c>
    </row>
    <row r="23" spans="1:4">
      <c r="A23" s="3" t="s">
        <v>801</v>
      </c>
    </row>
    <row r="24" spans="1:4">
      <c r="A24" s="4" t="s">
        <v>802</v>
      </c>
      <c r="B24" s="5" t="n">
        <v>14500</v>
      </c>
    </row>
    <row r="25" spans="1:4">
      <c r="A25" s="4" t="s">
        <v>456</v>
      </c>
    </row>
    <row r="26" spans="1:4">
      <c r="A26" s="3" t="s">
        <v>801</v>
      </c>
    </row>
    <row r="27" spans="1:4">
      <c r="A27" s="4" t="s">
        <v>802</v>
      </c>
      <c r="B27" s="6" t="n">
        <v>19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2</v>
      </c>
      <c r="B1" s="2" t="s">
        <v>1</v>
      </c>
    </row>
    <row r="2" spans="1:4">
      <c r="B2" s="2" t="s">
        <v>2</v>
      </c>
      <c r="C2" s="2" t="s">
        <v>29</v>
      </c>
      <c r="D2" s="2" t="s">
        <v>73</v>
      </c>
    </row>
    <row r="3" spans="1:4">
      <c r="A3" s="4" t="s">
        <v>813</v>
      </c>
    </row>
    <row r="4" spans="1:4">
      <c r="A4" s="3" t="s">
        <v>814</v>
      </c>
    </row>
    <row r="5" spans="1:4">
      <c r="A5" s="4" t="s">
        <v>815</v>
      </c>
      <c r="B5" s="6" t="n">
        <v>3</v>
      </c>
      <c r="C5" s="6" t="n">
        <v>3</v>
      </c>
      <c r="D5" s="8" t="n">
        <v>2.9</v>
      </c>
    </row>
    <row r="6" spans="1:4">
      <c r="A6" s="4" t="s">
        <v>816</v>
      </c>
    </row>
    <row r="7" spans="1:4">
      <c r="A7" s="3" t="s">
        <v>814</v>
      </c>
    </row>
    <row r="8" spans="1:4">
      <c r="A8" s="4" t="s">
        <v>817</v>
      </c>
      <c r="B8" s="9" t="n">
        <v>1.9</v>
      </c>
      <c r="C8" s="5" t="n">
        <v>2</v>
      </c>
    </row>
    <row r="9" spans="1:4">
      <c r="A9" s="4" t="s">
        <v>818</v>
      </c>
      <c r="B9" s="8" t="n">
        <v>0.2</v>
      </c>
      <c r="C9" s="8" t="n">
        <v>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601</v>
      </c>
      <c r="J1" s="2" t="s">
        <v>1</v>
      </c>
    </row>
    <row r="2" spans="1:12">
      <c r="B2" s="2" t="s">
        <v>2</v>
      </c>
      <c r="C2" s="2" t="s">
        <v>602</v>
      </c>
      <c r="D2" s="2" t="s">
        <v>603</v>
      </c>
      <c r="E2" s="2" t="s">
        <v>604</v>
      </c>
      <c r="F2" s="2" t="s">
        <v>29</v>
      </c>
      <c r="G2" s="2" t="s">
        <v>605</v>
      </c>
      <c r="H2" s="2" t="s">
        <v>606</v>
      </c>
      <c r="I2" s="2" t="s">
        <v>607</v>
      </c>
      <c r="J2" s="2" t="s">
        <v>2</v>
      </c>
      <c r="K2" s="2" t="s">
        <v>29</v>
      </c>
      <c r="L2" s="2" t="s">
        <v>73</v>
      </c>
    </row>
    <row r="3" spans="1:12">
      <c r="A3" s="3" t="s">
        <v>820</v>
      </c>
    </row>
    <row r="4" spans="1:12">
      <c r="A4" s="4" t="s">
        <v>419</v>
      </c>
      <c r="B4" s="6" t="n">
        <v>163355</v>
      </c>
      <c r="C4" s="6" t="n">
        <v>92796</v>
      </c>
      <c r="D4" s="6" t="n">
        <v>120203</v>
      </c>
      <c r="E4" s="6" t="n">
        <v>79594</v>
      </c>
      <c r="F4" s="6" t="n">
        <v>166643</v>
      </c>
      <c r="G4" s="6" t="n">
        <v>79700</v>
      </c>
      <c r="H4" s="6" t="n">
        <v>87135</v>
      </c>
      <c r="I4" s="6" t="n">
        <v>59031</v>
      </c>
      <c r="J4" s="6" t="n">
        <v>455948</v>
      </c>
      <c r="K4" s="6" t="n">
        <v>392509</v>
      </c>
      <c r="L4" s="6" t="n">
        <v>629809</v>
      </c>
    </row>
    <row r="5" spans="1:12">
      <c r="A5" s="4" t="s">
        <v>82</v>
      </c>
      <c r="B5" s="6" t="n">
        <v>40408</v>
      </c>
      <c r="C5" s="6" t="n">
        <v>24811</v>
      </c>
      <c r="D5" s="6" t="n">
        <v>37807</v>
      </c>
      <c r="E5" s="6" t="n">
        <v>26952</v>
      </c>
      <c r="F5" s="6" t="n">
        <v>50060</v>
      </c>
      <c r="G5" s="6" t="n">
        <v>28492</v>
      </c>
      <c r="H5" s="6" t="n">
        <v>28343</v>
      </c>
      <c r="I5" s="6" t="n">
        <v>23809</v>
      </c>
      <c r="J5" s="5" t="n">
        <v>129978</v>
      </c>
      <c r="K5" s="5" t="n">
        <v>130704</v>
      </c>
      <c r="L5" s="5" t="n">
        <v>220215</v>
      </c>
    </row>
    <row r="6" spans="1:12">
      <c r="A6" s="4" t="s">
        <v>420</v>
      </c>
    </row>
    <row r="7" spans="1:12">
      <c r="A7" s="3" t="s">
        <v>820</v>
      </c>
    </row>
    <row r="8" spans="1:12">
      <c r="A8" s="4" t="s">
        <v>419</v>
      </c>
      <c r="J8" s="5" t="n">
        <v>363524</v>
      </c>
      <c r="K8" s="5" t="n">
        <v>282217</v>
      </c>
      <c r="L8" s="5" t="n">
        <v>510403</v>
      </c>
    </row>
    <row r="9" spans="1:12">
      <c r="A9" s="4" t="s">
        <v>82</v>
      </c>
      <c r="J9" s="5" t="n">
        <v>95746</v>
      </c>
      <c r="K9" s="5" t="n">
        <v>93272</v>
      </c>
      <c r="L9" s="5" t="n">
        <v>173245</v>
      </c>
    </row>
    <row r="10" spans="1:12">
      <c r="A10" s="4" t="s">
        <v>421</v>
      </c>
    </row>
    <row r="11" spans="1:12">
      <c r="A11" s="3" t="s">
        <v>820</v>
      </c>
    </row>
    <row r="12" spans="1:12">
      <c r="A12" s="4" t="s">
        <v>419</v>
      </c>
      <c r="J12" s="5" t="n">
        <v>70914</v>
      </c>
      <c r="K12" s="5" t="n">
        <v>63620</v>
      </c>
      <c r="L12" s="5" t="n">
        <v>89438</v>
      </c>
    </row>
    <row r="13" spans="1:12">
      <c r="A13" s="4" t="s">
        <v>82</v>
      </c>
      <c r="J13" s="5" t="n">
        <v>26209</v>
      </c>
      <c r="K13" s="5" t="n">
        <v>20288</v>
      </c>
      <c r="L13" s="5" t="n">
        <v>34125</v>
      </c>
    </row>
    <row r="14" spans="1:12">
      <c r="A14" s="4" t="s">
        <v>422</v>
      </c>
    </row>
    <row r="15" spans="1:12">
      <c r="A15" s="3" t="s">
        <v>820</v>
      </c>
    </row>
    <row r="16" spans="1:12">
      <c r="A16" s="4" t="s">
        <v>419</v>
      </c>
      <c r="J16" s="5" t="n">
        <v>135509</v>
      </c>
      <c r="K16" s="5" t="n">
        <v>124840</v>
      </c>
      <c r="L16" s="5" t="n">
        <v>107795</v>
      </c>
    </row>
    <row r="17" spans="1:12">
      <c r="A17" s="4" t="s">
        <v>82</v>
      </c>
      <c r="J17" s="5" t="n">
        <v>64386</v>
      </c>
      <c r="K17" s="5" t="n">
        <v>61305</v>
      </c>
      <c r="L17" s="5" t="n">
        <v>43147</v>
      </c>
    </row>
    <row r="18" spans="1:12">
      <c r="A18" s="4" t="s">
        <v>821</v>
      </c>
    </row>
    <row r="19" spans="1:12">
      <c r="A19" s="3" t="s">
        <v>820</v>
      </c>
    </row>
    <row r="20" spans="1:12">
      <c r="A20" s="4" t="s">
        <v>419</v>
      </c>
      <c r="J20" s="5" t="n">
        <v>21510</v>
      </c>
      <c r="K20" s="5" t="n">
        <v>46672</v>
      </c>
      <c r="L20" s="5" t="n">
        <v>29968</v>
      </c>
    </row>
    <row r="21" spans="1:12">
      <c r="A21" s="4" t="s">
        <v>82</v>
      </c>
      <c r="J21" s="5" t="n">
        <v>8023</v>
      </c>
      <c r="K21" s="5" t="n">
        <v>17144</v>
      </c>
      <c r="L21" s="5" t="n">
        <v>12845</v>
      </c>
    </row>
    <row r="22" spans="1:12">
      <c r="A22" s="4" t="s">
        <v>439</v>
      </c>
    </row>
    <row r="23" spans="1:12">
      <c r="A23" s="3" t="s">
        <v>820</v>
      </c>
    </row>
    <row r="24" spans="1:12">
      <c r="A24" s="4" t="s">
        <v>419</v>
      </c>
      <c r="J24" s="5" t="n">
        <v>135509</v>
      </c>
      <c r="K24" s="5" t="n">
        <v>124840</v>
      </c>
      <c r="L24" s="5" t="n">
        <v>107795</v>
      </c>
    </row>
    <row r="25" spans="1:12">
      <c r="A25" s="4" t="s">
        <v>82</v>
      </c>
      <c r="J25" s="6" t="n">
        <v>64386</v>
      </c>
      <c r="K25" s="6" t="n">
        <v>61305</v>
      </c>
      <c r="L25" s="6" t="n">
        <v>4314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2</v>
      </c>
      <c r="B1" s="2" t="s">
        <v>1</v>
      </c>
    </row>
    <row r="2" spans="1:4">
      <c r="B2" s="2" t="s">
        <v>2</v>
      </c>
      <c r="C2" s="2" t="s">
        <v>29</v>
      </c>
      <c r="D2" s="2" t="s">
        <v>73</v>
      </c>
    </row>
    <row r="3" spans="1:4">
      <c r="A3" s="3" t="s">
        <v>823</v>
      </c>
    </row>
    <row r="4" spans="1:4">
      <c r="A4" s="4" t="s">
        <v>824</v>
      </c>
      <c r="B4" s="6" t="n">
        <v>312873</v>
      </c>
      <c r="C4" s="6" t="n">
        <v>250195</v>
      </c>
      <c r="D4" s="6" t="n">
        <v>499432</v>
      </c>
    </row>
    <row r="5" spans="1:4">
      <c r="A5" s="4" t="s">
        <v>825</v>
      </c>
      <c r="B5" s="5" t="n">
        <v>143075</v>
      </c>
      <c r="C5" s="5" t="n">
        <v>142314</v>
      </c>
      <c r="D5" s="5" t="n">
        <v>130377</v>
      </c>
    </row>
    <row r="6" spans="1:4">
      <c r="A6" s="4" t="s">
        <v>826</v>
      </c>
      <c r="B6" s="5" t="n">
        <v>60676</v>
      </c>
      <c r="C6" s="5" t="n">
        <v>76998</v>
      </c>
      <c r="D6" s="5" t="n">
        <v>76488</v>
      </c>
    </row>
    <row r="7" spans="1:4">
      <c r="A7" s="4" t="s">
        <v>644</v>
      </c>
    </row>
    <row r="8" spans="1:4">
      <c r="A8" s="3" t="s">
        <v>823</v>
      </c>
    </row>
    <row r="9" spans="1:4">
      <c r="A9" s="4" t="s">
        <v>824</v>
      </c>
      <c r="B9" s="5" t="n">
        <v>134760</v>
      </c>
      <c r="C9" s="5" t="n">
        <v>159279</v>
      </c>
      <c r="D9" s="5" t="n">
        <v>251317</v>
      </c>
    </row>
    <row r="10" spans="1:4">
      <c r="A10" s="4" t="s">
        <v>825</v>
      </c>
      <c r="B10" s="5" t="n">
        <v>85989</v>
      </c>
      <c r="C10" s="5" t="n">
        <v>96406</v>
      </c>
      <c r="D10" s="5" t="n">
        <v>88208</v>
      </c>
    </row>
    <row r="11" spans="1:4">
      <c r="A11" s="4" t="s">
        <v>826</v>
      </c>
      <c r="B11" s="5" t="n">
        <v>47334</v>
      </c>
      <c r="C11" s="5" t="n">
        <v>48989</v>
      </c>
      <c r="D11" s="5" t="n">
        <v>39933</v>
      </c>
    </row>
    <row r="12" spans="1:4">
      <c r="A12" s="4" t="s">
        <v>827</v>
      </c>
    </row>
    <row r="13" spans="1:4">
      <c r="A13" s="3" t="s">
        <v>823</v>
      </c>
    </row>
    <row r="14" spans="1:4">
      <c r="A14" s="4" t="s">
        <v>824</v>
      </c>
      <c r="B14" s="5" t="n">
        <v>178113</v>
      </c>
      <c r="C14" s="5" t="n">
        <v>90916</v>
      </c>
      <c r="D14" s="5" t="n">
        <v>248115</v>
      </c>
    </row>
    <row r="15" spans="1:4">
      <c r="A15" s="4" t="s">
        <v>825</v>
      </c>
      <c r="B15" s="5" t="n">
        <v>57086</v>
      </c>
      <c r="C15" s="5" t="n">
        <v>45908</v>
      </c>
      <c r="D15" s="5" t="n">
        <v>42169</v>
      </c>
    </row>
    <row r="16" spans="1:4">
      <c r="A16" s="4" t="s">
        <v>826</v>
      </c>
      <c r="B16" s="6" t="n">
        <v>13342</v>
      </c>
      <c r="C16" s="6" t="n">
        <v>28009</v>
      </c>
      <c r="D16" s="6" t="n">
        <v>365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30"/>
  </cols>
  <sheetData>
    <row r="1" spans="1:12">
      <c r="A1" s="1" t="s">
        <v>828</v>
      </c>
      <c r="B1" s="2" t="s">
        <v>601</v>
      </c>
      <c r="J1" s="2" t="s">
        <v>1</v>
      </c>
    </row>
    <row r="2" spans="1:12">
      <c r="B2" s="2" t="s">
        <v>829</v>
      </c>
      <c r="C2" s="2" t="s">
        <v>830</v>
      </c>
      <c r="D2" s="2" t="s">
        <v>831</v>
      </c>
      <c r="E2" s="2" t="s">
        <v>832</v>
      </c>
      <c r="F2" s="2" t="s">
        <v>465</v>
      </c>
      <c r="G2" s="2" t="s">
        <v>833</v>
      </c>
      <c r="H2" s="2" t="s">
        <v>834</v>
      </c>
      <c r="I2" s="2" t="s">
        <v>835</v>
      </c>
      <c r="J2" s="2" t="s">
        <v>829</v>
      </c>
      <c r="K2" s="2" t="s">
        <v>465</v>
      </c>
      <c r="L2" s="2" t="s">
        <v>836</v>
      </c>
    </row>
    <row r="3" spans="1:12">
      <c r="A3" s="3" t="s">
        <v>820</v>
      </c>
    </row>
    <row r="4" spans="1:12">
      <c r="A4" s="4" t="s">
        <v>40</v>
      </c>
      <c r="B4" s="6" t="n">
        <v>9586</v>
      </c>
      <c r="F4" s="6" t="n">
        <v>23367</v>
      </c>
      <c r="J4" s="6" t="n">
        <v>9586</v>
      </c>
      <c r="K4" s="6" t="n">
        <v>23367</v>
      </c>
      <c r="L4" s="6" t="n">
        <v>31100</v>
      </c>
    </row>
    <row r="5" spans="1:12">
      <c r="A5" s="4" t="s">
        <v>419</v>
      </c>
      <c r="B5" s="6" t="n">
        <v>163355</v>
      </c>
      <c r="C5" s="6" t="n">
        <v>92796</v>
      </c>
      <c r="D5" s="6" t="n">
        <v>120203</v>
      </c>
      <c r="E5" s="6" t="n">
        <v>79594</v>
      </c>
      <c r="F5" s="6" t="n">
        <v>166643</v>
      </c>
      <c r="G5" s="6" t="n">
        <v>79700</v>
      </c>
      <c r="H5" s="6" t="n">
        <v>87135</v>
      </c>
      <c r="I5" s="6" t="n">
        <v>59031</v>
      </c>
      <c r="J5" s="5" t="n">
        <v>455948</v>
      </c>
      <c r="K5" s="5" t="n">
        <v>392509</v>
      </c>
      <c r="L5" s="5" t="n">
        <v>629809</v>
      </c>
    </row>
    <row r="6" spans="1:12">
      <c r="A6" s="4" t="s">
        <v>567</v>
      </c>
    </row>
    <row r="7" spans="1:12">
      <c r="A7" s="3" t="s">
        <v>820</v>
      </c>
    </row>
    <row r="8" spans="1:12">
      <c r="A8" s="4" t="s">
        <v>419</v>
      </c>
      <c r="J8" s="6" t="n">
        <v>126500</v>
      </c>
      <c r="K8" s="6" t="n">
        <v>206100</v>
      </c>
      <c r="L8" s="6" t="n">
        <v>296900</v>
      </c>
    </row>
    <row r="9" spans="1:12">
      <c r="A9" s="4" t="s">
        <v>419</v>
      </c>
    </row>
    <row r="10" spans="1:12">
      <c r="A10" s="3" t="s">
        <v>820</v>
      </c>
    </row>
    <row r="11" spans="1:12">
      <c r="A11" s="4" t="s">
        <v>837</v>
      </c>
      <c r="B11" s="5" t="n">
        <v>1</v>
      </c>
      <c r="J11" s="5" t="n">
        <v>1</v>
      </c>
      <c r="L11" s="5" t="n">
        <v>1</v>
      </c>
    </row>
    <row r="12" spans="1:12">
      <c r="A12" s="4" t="s">
        <v>838</v>
      </c>
      <c r="J12" s="4" t="s">
        <v>839</v>
      </c>
      <c r="L12" s="4" t="s">
        <v>840</v>
      </c>
    </row>
    <row r="13" spans="1:12">
      <c r="A13" s="4" t="s">
        <v>841</v>
      </c>
    </row>
    <row r="14" spans="1:12">
      <c r="A14" s="3" t="s">
        <v>820</v>
      </c>
    </row>
    <row r="15" spans="1:12">
      <c r="A15" s="4" t="s">
        <v>838</v>
      </c>
      <c r="J15" s="4" t="s">
        <v>842</v>
      </c>
    </row>
    <row r="16" spans="1:12">
      <c r="A16" s="4" t="s">
        <v>843</v>
      </c>
    </row>
    <row r="17" spans="1:12">
      <c r="A17" s="3" t="s">
        <v>820</v>
      </c>
    </row>
    <row r="18" spans="1:12">
      <c r="A18" s="4" t="s">
        <v>838</v>
      </c>
      <c r="K18" s="4" t="s">
        <v>839</v>
      </c>
    </row>
    <row r="19" spans="1:12">
      <c r="A19" s="4" t="s">
        <v>844</v>
      </c>
    </row>
    <row r="20" spans="1:12">
      <c r="A20" s="3" t="s">
        <v>820</v>
      </c>
    </row>
    <row r="21" spans="1:12">
      <c r="A21" s="4" t="s">
        <v>838</v>
      </c>
      <c r="L21" s="4" t="s">
        <v>8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601</v>
      </c>
      <c r="J1" s="2" t="s">
        <v>1</v>
      </c>
    </row>
    <row r="2" spans="1:12">
      <c r="B2" s="2" t="s">
        <v>2</v>
      </c>
      <c r="C2" s="2" t="s">
        <v>602</v>
      </c>
      <c r="D2" s="2" t="s">
        <v>603</v>
      </c>
      <c r="E2" s="2" t="s">
        <v>604</v>
      </c>
      <c r="F2" s="2" t="s">
        <v>29</v>
      </c>
      <c r="G2" s="2" t="s">
        <v>605</v>
      </c>
      <c r="H2" s="2" t="s">
        <v>606</v>
      </c>
      <c r="I2" s="2" t="s">
        <v>607</v>
      </c>
      <c r="J2" s="2" t="s">
        <v>2</v>
      </c>
      <c r="K2" s="2" t="s">
        <v>29</v>
      </c>
      <c r="L2" s="2" t="s">
        <v>73</v>
      </c>
    </row>
    <row r="3" spans="1:12">
      <c r="A3" s="3" t="s">
        <v>226</v>
      </c>
    </row>
    <row r="4" spans="1:12">
      <c r="A4" s="4" t="s">
        <v>847</v>
      </c>
      <c r="J4" s="6" t="n">
        <v>158077</v>
      </c>
      <c r="K4" s="6" t="n">
        <v>141289</v>
      </c>
      <c r="L4" s="6" t="n">
        <v>130006</v>
      </c>
    </row>
    <row r="5" spans="1:12">
      <c r="A5" s="4" t="s">
        <v>848</v>
      </c>
      <c r="J5" s="5" t="n">
        <v>-2618</v>
      </c>
      <c r="K5" s="5" t="n">
        <v>-9473</v>
      </c>
      <c r="L5" s="5" t="n">
        <v>-12621</v>
      </c>
    </row>
    <row r="6" spans="1:12">
      <c r="A6" s="4" t="s">
        <v>849</v>
      </c>
      <c r="J6" s="5" t="n">
        <v>-40285</v>
      </c>
      <c r="K6" s="5" t="n">
        <v>-33039</v>
      </c>
      <c r="L6" s="5" t="n">
        <v>-5255</v>
      </c>
    </row>
    <row r="7" spans="1:12">
      <c r="A7" s="4" t="s">
        <v>850</v>
      </c>
      <c r="B7" s="6" t="n">
        <v>29738</v>
      </c>
      <c r="C7" s="6" t="n">
        <v>26162</v>
      </c>
      <c r="D7" s="6" t="n">
        <v>29382</v>
      </c>
      <c r="E7" s="6" t="n">
        <v>29892</v>
      </c>
      <c r="F7" s="6" t="n">
        <v>22186</v>
      </c>
      <c r="G7" s="6" t="n">
        <v>26626</v>
      </c>
      <c r="H7" s="6" t="n">
        <v>17325</v>
      </c>
      <c r="I7" s="6" t="n">
        <v>32640</v>
      </c>
      <c r="J7" s="6" t="n">
        <v>115174</v>
      </c>
      <c r="K7" s="6" t="n">
        <v>98777</v>
      </c>
      <c r="L7" s="6" t="n">
        <v>11213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1</v>
      </c>
      <c r="B1" s="2" t="s">
        <v>1</v>
      </c>
    </row>
    <row r="2" spans="1:4">
      <c r="B2" s="2" t="s">
        <v>2</v>
      </c>
      <c r="C2" s="2" t="s">
        <v>29</v>
      </c>
      <c r="D2" s="2" t="s">
        <v>73</v>
      </c>
    </row>
    <row r="3" spans="1:4">
      <c r="A3" s="3" t="s">
        <v>229</v>
      </c>
    </row>
    <row r="4" spans="1:4">
      <c r="A4" s="4" t="s">
        <v>852</v>
      </c>
      <c r="B4" s="6" t="n">
        <v>3454</v>
      </c>
      <c r="C4" s="6" t="n">
        <v>3386</v>
      </c>
      <c r="D4" s="6" t="n">
        <v>2120</v>
      </c>
    </row>
    <row r="5" spans="1:4">
      <c r="A5" s="4" t="s">
        <v>853</v>
      </c>
      <c r="B5" s="5" t="n">
        <v>-111</v>
      </c>
      <c r="C5" s="5" t="n">
        <v>-110</v>
      </c>
      <c r="D5" s="5" t="n">
        <v>27</v>
      </c>
    </row>
    <row r="6" spans="1:4">
      <c r="A6" s="4" t="s">
        <v>854</v>
      </c>
      <c r="B6" s="6" t="n">
        <v>3343</v>
      </c>
      <c r="C6" s="6" t="n">
        <v>3276</v>
      </c>
      <c r="D6" s="6" t="n">
        <v>21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2"/>
  </cols>
  <sheetData>
    <row r="1" spans="1:4">
      <c r="A1" s="1" t="s">
        <v>855</v>
      </c>
      <c r="B1" s="2" t="s">
        <v>1</v>
      </c>
    </row>
    <row r="2" spans="1:4">
      <c r="B2" s="2" t="s">
        <v>418</v>
      </c>
      <c r="C2" s="2" t="s">
        <v>465</v>
      </c>
      <c r="D2" s="2" t="s">
        <v>467</v>
      </c>
    </row>
    <row r="3" spans="1:4">
      <c r="A3" s="3" t="s">
        <v>856</v>
      </c>
    </row>
    <row r="4" spans="1:4">
      <c r="A4" s="4" t="s">
        <v>469</v>
      </c>
      <c r="D4" s="5" t="n">
        <v>190</v>
      </c>
    </row>
    <row r="5" spans="1:4">
      <c r="A5" s="4" t="s">
        <v>857</v>
      </c>
    </row>
    <row r="6" spans="1:4">
      <c r="A6" s="3" t="s">
        <v>856</v>
      </c>
    </row>
    <row r="7" spans="1:4">
      <c r="A7" s="4" t="s">
        <v>858</v>
      </c>
      <c r="B7" s="8" t="n">
        <v>0.5</v>
      </c>
      <c r="C7" s="8" t="n">
        <v>8.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601</v>
      </c>
      <c r="J1" s="2" t="s">
        <v>1</v>
      </c>
    </row>
    <row r="2" spans="1:12">
      <c r="B2" s="2" t="s">
        <v>2</v>
      </c>
      <c r="C2" s="2" t="s">
        <v>602</v>
      </c>
      <c r="D2" s="2" t="s">
        <v>603</v>
      </c>
      <c r="E2" s="2" t="s">
        <v>604</v>
      </c>
      <c r="F2" s="2" t="s">
        <v>29</v>
      </c>
      <c r="G2" s="2" t="s">
        <v>605</v>
      </c>
      <c r="H2" s="2" t="s">
        <v>606</v>
      </c>
      <c r="I2" s="2" t="s">
        <v>607</v>
      </c>
      <c r="J2" s="2" t="s">
        <v>2</v>
      </c>
      <c r="K2" s="2" t="s">
        <v>29</v>
      </c>
      <c r="L2" s="2" t="s">
        <v>73</v>
      </c>
    </row>
    <row r="3" spans="1:12">
      <c r="A3" s="3" t="s">
        <v>860</v>
      </c>
    </row>
    <row r="4" spans="1:12">
      <c r="A4" s="4" t="s">
        <v>419</v>
      </c>
      <c r="B4" s="6" t="n">
        <v>163355</v>
      </c>
      <c r="C4" s="6" t="n">
        <v>92796</v>
      </c>
      <c r="D4" s="6" t="n">
        <v>120203</v>
      </c>
      <c r="E4" s="6" t="n">
        <v>79594</v>
      </c>
      <c r="F4" s="6" t="n">
        <v>166643</v>
      </c>
      <c r="G4" s="6" t="n">
        <v>79700</v>
      </c>
      <c r="H4" s="6" t="n">
        <v>87135</v>
      </c>
      <c r="I4" s="6" t="n">
        <v>59031</v>
      </c>
      <c r="J4" s="6" t="n">
        <v>455948</v>
      </c>
      <c r="K4" s="6" t="n">
        <v>392509</v>
      </c>
      <c r="L4" s="6" t="n">
        <v>629809</v>
      </c>
    </row>
    <row r="5" spans="1:12">
      <c r="A5" s="4" t="s">
        <v>861</v>
      </c>
      <c r="B5" s="5" t="n">
        <v>122947</v>
      </c>
      <c r="C5" s="5" t="n">
        <v>67985</v>
      </c>
      <c r="D5" s="5" t="n">
        <v>82396</v>
      </c>
      <c r="E5" s="5" t="n">
        <v>52642</v>
      </c>
      <c r="F5" s="5" t="n">
        <v>116583</v>
      </c>
      <c r="G5" s="5" t="n">
        <v>51208</v>
      </c>
      <c r="H5" s="5" t="n">
        <v>58792</v>
      </c>
      <c r="I5" s="5" t="n">
        <v>35222</v>
      </c>
      <c r="J5" s="5" t="n">
        <v>325970</v>
      </c>
      <c r="K5" s="5" t="n">
        <v>261805</v>
      </c>
      <c r="L5" s="5" t="n">
        <v>409594</v>
      </c>
    </row>
    <row r="6" spans="1:12">
      <c r="A6" s="4" t="s">
        <v>82</v>
      </c>
      <c r="B6" s="5" t="n">
        <v>40408</v>
      </c>
      <c r="C6" s="5" t="n">
        <v>24811</v>
      </c>
      <c r="D6" s="5" t="n">
        <v>37807</v>
      </c>
      <c r="E6" s="5" t="n">
        <v>26952</v>
      </c>
      <c r="F6" s="5" t="n">
        <v>50060</v>
      </c>
      <c r="G6" s="5" t="n">
        <v>28492</v>
      </c>
      <c r="H6" s="5" t="n">
        <v>28343</v>
      </c>
      <c r="I6" s="5" t="n">
        <v>23809</v>
      </c>
      <c r="J6" s="5" t="n">
        <v>129978</v>
      </c>
      <c r="K6" s="5" t="n">
        <v>130704</v>
      </c>
      <c r="L6" s="5" t="n">
        <v>220215</v>
      </c>
    </row>
    <row r="7" spans="1:12">
      <c r="A7" s="4" t="s">
        <v>84</v>
      </c>
      <c r="B7" s="5" t="n">
        <v>29738</v>
      </c>
      <c r="C7" s="5" t="n">
        <v>26162</v>
      </c>
      <c r="D7" s="5" t="n">
        <v>29382</v>
      </c>
      <c r="E7" s="5" t="n">
        <v>29892</v>
      </c>
      <c r="F7" s="5" t="n">
        <v>22186</v>
      </c>
      <c r="G7" s="5" t="n">
        <v>26626</v>
      </c>
      <c r="H7" s="5" t="n">
        <v>17325</v>
      </c>
      <c r="I7" s="5" t="n">
        <v>32640</v>
      </c>
      <c r="J7" s="5" t="n">
        <v>115174</v>
      </c>
      <c r="K7" s="5" t="n">
        <v>98777</v>
      </c>
      <c r="L7" s="5" t="n">
        <v>112130</v>
      </c>
    </row>
    <row r="8" spans="1:12">
      <c r="A8" s="4" t="s">
        <v>85</v>
      </c>
      <c r="B8" s="5" t="n">
        <v>16994</v>
      </c>
      <c r="C8" s="5" t="n">
        <v>15282</v>
      </c>
      <c r="D8" s="5" t="n">
        <v>15218</v>
      </c>
      <c r="E8" s="5" t="n">
        <v>15665</v>
      </c>
      <c r="F8" s="5" t="n">
        <v>16602</v>
      </c>
      <c r="G8" s="5" t="n">
        <v>13392</v>
      </c>
      <c r="H8" s="5" t="n">
        <v>15247</v>
      </c>
      <c r="I8" s="5" t="n">
        <v>14653</v>
      </c>
      <c r="J8" s="5" t="n">
        <v>63159</v>
      </c>
      <c r="K8" s="5" t="n">
        <v>59894</v>
      </c>
      <c r="L8" s="5" t="n">
        <v>64893</v>
      </c>
    </row>
    <row r="9" spans="1:12">
      <c r="A9" s="4" t="s">
        <v>86</v>
      </c>
      <c r="B9" s="5" t="n">
        <v>7434</v>
      </c>
      <c r="C9" s="5" t="n">
        <v>6580</v>
      </c>
      <c r="D9" s="5" t="n">
        <v>5624</v>
      </c>
      <c r="E9" s="5" t="n">
        <v>5779</v>
      </c>
      <c r="F9" s="5" t="n">
        <v>6089</v>
      </c>
      <c r="G9" s="5" t="n">
        <v>7022</v>
      </c>
      <c r="H9" s="5" t="n">
        <v>7205</v>
      </c>
      <c r="I9" s="5" t="n">
        <v>8797</v>
      </c>
      <c r="J9" s="5" t="n">
        <v>25417</v>
      </c>
      <c r="K9" s="5" t="n">
        <v>29113</v>
      </c>
      <c r="L9" s="5" t="n">
        <v>34053</v>
      </c>
    </row>
    <row r="10" spans="1:12">
      <c r="A10" s="4" t="s">
        <v>87</v>
      </c>
      <c r="B10" s="5" t="n">
        <v>0</v>
      </c>
      <c r="C10" s="5" t="n">
        <v>0</v>
      </c>
      <c r="D10" s="5" t="n">
        <v>0</v>
      </c>
      <c r="E10" s="5" t="n">
        <v>476</v>
      </c>
      <c r="F10" s="5" t="n">
        <v>915</v>
      </c>
      <c r="G10" s="5" t="n">
        <v>7653</v>
      </c>
      <c r="H10" s="5" t="n">
        <v>0</v>
      </c>
      <c r="I10" s="5" t="n">
        <v>0</v>
      </c>
      <c r="J10" s="5" t="n">
        <v>476</v>
      </c>
      <c r="K10" s="5" t="n">
        <v>8568</v>
      </c>
      <c r="L10" s="5" t="n">
        <v>0</v>
      </c>
    </row>
    <row r="11" spans="1:12">
      <c r="A11" s="4" t="s">
        <v>862</v>
      </c>
      <c r="B11" s="6" t="n">
        <v>-13330</v>
      </c>
      <c r="C11" s="6" t="n">
        <v>-22393</v>
      </c>
      <c r="D11" s="6" t="n">
        <v>-10950</v>
      </c>
      <c r="E11" s="6" t="n">
        <v>-25008</v>
      </c>
      <c r="F11" s="6" t="n">
        <v>-97542</v>
      </c>
      <c r="G11" s="6" t="n">
        <v>-10232</v>
      </c>
      <c r="H11" s="6" t="n">
        <v>-6840</v>
      </c>
      <c r="I11" s="6" t="n">
        <v>-19215</v>
      </c>
      <c r="J11" s="6" t="n">
        <v>-71681</v>
      </c>
      <c r="K11" s="6" t="n">
        <v>-133829</v>
      </c>
      <c r="L11" s="6" t="n">
        <v>10615</v>
      </c>
    </row>
    <row r="12" spans="1:12">
      <c r="A12" s="4" t="s">
        <v>863</v>
      </c>
      <c r="B12" s="7" t="n">
        <v>-0.33</v>
      </c>
      <c r="C12" s="7" t="n">
        <v>-0.55</v>
      </c>
      <c r="D12" s="7" t="n">
        <v>-0.27</v>
      </c>
      <c r="E12" s="7" t="n">
        <v>-0.62</v>
      </c>
      <c r="F12" s="7" t="n">
        <v>-2.42</v>
      </c>
      <c r="G12" s="7" t="n">
        <v>-0.25</v>
      </c>
      <c r="H12" s="7" t="n">
        <v>-0.17</v>
      </c>
      <c r="I12" s="7" t="n">
        <v>-0.48</v>
      </c>
      <c r="J12" s="7" t="n">
        <v>-1.76</v>
      </c>
      <c r="K12" s="7" t="n">
        <v>-3.33</v>
      </c>
      <c r="L12" s="7" t="n">
        <v>0.27</v>
      </c>
    </row>
    <row r="13" spans="1:12">
      <c r="A13" s="4" t="s">
        <v>864</v>
      </c>
      <c r="B13" s="7" t="n">
        <v>-0.33</v>
      </c>
      <c r="C13" s="7" t="n">
        <v>-0.55</v>
      </c>
      <c r="D13" s="7" t="n">
        <v>-0.27</v>
      </c>
      <c r="E13" s="7" t="n">
        <v>-0.62</v>
      </c>
      <c r="F13" s="7" t="n">
        <v>-2.42</v>
      </c>
      <c r="G13" s="7" t="n">
        <v>-0.25</v>
      </c>
      <c r="H13" s="7" t="n">
        <v>-0.17</v>
      </c>
      <c r="I13" s="7" t="n">
        <v>-0.48</v>
      </c>
      <c r="J13" s="7" t="n">
        <v>-1.76</v>
      </c>
      <c r="K13" s="7" t="n">
        <v>-3.33</v>
      </c>
      <c r="L13" s="7" t="n">
        <v>0.2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865</v>
      </c>
      <c r="C1" s="2" t="s">
        <v>1</v>
      </c>
    </row>
    <row r="2" spans="1:5">
      <c r="C2" s="2" t="s">
        <v>2</v>
      </c>
      <c r="D2" s="2" t="s">
        <v>29</v>
      </c>
      <c r="E2" s="2" t="s">
        <v>73</v>
      </c>
    </row>
    <row r="3" spans="1:5">
      <c r="A3" s="3" t="s">
        <v>866</v>
      </c>
    </row>
    <row r="4" spans="1:5">
      <c r="A4" s="4" t="s">
        <v>867</v>
      </c>
      <c r="C4" s="6" t="n">
        <v>28</v>
      </c>
      <c r="D4" s="6" t="n">
        <v>21</v>
      </c>
      <c r="E4" s="6" t="n">
        <v>19</v>
      </c>
    </row>
    <row r="5" spans="1:5">
      <c r="A5" s="4" t="s">
        <v>868</v>
      </c>
      <c r="C5" s="5" t="n">
        <v>960</v>
      </c>
      <c r="D5" s="5" t="n">
        <v>7</v>
      </c>
      <c r="E5" s="5" t="n">
        <v>2</v>
      </c>
    </row>
    <row r="6" spans="1:5">
      <c r="A6" s="4" t="s">
        <v>869</v>
      </c>
      <c r="B6" s="4" t="s">
        <v>870</v>
      </c>
      <c r="C6" s="5" t="n">
        <v>0</v>
      </c>
      <c r="D6" s="5" t="n">
        <v>0</v>
      </c>
      <c r="E6" s="5" t="n">
        <v>0</v>
      </c>
    </row>
    <row r="7" spans="1:5">
      <c r="A7" s="4" t="s">
        <v>871</v>
      </c>
      <c r="C7" s="6" t="n">
        <v>988</v>
      </c>
      <c r="D7" s="6" t="n">
        <v>28</v>
      </c>
      <c r="E7" s="6" t="n">
        <v>21</v>
      </c>
    </row>
    <row r="8" spans="1:5"/>
    <row r="9" spans="1:5">
      <c r="A9" s="4" t="s">
        <v>870</v>
      </c>
      <c r="B9" s="4" t="s">
        <v>872</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13:40Z</dcterms:created>
  <dcterms:modified xmlns:dcterms="http://purl.org/dc/terms/" xmlns:xsi="http://www.w3.org/2001/XMLSchema-instance" xsi:type="dcterms:W3CDTF">2019-02-12T16:13:40Z</dcterms:modified>
</cp:coreProperties>
</file>